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posals" sheetId="10" state="visible" r:id="rId10"/>
    <sheet xmlns:r="http://schemas.openxmlformats.org/officeDocument/2006/relationships" name="Cash, Cash Equivalents and Rest" sheetId="11" state="visible" r:id="rId11"/>
    <sheet xmlns:r="http://schemas.openxmlformats.org/officeDocument/2006/relationships" name="Short-Term Investments" sheetId="12" state="visible" r:id="rId12"/>
    <sheet xmlns:r="http://schemas.openxmlformats.org/officeDocument/2006/relationships" name="Accounts Receivable, Net" sheetId="13" state="visible" r:id="rId13"/>
    <sheet xmlns:r="http://schemas.openxmlformats.org/officeDocument/2006/relationships" name="Other Receivables and Current A" sheetId="14" state="visible" r:id="rId14"/>
    <sheet xmlns:r="http://schemas.openxmlformats.org/officeDocument/2006/relationships" name="Short-Term Loans Receivable"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Investors' Deposit" sheetId="19" state="visible" r:id="rId19"/>
    <sheet xmlns:r="http://schemas.openxmlformats.org/officeDocument/2006/relationships" name="Other Payables and Accrued Expe" sheetId="20" state="visible" r:id="rId20"/>
    <sheet xmlns:r="http://schemas.openxmlformats.org/officeDocument/2006/relationships" name="Sundry Income, Net"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Condensed Financial Statements " sheetId="24" state="visible" r:id="rId24"/>
    <sheet xmlns:r="http://schemas.openxmlformats.org/officeDocument/2006/relationships" name="Related Party Transactions" sheetId="25" state="visible" r:id="rId25"/>
    <sheet xmlns:r="http://schemas.openxmlformats.org/officeDocument/2006/relationships" name="Non-Controlling Interest" sheetId="26" state="visible" r:id="rId26"/>
    <sheet xmlns:r="http://schemas.openxmlformats.org/officeDocument/2006/relationships" name="Statutory Reserve" sheetId="27" state="visible" r:id="rId27"/>
    <sheet xmlns:r="http://schemas.openxmlformats.org/officeDocument/2006/relationships" name="Concentrations"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Significant Accoun_2" sheetId="33" state="visible" r:id="rId33"/>
    <sheet xmlns:r="http://schemas.openxmlformats.org/officeDocument/2006/relationships" name="Cash, Cash Equivalents and Re_2" sheetId="34" state="visible" r:id="rId34"/>
    <sheet xmlns:r="http://schemas.openxmlformats.org/officeDocument/2006/relationships" name="Short-Term Investments (Tables)" sheetId="35" state="visible" r:id="rId35"/>
    <sheet xmlns:r="http://schemas.openxmlformats.org/officeDocument/2006/relationships" name="Accounts Receivable, Net (Table" sheetId="36" state="visible" r:id="rId36"/>
    <sheet xmlns:r="http://schemas.openxmlformats.org/officeDocument/2006/relationships" name="Other Receivables and Current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eases (Tables)" sheetId="40" state="visible" r:id="rId40"/>
    <sheet xmlns:r="http://schemas.openxmlformats.org/officeDocument/2006/relationships" name="Other Payables and Accrued Ex_2" sheetId="41" state="visible" r:id="rId41"/>
    <sheet xmlns:r="http://schemas.openxmlformats.org/officeDocument/2006/relationships" name="Sundry Income, Net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Condensed Financial Statement_2" sheetId="45" state="visible" r:id="rId45"/>
    <sheet xmlns:r="http://schemas.openxmlformats.org/officeDocument/2006/relationships" name="Related Party Transactions (Tab" sheetId="46" state="visible" r:id="rId46"/>
    <sheet xmlns:r="http://schemas.openxmlformats.org/officeDocument/2006/relationships" name="Concentrations (Tables)"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posals (Details)" sheetId="54" state="visible" r:id="rId54"/>
    <sheet xmlns:r="http://schemas.openxmlformats.org/officeDocument/2006/relationships" name="Cash, Cash Equivalents and Re_3" sheetId="55" state="visible" r:id="rId55"/>
    <sheet xmlns:r="http://schemas.openxmlformats.org/officeDocument/2006/relationships" name="Short-Term Investments (Details" sheetId="56" state="visible" r:id="rId56"/>
    <sheet xmlns:r="http://schemas.openxmlformats.org/officeDocument/2006/relationships" name="Short-Term Investments (Detai_2"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Other Receivables and Current_3" sheetId="60" state="visible" r:id="rId60"/>
    <sheet xmlns:r="http://schemas.openxmlformats.org/officeDocument/2006/relationships" name="Short-Term Loans Receivable (De"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Leases (Details) - Schedule o_5" sheetId="70" state="visible" r:id="rId70"/>
    <sheet xmlns:r="http://schemas.openxmlformats.org/officeDocument/2006/relationships" name="Investors' Deposit (Details)" sheetId="71" state="visible" r:id="rId71"/>
    <sheet xmlns:r="http://schemas.openxmlformats.org/officeDocument/2006/relationships" name="Other Payables and Accrued Ex_3" sheetId="72" state="visible" r:id="rId72"/>
    <sheet xmlns:r="http://schemas.openxmlformats.org/officeDocument/2006/relationships" name="Sundry Income, Net (Details) - "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Loss Per Share (Details) - Sche" sheetId="79" state="visible" r:id="rId79"/>
    <sheet xmlns:r="http://schemas.openxmlformats.org/officeDocument/2006/relationships" name="Loss Per Share (Details) - Sc_2" sheetId="80" state="visible" r:id="rId80"/>
    <sheet xmlns:r="http://schemas.openxmlformats.org/officeDocument/2006/relationships" name="Condensed Financial Statement_3" sheetId="81" state="visible" r:id="rId81"/>
    <sheet xmlns:r="http://schemas.openxmlformats.org/officeDocument/2006/relationships" name="Condensed Financial Statement_4" sheetId="82" state="visible" r:id="rId82"/>
    <sheet xmlns:r="http://schemas.openxmlformats.org/officeDocument/2006/relationships" name="Condensed Financial Statement_5"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Non-Controlling Interest (Detai" sheetId="87" state="visible" r:id="rId87"/>
    <sheet xmlns:r="http://schemas.openxmlformats.org/officeDocument/2006/relationships" name="Statutory Reserve (Details)" sheetId="88" state="visible" r:id="rId88"/>
    <sheet xmlns:r="http://schemas.openxmlformats.org/officeDocument/2006/relationships" name="Concentrations (Details)" sheetId="89" state="visible" r:id="rId89"/>
    <sheet xmlns:r="http://schemas.openxmlformats.org/officeDocument/2006/relationships" name="Concentrations (Details) - Sche" sheetId="90" state="visible" r:id="rId90"/>
    <sheet xmlns:r="http://schemas.openxmlformats.org/officeDocument/2006/relationships" name="Concentrations (Details) - Sc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0_);_(&quot;$ &quot;(#,##0.000)"/>
    <numFmt numFmtId="168" formatCode="_(&quot;$ &quot;#,##0.0_);_(&quot;$ &quot;(#,##0.0)"/>
    <numFmt numFmtId="169" formatCode="_(&quot;¥ &quot;#,##0.00_);_(&quot;¥ &quot;(#,##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Puyi Inc.</t>
        </is>
      </c>
    </row>
    <row r="5">
      <c r="A5" s="4" t="inlineStr">
        <is>
          <t>Trading Symbol</t>
        </is>
      </c>
      <c r="B5" s="4" t="inlineStr">
        <is>
          <t>PUYI</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90472014</v>
      </c>
    </row>
    <row r="9">
      <c r="A9" s="4" t="inlineStr">
        <is>
          <t>Amendment Flag</t>
        </is>
      </c>
      <c r="B9" s="4" t="inlineStr">
        <is>
          <t>false</t>
        </is>
      </c>
    </row>
    <row r="10">
      <c r="A10" s="4" t="inlineStr">
        <is>
          <t>Entity Central Index Key</t>
        </is>
      </c>
      <c r="B10" s="4" t="inlineStr">
        <is>
          <t>00017502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813</t>
        </is>
      </c>
    </row>
    <row r="27">
      <c r="A27" s="4" t="inlineStr">
        <is>
          <t>Entity Incorporation, State or Country Code</t>
        </is>
      </c>
      <c r="B27" s="4" t="inlineStr">
        <is>
          <t>E9</t>
        </is>
      </c>
    </row>
    <row r="28">
      <c r="A28" s="4" t="inlineStr">
        <is>
          <t>Entity Address, Address Line One</t>
        </is>
      </c>
      <c r="B28" s="4" t="inlineStr">
        <is>
          <t>61F, Pearl River Tower</t>
        </is>
      </c>
    </row>
    <row r="29">
      <c r="A29" s="4" t="inlineStr">
        <is>
          <t>Entity Address, Address Line Two</t>
        </is>
      </c>
      <c r="B29" s="4" t="inlineStr">
        <is>
          <t>No. 15 Zhujiang West Road</t>
        </is>
      </c>
    </row>
    <row r="30">
      <c r="A30" s="4" t="inlineStr">
        <is>
          <t>Entity Address, Address Line Three</t>
        </is>
      </c>
      <c r="B30" s="4" t="inlineStr">
        <is>
          <t>Zhujiang New Town, Tianhe</t>
        </is>
      </c>
    </row>
    <row r="31">
      <c r="A31" s="4" t="inlineStr">
        <is>
          <t>Entity Address, City or Town</t>
        </is>
      </c>
      <c r="B31" s="4" t="inlineStr">
        <is>
          <t>Guangzhou</t>
        </is>
      </c>
    </row>
    <row r="32">
      <c r="A32" s="4" t="inlineStr">
        <is>
          <t>Entity Address, Country</t>
        </is>
      </c>
      <c r="B32" s="4" t="inlineStr">
        <is>
          <t>CN</t>
        </is>
      </c>
    </row>
    <row r="33">
      <c r="A33" s="4" t="inlineStr">
        <is>
          <t>Title of 12(b) Security</t>
        </is>
      </c>
      <c r="B33" s="4" t="inlineStr">
        <is>
          <t>Ordinary Shares, par value $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t>
        </is>
      </c>
    </row>
    <row r="41">
      <c r="A41" s="4" t="inlineStr">
        <is>
          <t>Entity Address, Postal Zip Code</t>
        </is>
      </c>
      <c r="B41" s="4" t="inlineStr">
        <is>
          <t>510623</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61F, Pearl River Tower</t>
        </is>
      </c>
    </row>
    <row r="45">
      <c r="A45" s="4" t="inlineStr">
        <is>
          <t>Entity Address, Address Line Two</t>
        </is>
      </c>
      <c r="B45" s="4" t="inlineStr">
        <is>
          <t>No. 15 Zhujiang West Road</t>
        </is>
      </c>
    </row>
    <row r="46">
      <c r="A46" s="4" t="inlineStr">
        <is>
          <t>Entity Address, Address Line Three</t>
        </is>
      </c>
      <c r="B46" s="4" t="inlineStr">
        <is>
          <t>Zhujiang New Town, Tianhe</t>
        </is>
      </c>
    </row>
    <row r="47">
      <c r="A47" s="4" t="inlineStr">
        <is>
          <t>Entity Address, City or Town</t>
        </is>
      </c>
      <c r="B47" s="4" t="inlineStr">
        <is>
          <t>Guangzhou</t>
        </is>
      </c>
    </row>
    <row r="48">
      <c r="A48" s="4" t="inlineStr">
        <is>
          <t>Entity Address, Country</t>
        </is>
      </c>
      <c r="B48" s="4" t="inlineStr">
        <is>
          <t>CN</t>
        </is>
      </c>
    </row>
    <row r="49">
      <c r="A49" s="4" t="inlineStr">
        <is>
          <t>Contact Personnel Name</t>
        </is>
      </c>
      <c r="B49" s="4" t="inlineStr">
        <is>
          <t>Hu Anlin</t>
        </is>
      </c>
    </row>
    <row r="50">
      <c r="A50" s="4" t="inlineStr">
        <is>
          <t>City Area Code</t>
        </is>
      </c>
      <c r="B50" s="4" t="inlineStr">
        <is>
          <t>+86</t>
        </is>
      </c>
    </row>
    <row r="51">
      <c r="A51" s="4" t="inlineStr">
        <is>
          <t>Local Phone Number</t>
        </is>
      </c>
      <c r="B51" s="4" t="inlineStr">
        <is>
          <t>020-28381666</t>
        </is>
      </c>
    </row>
    <row r="52">
      <c r="A52" s="4" t="inlineStr">
        <is>
          <t>Entity Address, Postal Zip Code</t>
        </is>
      </c>
      <c r="B52" s="4" t="inlineStr">
        <is>
          <t>5106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posals</t>
        </is>
      </c>
      <c r="B1" s="2" t="inlineStr">
        <is>
          <t>12 Months Ended</t>
        </is>
      </c>
    </row>
    <row r="2">
      <c r="B2" s="2" t="inlineStr">
        <is>
          <t>Jun. 30, 2023</t>
        </is>
      </c>
    </row>
    <row r="3">
      <c r="A3" s="3" t="inlineStr">
        <is>
          <t>Disposal [Abstract]</t>
        </is>
      </c>
      <c r="B3" s="4" t="inlineStr">
        <is>
          <t xml:space="preserve"> </t>
        </is>
      </c>
    </row>
    <row r="4">
      <c r="A4" s="4" t="inlineStr">
        <is>
          <t>DISPOSALS</t>
        </is>
      </c>
      <c r="B4" s="4" t="inlineStr">
        <is>
          <t>3. DISPOSALS In March 2023, the Group disposed of 100% equity interest in Shenzhen
Puyi Zhongxiang Information Technology Co., Ltd. to a third party for a total consideration of RMB20,000, which has not yet been settled
as of June 30, 2023. In July, 2023, RMB10,000 of the consideration was settled. The remaining amount is expected to be settled by December
2023. The Group recognized a gain of RMB13,737 on disposal of this subsidiary, which was determined based on the excess of the sales consideration
over the net book value of the subsidiary at the time of dispo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 xml:space="preserve">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Years ended June 30,
2022 2023 2023
RMB RMB US$
Cash and cash equivalent 194,259 164,470 22,681
Restricted cash 118,796 8,258 1,139
Total cash, cash equivalents, and restricted cash shown in the Consolidated Statements of Cash Flows 313,055 172,728 23,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un. 30, 2023</t>
        </is>
      </c>
    </row>
    <row r="3">
      <c r="A3" s="3" t="inlineStr">
        <is>
          <t>Short-Term Investments [Abstarct]</t>
        </is>
      </c>
      <c r="B3" s="4" t="inlineStr">
        <is>
          <t xml:space="preserve"> </t>
        </is>
      </c>
    </row>
    <row r="4">
      <c r="A4" s="4" t="inlineStr">
        <is>
          <t>SHORT-TERM INVESTMENTS</t>
        </is>
      </c>
      <c r="B4" s="4" t="inlineStr">
        <is>
          <t>5. SHORT-TERM INVESTMENTS The following table summarizes the Group’s
investment balances:
As of June 30,
2022 2023 2023
RMB RMB US$
Short-term investments
- Private fund product 5,000 - -
Total short-term investments 5,000 - - The Group purchased a private fund product in
September 2021 with RMB5 million cash consideration. The Group accounted for this private fund investment using the equity method of accounting
since the Group had more than minor interest in this fund. It was classified as short-term investment because the Group believed that
the purpose of holding this product is for effective use of idle cash and the Group can redeem this fund without restrictions. The group
has redeemed the private equity fund product in December 2022. The Group recognized an investment income of RMB653
in the year ended June 30, 2021,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6. ACCOUNTS RECEIVABLE, NET
As of June 30,
2022 2023 2023
RMB RMB US$
Accounts receivable 66,399 44,493 6,135
Allowance for doubtful accounts 6,892 6,892 950
Accounts receivable, net 59,507 37,601 5,185 All of the accounts receivable are non-interest
bearing. Accounts receivable mainly represent amounts due
from product providers and are recorded net of allowance for doubtful accounts. The Group considers many factors in assessing the collectability
of its accounts receivable, such as the age of the amounts due, the product providers’ payment history, creditworthiness, financial
conditions of the product provid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RMB6,892 as of June 30, 2022 and 2023.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Current Assets</t>
        </is>
      </c>
      <c r="B1" s="2" t="inlineStr">
        <is>
          <t>12 Months Ended</t>
        </is>
      </c>
    </row>
    <row r="2">
      <c r="B2" s="2" t="inlineStr">
        <is>
          <t>Jun. 30, 2023</t>
        </is>
      </c>
    </row>
    <row r="3">
      <c r="A3" s="3" t="inlineStr">
        <is>
          <t>Other Receivables [Abstract]</t>
        </is>
      </c>
      <c r="B3" s="4" t="inlineStr">
        <is>
          <t xml:space="preserve"> </t>
        </is>
      </c>
    </row>
    <row r="4">
      <c r="A4" s="4" t="inlineStr">
        <is>
          <t>OTHER RECEIVABLES AND CURRENT ASSETS</t>
        </is>
      </c>
      <c r="B4" s="4" t="inlineStr">
        <is>
          <t xml:space="preserve">7. OTHER RECEIVABLES AND CURRENT ASSETS Other receivables and current assets consist of
the following:
As of June 30,
2022 2023 2023
RMB RMB US$
Advances to staff 855 589 81
Prepayments to service providers 5,252 4,523 624
Rental deposits 5,523 2,554 352
Income tax prepayments 2,666 - -
Consideration receivable from disposal of a subsidiary - 20,000 2,759
Other 2 - -
Other receivables and current assets 14,298 27,666 3,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t>
        </is>
      </c>
      <c r="B1" s="2" t="inlineStr">
        <is>
          <t>12 Months Ended</t>
        </is>
      </c>
    </row>
    <row r="2">
      <c r="B2" s="2" t="inlineStr">
        <is>
          <t>Jun. 30, 2023</t>
        </is>
      </c>
    </row>
    <row r="3">
      <c r="A3" s="3" t="inlineStr">
        <is>
          <t>Short-Term Loans Receivable [Abstract]</t>
        </is>
      </c>
      <c r="B3" s="4" t="inlineStr">
        <is>
          <t xml:space="preserve"> </t>
        </is>
      </c>
    </row>
    <row r="4">
      <c r="A4" s="4" t="inlineStr">
        <is>
          <t>SHORT-TERM LOANS RECEIVABLE</t>
        </is>
      </c>
      <c r="B4" s="4" t="inlineStr">
        <is>
          <t xml:space="preserve">8. SHORT-TERM LOANS RECEIVABLE The Group provided loans to a third-party real
estate developing company in order to optimize the idle cash. During the year ended June 30, 2020, the Group
provided loans totaling RMB240,000, of which RMB190,000 has been repaid in the same year. As of June 30, 2020, the group had one short-term
loan of RMB50,000 and accrued interest of RMB2,893 which had been fully repaid in December 2020. As of June 30, 2021, the Group did not
have short-term loans receivable. During the year ended June 30, 2022, the Group
provided loans totaling RMB130,000, all of which has been repaid in the same year. As of June 30, 2022, the Group did not have short-term
loans receivable. During the year ended June 30, 2023, the Group
provided loans totaling RMB110,000, all of which has been repaid in the same year. As of June 30, 2023, the Group did not have short-term
loans receivable. In July 2023, the Group provided a one-year loan
totaling RMB40,000, which is expected to be settled before maturity. The aforementioned loans were guaranteed by the
legal representative and the controlling shareholder of the real estate developing company. The interest rate ranged from 5% to 12% per
annum, the interest had been and will be paid with the repayment of principal. The Group recognized interest income on short-term
loans receivable of approximate RMB2,730, RMB790 and RMB6,214 during the years ended June 30, 2021, 2022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is comprised of the
following:
As of June 30,
2022 2023 2023
RMB RMB US$
Furniture, office equipment, fixtures 5,151 3,920 541
Leasehold improvements 11,405 737 102
Motor vehicles 1,932 1,932 266
18,488 6,589 909
Less: Accumulated depreciation (9,332 ) (5,023 ) (693 )
Property and equipment, net 9,156 1,566 216 Depreciation expense for the years ended June
30, 2021, 2022 and 2023 was RMB3,165, RMB5,603 and RMB3,545, respectively. In the year ended June 30, 2023, the Group recorded disposal
loss of furniture, office equipment, fixtures and leasehold improvements of RMB2,915 due to termination of rental offices, such loss is
included in operating expense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10. INTANGIBLE ASSETS, NET
As of June 30,
2022 2023 2023
RMB RMB US$
Software and operating system 6,614 4,823 665
Less: Accumulated amortization (5,500 ) (3,032 ) (418 )
Intangible assets, net 1,114 1,791 247 Amortization expense for the years ended June
30, 2021, 2022 and 2023 was RMB604, RMB832 and RMB84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11. LEASES The Group’s lease payments for office space
leases include fixed rental payments and do not consist of any variable lease payments that depend on an index or a rate. As of June 30,
2022 and 2023, there was no leases that have not yet commenced. The following represents the aggregate ROU assets
and related lease liabilities as of June 30, 2022 and 2023:
As of June 30,
2022 2023 2023
RMB RMB US$
Right-of-use assets 34,382 13,607 1,876
Lease liabilities, current 11,889 4,793 660
Lease liabilities, non-current 23,259 9,673 1,334
Total operating lease liabilities 35,148 14,466 1,994 The weighted average lease term and weighted average
discount rate as of June 30, 2022 and 2023 were as follows:
As of June 30,
2022 2023
Weighted average lease term:
Operating leases 3.31 years 3.25 years
Weighted average discount rate:
Operating leases 4.75 % 4.75 % The components of lease expenses for the years
ended June 30, 2022 and 2023 were as follows:
Years ended June 30,
2022 2023 2023
RMB RMB US$
Operating lease expenses 14,757 8,107 1,118
Short-term lease expenses 7,346 2,403 331
Total 22,103 10,510 1,449 Supplemental cash flow information related to
leases for the years ended June 30, 2022 and 2023 were as follows:
Years ended June 30,
2022 2023 2023
RMB RMB US$
Cash paid for amounts included in the measurement of lease liabilities:
Operating cash flows for operating lease 13,739 7,059 973
Supplement noncash information
New operating lease liabilities arose from obtaining right-of-use assets 27,245 3,248 448
Change on lease liabilities arose from modification on lease terms (474 ) (3,640 ) (502 )
Change on lease liabilities arose from early termination of operating leases (10,739 ) (9,435 ) (1,301 ) Maturities of lease liabilities at June 30, 2022:
As of June 30,
2023 2023
RMB US$
Year ending June 30:
2024 5,378 741
2025 4,744 654
2026 4,355 601
2027 1,115 154
Total remaining undiscounted lease payments 15,592 2,150
Less: Interest 1,126 156
Total present value of lease liabilities 14,466 1,994
Less: Current operating lease liabilities 4,793 660
Non-current operating lease liabilities 9,673 1,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s' Deposit</t>
        </is>
      </c>
      <c r="B1" s="2" t="inlineStr">
        <is>
          <t>12 Months Ended</t>
        </is>
      </c>
    </row>
    <row r="2">
      <c r="B2" s="2" t="inlineStr">
        <is>
          <t>Jun. 30, 2023</t>
        </is>
      </c>
    </row>
    <row r="3">
      <c r="A3" s="3" t="inlineStr">
        <is>
          <t>Investors Deposit [Abstract]</t>
        </is>
      </c>
      <c r="B3" s="4" t="inlineStr">
        <is>
          <t xml:space="preserve"> </t>
        </is>
      </c>
    </row>
    <row r="4">
      <c r="A4" s="4" t="inlineStr">
        <is>
          <t>INVESTORS' DEPOSIT</t>
        </is>
      </c>
      <c r="B4" s="4" t="inlineStr">
        <is>
          <t>12. INVESTORS’ DEPOSIT As of June 30, 2023, the balance of RMB8,258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Jun. 30, 2023 CNY (¥)</t>
        </is>
      </c>
      <c r="C1" s="2" t="inlineStr">
        <is>
          <t>Jun. 30, 2023 USD ($)</t>
        </is>
      </c>
      <c r="D1" s="2" t="inlineStr">
        <is>
          <t>Jun. 30,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4470</v>
      </c>
      <c r="C3" s="7" t="n">
        <v>22681</v>
      </c>
      <c r="D3" s="6" t="n">
        <v>194259</v>
      </c>
    </row>
    <row r="4">
      <c r="A4" s="4" t="inlineStr">
        <is>
          <t>Restricted cash</t>
        </is>
      </c>
      <c r="B4" s="5" t="n">
        <v>8258</v>
      </c>
      <c r="C4" s="5" t="n">
        <v>1139</v>
      </c>
      <c r="D4" s="5" t="n">
        <v>118796</v>
      </c>
    </row>
    <row r="5">
      <c r="A5" s="4" t="inlineStr">
        <is>
          <t>Accounts receivable, net</t>
        </is>
      </c>
      <c r="B5" s="5" t="n">
        <v>37601</v>
      </c>
      <c r="C5" s="5" t="n">
        <v>5185</v>
      </c>
      <c r="D5" s="5" t="n">
        <v>59507</v>
      </c>
    </row>
    <row r="6">
      <c r="A6" s="4" t="inlineStr">
        <is>
          <t>Short-term investments</t>
        </is>
      </c>
      <c r="B6" s="4" t="inlineStr">
        <is>
          <t xml:space="preserve"> </t>
        </is>
      </c>
      <c r="C6" s="4" t="inlineStr">
        <is>
          <t xml:space="preserve"> </t>
        </is>
      </c>
      <c r="D6" s="5" t="n">
        <v>5000</v>
      </c>
    </row>
    <row r="7">
      <c r="A7" s="4" t="inlineStr">
        <is>
          <t>Other receivables and current assets</t>
        </is>
      </c>
      <c r="B7" s="5" t="n">
        <v>27666</v>
      </c>
      <c r="C7" s="5" t="n">
        <v>3816</v>
      </c>
      <c r="D7" s="5" t="n">
        <v>14298</v>
      </c>
    </row>
    <row r="8">
      <c r="A8" s="4" t="inlineStr">
        <is>
          <t>Total current assets</t>
        </is>
      </c>
      <c r="B8" s="5" t="n">
        <v>237995</v>
      </c>
      <c r="C8" s="5" t="n">
        <v>32821</v>
      </c>
      <c r="D8" s="5" t="n">
        <v>394755</v>
      </c>
    </row>
    <row r="9">
      <c r="A9" s="4" t="inlineStr">
        <is>
          <t>Property and equipment, net</t>
        </is>
      </c>
      <c r="B9" s="5" t="n">
        <v>1566</v>
      </c>
      <c r="C9" s="5" t="n">
        <v>216</v>
      </c>
      <c r="D9" s="5" t="n">
        <v>9156</v>
      </c>
    </row>
    <row r="10">
      <c r="A10" s="4" t="inlineStr">
        <is>
          <t>Intangible assets, net</t>
        </is>
      </c>
      <c r="B10" s="5" t="n">
        <v>1791</v>
      </c>
      <c r="C10" s="5" t="n">
        <v>247</v>
      </c>
      <c r="D10" s="5" t="n">
        <v>1114</v>
      </c>
    </row>
    <row r="11">
      <c r="A11" s="4" t="inlineStr">
        <is>
          <t>Long-term prepayments</t>
        </is>
      </c>
      <c r="B11" s="5" t="n">
        <v>22</v>
      </c>
      <c r="C11" s="5" t="n">
        <v>3</v>
      </c>
      <c r="D11" s="5" t="n">
        <v>551</v>
      </c>
    </row>
    <row r="12">
      <c r="A12" s="4" t="inlineStr">
        <is>
          <t>Deferred tax assets</t>
        </is>
      </c>
      <c r="B12" s="5" t="n">
        <v>16552</v>
      </c>
      <c r="C12" s="5" t="n">
        <v>2283</v>
      </c>
      <c r="D12" s="5" t="n">
        <v>23978</v>
      </c>
    </row>
    <row r="13">
      <c r="A13" s="4" t="inlineStr">
        <is>
          <t>Right-of-use assets</t>
        </is>
      </c>
      <c r="B13" s="5" t="n">
        <v>13607</v>
      </c>
      <c r="C13" s="5" t="n">
        <v>1876</v>
      </c>
      <c r="D13" s="5" t="n">
        <v>34382</v>
      </c>
    </row>
    <row r="14">
      <c r="A14" s="4" t="inlineStr">
        <is>
          <t>Total assets</t>
        </is>
      </c>
      <c r="B14" s="5" t="n">
        <v>271533</v>
      </c>
      <c r="C14" s="5" t="n">
        <v>37446</v>
      </c>
      <c r="D14" s="5" t="n">
        <v>463936</v>
      </c>
    </row>
    <row r="15">
      <c r="A15" s="3" t="inlineStr">
        <is>
          <t>Current liabilities:</t>
        </is>
      </c>
      <c r="B15" s="4" t="inlineStr">
        <is>
          <t xml:space="preserve"> </t>
        </is>
      </c>
      <c r="C15" s="4" t="inlineStr">
        <is>
          <t xml:space="preserve"> </t>
        </is>
      </c>
      <c r="D15" s="4" t="inlineStr">
        <is>
          <t xml:space="preserve"> </t>
        </is>
      </c>
    </row>
    <row r="16">
      <c r="A16" s="4" t="inlineStr">
        <is>
          <t>Accounts payable (including the VIEs amount without recourse to the Company of RMB11,125 and RMB3,668 as of June 30, 2022 and 2023, respectively)</t>
        </is>
      </c>
      <c r="B16" s="5" t="n">
        <v>6292</v>
      </c>
      <c r="C16" s="5" t="n">
        <v>868</v>
      </c>
      <c r="D16" s="5" t="n">
        <v>11668</v>
      </c>
    </row>
    <row r="17">
      <c r="A17" s="4" t="inlineStr">
        <is>
          <t>Investors’ deposit (including the VIEs amount without recourse to the Company of RMB118,796 and RMB8,258 as of June 30, 2022 and 2023, respectively)</t>
        </is>
      </c>
      <c r="B17" s="5" t="n">
        <v>8258</v>
      </c>
      <c r="C17" s="5" t="n">
        <v>1139</v>
      </c>
      <c r="D17" s="5" t="n">
        <v>118796</v>
      </c>
    </row>
    <row r="18">
      <c r="A18" s="4" t="inlineStr">
        <is>
          <t>Other payables and accrued expenses (including the VIEs amount without recourse to the Company of RMB62,479 and RMB56,329 as of June 30, 2022 and 2023, respectively)</t>
        </is>
      </c>
      <c r="B18" s="5" t="n">
        <v>9163</v>
      </c>
      <c r="C18" s="5" t="n">
        <v>1264</v>
      </c>
      <c r="D18" s="5" t="n">
        <v>19445</v>
      </c>
    </row>
    <row r="19">
      <c r="A19" s="4" t="inlineStr">
        <is>
          <t>Lease liabilities, current (including the VIEs amount without recourse to the Company of RMB4,855 and RMB2,527 as of June 30, 2022 and 2023, respectively)</t>
        </is>
      </c>
      <c r="B19" s="5" t="n">
        <v>4793</v>
      </c>
      <c r="C19" s="5" t="n">
        <v>660</v>
      </c>
      <c r="D19" s="5" t="n">
        <v>11889</v>
      </c>
    </row>
    <row r="20">
      <c r="A20" s="4" t="inlineStr">
        <is>
          <t>Income taxes payable (including the VIEs amount without recourse to the Company of RMB3,536 and RMB1,753 as of June 30, 2022 and 2023, respectively)</t>
        </is>
      </c>
      <c r="B20" s="5" t="n">
        <v>1757</v>
      </c>
      <c r="C20" s="5" t="n">
        <v>242</v>
      </c>
      <c r="D20" s="5" t="n">
        <v>3536</v>
      </c>
    </row>
    <row r="21">
      <c r="A21" s="4" t="inlineStr">
        <is>
          <t>Amount due to related parties (including the VIEs amount without recourse to the Company of RMB292 and nil as of June 30, 2022 and 2023, respectively)</t>
        </is>
      </c>
      <c r="B21" s="4" t="inlineStr">
        <is>
          <t xml:space="preserve"> </t>
        </is>
      </c>
      <c r="C21" s="4" t="inlineStr">
        <is>
          <t xml:space="preserve"> </t>
        </is>
      </c>
      <c r="D21" s="5" t="n">
        <v>292</v>
      </c>
    </row>
    <row r="22">
      <c r="A22" s="4" t="inlineStr">
        <is>
          <t>Advance receipts from related parties (including the VIEs amount without recourse to the Company of nil and nil as of June 30, 2022 and 2023, respectively)</t>
        </is>
      </c>
      <c r="B22" s="4" t="inlineStr">
        <is>
          <t xml:space="preserve"> </t>
        </is>
      </c>
      <c r="C22" s="4" t="inlineStr">
        <is>
          <t xml:space="preserve"> </t>
        </is>
      </c>
      <c r="D22" s="5" t="n">
        <v>1500</v>
      </c>
    </row>
    <row r="23">
      <c r="A23" s="4" t="inlineStr">
        <is>
          <t>Advance receipts from third parties (including the VIEs amount without recourse to the Company of nil and nil as of June 30, 2022 and 2023, respectively)</t>
        </is>
      </c>
      <c r="B23" s="5" t="n">
        <v>803</v>
      </c>
      <c r="C23" s="5" t="n">
        <v>111</v>
      </c>
      <c r="D23" s="4" t="inlineStr">
        <is>
          <t xml:space="preserve"> </t>
        </is>
      </c>
    </row>
    <row r="24">
      <c r="A24" s="4" t="inlineStr">
        <is>
          <t>Total current liabilities</t>
        </is>
      </c>
      <c r="B24" s="5" t="n">
        <v>31066</v>
      </c>
      <c r="C24" s="5" t="n">
        <v>4284</v>
      </c>
      <c r="D24" s="5" t="n">
        <v>167126</v>
      </c>
    </row>
    <row r="25">
      <c r="A25" s="4" t="inlineStr">
        <is>
          <t>Other tax liabilities, non-current (including the VIEs amount without recourse to the Company of RMB 11,730 and RMB11,897 as of June 30, 2022 and 2023, respectively)</t>
        </is>
      </c>
      <c r="B25" s="5" t="n">
        <v>13760</v>
      </c>
      <c r="C25" s="5" t="n">
        <v>1898</v>
      </c>
      <c r="D25" s="5" t="n">
        <v>13500</v>
      </c>
    </row>
    <row r="26">
      <c r="A26" s="4" t="inlineStr">
        <is>
          <t>Lease liabilities, non-current (including the VIEs amount without recourse to the Company of RMB15,154 and RMB4,810 as of June 30, 2022 and 2023, respectively)</t>
        </is>
      </c>
      <c r="B26" s="5" t="n">
        <v>9673</v>
      </c>
      <c r="C26" s="5" t="n">
        <v>1334</v>
      </c>
      <c r="D26" s="5" t="n">
        <v>23259</v>
      </c>
    </row>
    <row r="27">
      <c r="A27" s="4" t="inlineStr">
        <is>
          <t>Total liabilities</t>
        </is>
      </c>
      <c r="B27" s="5" t="n">
        <v>54499</v>
      </c>
      <c r="C27" s="5" t="n">
        <v>7516</v>
      </c>
      <c r="D27" s="5" t="n">
        <v>203885</v>
      </c>
    </row>
    <row r="28">
      <c r="A28" s="4" t="inlineStr">
        <is>
          <t>Commitments and contingencies</t>
        </is>
      </c>
      <c r="B28" s="4" t="inlineStr">
        <is>
          <t xml:space="preserve"> </t>
        </is>
      </c>
      <c r="C28" s="4" t="inlineStr">
        <is>
          <t xml:space="preserve"> </t>
        </is>
      </c>
      <c r="D28" s="4" t="inlineStr">
        <is>
          <t xml:space="preserve"> </t>
        </is>
      </c>
    </row>
    <row r="29">
      <c r="A29" s="3" t="inlineStr">
        <is>
          <t>EQUITY:</t>
        </is>
      </c>
      <c r="B29" s="4" t="inlineStr">
        <is>
          <t xml:space="preserve"> </t>
        </is>
      </c>
      <c r="C29" s="4" t="inlineStr">
        <is>
          <t xml:space="preserve"> </t>
        </is>
      </c>
      <c r="D29" s="4" t="inlineStr">
        <is>
          <t xml:space="preserve"> </t>
        </is>
      </c>
    </row>
    <row r="30">
      <c r="A30" s="4" t="inlineStr">
        <is>
          <t>Ordinary shares (2,000,000,000 shares at US$0.001 each authorized, and 90,472,014 shares issued and outstanding as of June 30, 2022 and 2023)</t>
        </is>
      </c>
      <c r="B30" s="5" t="n">
        <v>600</v>
      </c>
      <c r="C30" s="5" t="n">
        <v>83</v>
      </c>
      <c r="D30" s="5" t="n">
        <v>600</v>
      </c>
    </row>
    <row r="31">
      <c r="A31" s="4" t="inlineStr">
        <is>
          <t>Additional paid-in capital</t>
        </is>
      </c>
      <c r="B31" s="5" t="n">
        <v>224694</v>
      </c>
      <c r="C31" s="5" t="n">
        <v>30987</v>
      </c>
      <c r="D31" s="5" t="n">
        <v>224694</v>
      </c>
    </row>
    <row r="32">
      <c r="A32" s="4" t="inlineStr">
        <is>
          <t>Statutory reserves</t>
        </is>
      </c>
      <c r="B32" s="5" t="n">
        <v>23071</v>
      </c>
      <c r="C32" s="5" t="n">
        <v>3182</v>
      </c>
      <c r="D32" s="5" t="n">
        <v>23314</v>
      </c>
    </row>
    <row r="33">
      <c r="A33" s="4" t="inlineStr">
        <is>
          <t>Retained earnings</t>
        </is>
      </c>
      <c r="B33" s="5" t="n">
        <v>-31498</v>
      </c>
      <c r="C33" s="5" t="n">
        <v>-4345</v>
      </c>
      <c r="D33" s="5" t="n">
        <v>11836</v>
      </c>
    </row>
    <row r="34">
      <c r="A34" s="4" t="inlineStr">
        <is>
          <t>Accumulated other comprehensive income (loss)</t>
        </is>
      </c>
      <c r="B34" s="5" t="n">
        <v>167</v>
      </c>
      <c r="C34" s="5" t="n">
        <v>23</v>
      </c>
      <c r="D34" s="5" t="n">
        <v>-393</v>
      </c>
    </row>
    <row r="35">
      <c r="A35" s="4" t="inlineStr">
        <is>
          <t>Total equity</t>
        </is>
      </c>
      <c r="B35" s="5" t="n">
        <v>217034</v>
      </c>
      <c r="C35" s="5" t="n">
        <v>29930</v>
      </c>
      <c r="D35" s="5" t="n">
        <v>260051</v>
      </c>
    </row>
    <row r="36">
      <c r="A36" s="4" t="inlineStr">
        <is>
          <t>Total liabilities and equity</t>
        </is>
      </c>
      <c r="B36" s="5" t="n">
        <v>271533</v>
      </c>
      <c r="C36" s="5" t="n">
        <v>37446</v>
      </c>
      <c r="D36" s="5" t="n">
        <v>463936</v>
      </c>
    </row>
    <row r="37">
      <c r="A37" s="4" t="inlineStr">
        <is>
          <t>Amount due from related parties</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Amount due from related parties</t>
        </is>
      </c>
      <c r="B39" s="4" t="inlineStr">
        <is>
          <t xml:space="preserve"> </t>
        </is>
      </c>
      <c r="C39" s="4" t="inlineStr">
        <is>
          <t xml:space="preserve"> </t>
        </is>
      </c>
      <c r="D39" s="6" t="n">
        <v>2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Jun. 30, 2023</t>
        </is>
      </c>
    </row>
    <row r="3">
      <c r="A3" s="3" t="inlineStr">
        <is>
          <t>Payables and Accruals [Abstract]</t>
        </is>
      </c>
      <c r="B3" s="4" t="inlineStr">
        <is>
          <t xml:space="preserve"> </t>
        </is>
      </c>
    </row>
    <row r="4">
      <c r="A4" s="4" t="inlineStr">
        <is>
          <t>OTHER PAYABLES AND ACCRUED EXPENSES</t>
        </is>
      </c>
      <c r="B4" s="4" t="inlineStr">
        <is>
          <t>13. OTHER PAYABLES AND ACCRUED EXPENSES Components of other payables and accrued expenses
are as follows:
As of June 30,
2022 2023 2023
RMB RMB US$
Payroll payable 13,844 7,665 1,057
Accrued expenses 3,924 1,600 221
Value-added tax recoverable (700 ) (1,268 ) (175 )
Employee’s individual income tax 407 486 67
Others 1,970 680 94
Other payables and accrued expenses 19,445 9,163 1,264 Accrued expenses mainly consisted of accrued marketing
and sales promotion expenses for activities on publicly raised fund products.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ndry Income, Net</t>
        </is>
      </c>
      <c r="B1" s="2" t="inlineStr">
        <is>
          <t>12 Months Ended</t>
        </is>
      </c>
    </row>
    <row r="2">
      <c r="B2" s="2" t="inlineStr">
        <is>
          <t>Jun. 30, 2023</t>
        </is>
      </c>
    </row>
    <row r="3">
      <c r="A3" s="3" t="inlineStr">
        <is>
          <t>Sundry Income, Net [Abstract]</t>
        </is>
      </c>
      <c r="B3" s="4" t="inlineStr">
        <is>
          <t xml:space="preserve"> </t>
        </is>
      </c>
    </row>
    <row r="4">
      <c r="A4" s="4" t="inlineStr">
        <is>
          <t>SUNDRY INCOME, NET</t>
        </is>
      </c>
      <c r="B4" s="4" t="inlineStr">
        <is>
          <t>14. SUNDRY INCOME, NET Components of sundry income, net are as follows:
Years ended June 30,
2021 2022 2023 2023
RMB RMB RMB US$
Government grants 4,945 4,528 1,682 231
Others (255 ) 509 (22 ) (3 )
Total sundry income, net 4,690 5,037 1,660 228 Government grants were recognized as other income
when received upon the compliance with the conditions, and primarily represented subsidies received from the local governments as reward
for financial contribution and capital expenditure incurred on certain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15. INCOME TAXES The Group and its subsidiaries, and the VIEs file
tax returns separately. Cayman Islands The Group is incorporated in the Cayman Islands.
Under the current laws of the Cayman Islands, the Group is not subject to income or capital gains taxes. In addition, dividend payments
are not subject to withholdings tax in the Cayman Islands. British Virgin Islands The Group’s subsidiary incorporated in the
BVI is not subject to taxation.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The Group’s subsidiary and the VIEs incorporated
in PRC are subject to PRC Enterprise Income Tax (“EIT”) law. Pursuant to the relevant laws and regulations in the PRC, beginning
from January 1, 2020, Puyi Bohui has been qualified for west development taxation preference and subject to an income tax rate of 15%.
Shenzhen Zhongxiang is qualified for Shenzhen Qianhai modern services cooperation district entity tax preference and is subject to an
income tax rate for 15%, and Shenzhen Zhongxiang was sold to a third-party in March 2023. Chongqing Fengyi and Puyi Consulting are qualified
for west development taxation preference and are subject to an income tax rate for 15%. Based on the operating status of Puyi Dake, it
has been certified as a High and New Technology Enterprise (“HNTE”), thus enjoys a preferential tax treatment of an income
tax rate of 15%. Puyi Family Office and other PRC subsidiaries are subject to a standard 25% EIT. The components of the income tax expense
(benefit) are as follows:
Years ended June 30,
2021 2022 2023 2023
RMB RMB RMB US$
Current 1,072 1,464 1,160 160
Deferred (10,680 ) (2,389 ) 7,425 1,024
Total income tax expense (benefit) (9,608 ) (925 ) 8,585 1,184 The principal components of the deferred income
tax assets and liabilities are as follows:
As of June 30,
2022 2023 2023
RMB RMB US$
Deferred tax assets:
Tax loss carry forward 28,314 26,104 3,600
Allowance for doubtful accounts, credit losses and impairment losses 1,723 1,723 238
Advertising expense - 7,931 1,094
Intangible assets and other temporary book/tax differences - 2,478 341
Subtotal 30,037 38,236 5,273
Less: valuation allowances 6,059 21,684 2,990
Total 23,978 16,552 2,283 The Group considers positive and negative evidence
to determine whether some portion or all of the deferred tax assets will more-likely-than-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6,059 and RMB21,684 valuation allowance for the years ended June 30, 2022 and 2023, respectively. The net change
of valuation allowance during the year ended June 30, 2023 was RMB15,625, including an increase of RMB23,051 partially offset by a deduction
of RMB7,426 due to the disposal of a subsidiary. The Group had total tax loss carry-forwards of
RMB184,258 and RMB149,477 as of June 30, 2022 and 2023, respectively. The decrease in the tax loss carry-forwards was mainly due to the
disposal of a subsidiary. As of June 30, 2023, the tax loss carry-forwards will expire between the calendar years 2024 through 2028. For
the years ended June 30, 2022 and 2023, there was no tax loss carried forward expired and canceled. Reconciliation between the statutory tax rate
to income before income taxes and the actual provision for income taxes is as follows:
Years ended June 30,
2021 2022 2023 2023
RMB RMB RMB US$
PRC (54,265 ) (60,049 ) (32,676 ) (4,506 )
Hong Kong (85 ) (140 ) (502 ) (69 )
Others (1,324 ) (1,403 ) (1,814 ) (251 )
Total loss from operations before income taxes (55,674 ) (61,592 ) (34,992 ) (4,826 )
PRC income tax statutory rate 25 % 25 % 25 % 25 %
Income tax benefit at statutory tax rate (13,919 ) (15,398 ) (8,748 ) (1,206 )
Preferential tax treatments 403 7,186 3,262 450
Super deduction of qualified R&amp;D expenditures (360 ) - (138 ) (19 )
Expenses not deductible for tax purposes 998 695 500 69
Uncertain tax provision 2,800 1,400 260 36
Deferred tax effect of tax rate change - 768 (5,751 ) (793 )
Impact of different tax rates in other jurisdictions 354 385 579 80
True-up temporary book/tax differences - - 2,123 293
Disposal of a subsidiary - - (6,561 ) (905 )
Others (114 ) 264 8 1
Valuation allowances 230 3,775 23,051 3,178
Income tax expense (benefit) (9,608 ) (925 ) 8,585 1,184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June 30, 2022 and 2023, the Group had not
recorded any withholding tax on the retained earnings of its foreign invested enterprises in the PRC, since the Group intends to reinvest
its earnings to further expand its business in mainland China, and its foreign invested enterprises do not intend to declare dividends
to their immediate foreign holding companies. The Group analyzes its uncertain income tax positions
concerning transfer pricing on a regular basis, which were primarily concerned with sales activities conducted among the subsidiaries
and the VIEs that had different income tax rates (ranging from nil The Group evaluates each uncertain tax position
(including the potential application of interest and penalties) based on the technical merits, and measure the unrecognized benefits associated
with the tax positions. As of June 30, 2021, 2022 and 2023 the Group had RMB12,100, RMB13,500 and RMB13,760 of unrecognized tax benefits
that if recognized would affect the annual effective tax rate. We recognize interest accrued related to unrecognized tax benefits and
penalties as income tax expense. For years ended June 30, 2021, 2022 and 2023 the Group recognized no interest or penalty expense related
to unrecognized tax benefits. Movements of unrecognized tax benefits are as
follows:
RMB US$
Balance as of July 1, 2020 9,300 1,316
Provisions for uncertain tax positions during the year ended June 30, 2021 2,800 434
Balance as of June 30, 2021 12,100 1,874
Provisions for uncertain tax positions during the year ended June 30, 2022 1,400 209
Balance as of June 30, 2022 13,500 2,015
Provisions for uncertain tax positions during the year ended June 30, 2023 260 36
Balance as of June 30, 2023 13,760 1,8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3</t>
        </is>
      </c>
    </row>
    <row r="3">
      <c r="A3" s="3" t="inlineStr">
        <is>
          <t>Earnings Per Share [Abstract]</t>
        </is>
      </c>
      <c r="B3" s="4" t="inlineStr">
        <is>
          <t xml:space="preserve"> </t>
        </is>
      </c>
    </row>
    <row r="4">
      <c r="A4" s="4" t="inlineStr">
        <is>
          <t>LOSS PER SHARE</t>
        </is>
      </c>
      <c r="B4" s="4" t="inlineStr">
        <is>
          <t>16. LOSS PER SHARE The computation of basic and diluted net loss
per ordinary share is as follows:
Years ended June 30,
2021 2022 2023 2023
RMB RMB RMB US$
Numerator:
Net loss (46,066 ) (60,667 ) (43,577 ) (6,010 )
Less: Net income (loss) attributable to the non-controlling interests 304 - - -
Net loss attributable to the Group’s shareholders (46,370 ) (60,667 ) (43,577 ) (6,010 )
Denominator:
Weighted average number of ordinary shares outstanding 90,472,014 90,472,014 90,472,014 90,472,014
Basic &amp; diluted net loss per ordinary share (0.513 ) (0.671 ) (0.482 ) (0.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the Company</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FINANCIAL STATEMENTS OF THE COMPANY</t>
        </is>
      </c>
      <c r="B4" s="4" t="inlineStr">
        <is>
          <t>17. CONDENSED FINANCIAL STATEMENTS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and the VIEs. The Company was in control of its subsidiaries and the primary beneficiary of the VIEs throughout the periods presented. Condensed Balance Sheets
As of June 30,
2022 2023 2023
RMB RMB US$
ASSETS:
Current assets:
Cash and cash equivalents 11,732 2,605 359
Amounts due from other subsidiaries 77 809 112
Total current assets 11,809 3,414 471
Investments in subsidiaries 248,459 213,620 29,459
Total assets 260,268 217,034 29,930
LIABILITIES AND EQUITY:
LIABILITIES:
Current liabilities:
Other payables and accrued expenses 217 - -
Total current liabilities 217 - -
Total liabilities 217 - -
Commitments and contingencies
EQUITY:
Ordinary shares (2,000,000,000 shares at US$0.001 each authorized, and 90,472,014 shares issued and outstanding as of June 30, 2022 and 2023) 600 600 83
Additional paid-in capital 224,694 224,694 30,987
Retained earnings 35,150 (8,427 ) (1,163 )
Accumulated other comprehensive income (393 ) 167 23
Total equity 260,051 217,034 29,930
Total liabilities and equity 260,268 217,034 29,930 Condensed Statements of Operations and Comprehensive
Loss
Years ended June 30,
2021 2022 2023 2023
RMB RMB RMB US$
General and administrative expenses (1,369 ) (1,610 ) (2,084 ) (288 )
Other income, net 68 227 286 40
Equity in loss of subsidiaries (45,067 ) (59,220 ) (41,771 ) (5,761 )
Loss before income taxes (46,368 ) (60,603 ) (43,569 ) (6,009 )
Income tax expense (2 ) (64 ) (8 ) (1 )
Net loss (46,370 ) (60,667 ) (43,577 ) (6,010 )
Other comprehensive income (loss), net of tax: Foreign currency translation adjustments (1,277 ) 417 560 77
Total Comprehensive loss (47,647 ) (60,250 ) (43,017 ) (5,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8. RELATED PARTY TRANSACTIONS The following is a list of the related parties
with whom the Group conducted significant transactions, and their relationship with the Group:
Related parties Relationship
Fanhua Inc. (“Fanhua”) Shareholder of Puyi since September 2018 who has approximately 4.5% of Puyi and shares a common director with the Group.
Fanhua Lianxing Insurance Sales Co., Ltd. (“Fanhua Lianxing”) Subsidiary of Fanhua Inc.
Fanhua Yuntong Enterprise Management Advisory (Shenzhen) Co., Ltd. (“Fanhua Yuntong”) Subsidiary of Fanhua Inc. Related party transactions:
Years ended June 30,
Note 2021 2022 2023 2023
RMB RMB RMB US$
Other services
Insurance consulting service income accrued from Fanhua Lianxing a 1,146 9,439 8,943 1,233
Insurance consulting service income received from Fanhua Lianxing a 494 7,831 12,375 1,707
Trust consulting service income accrued from Fanhua Lianxing b - 1,425 5,688 784
Trust consulting service income received in advance from Fanhua Lianxing b - 3,010 4,527 624
Trust consulting service income accrued from Fanhua Yuntong c - - 20 3
Trust consulting service income received from Fanhua Yuntong c - - 20 3
Selling expense
Promotion expense accrued to Fanhua Yuntong d - 1,243 (59 ) (8 )
Promotion expense paid to Fanhua Yuntong d - 975 233 32 Notes (a) Starting from January 2021, the Group cooperated with Fanhua Lianxing and provided insurance consulting service. (b) Starting from January 2022, the Group cooperated with Fanhua Lianxing and provided trust consulting service. (c) Starting from May 2023, the Group cooperated with Fanhua Yuntong and provided trust consulting service. (d) Starting from August 2021, the Group cooperated with Fanhua Yuntong and Fanhua Yuntong provided client referral service to us. The negative amount in year ended June 30, 2023 was due to a reversal of selling expense in previous year. Amounts due from related parties:
As of June 30,
Note 2022 2023 2023
RMB RMB US$
Fanhua Lianxing a 2,895 - -
Total 2,895 - - Advance receipts from related parties:
As of June 30,
Note 2022 2023 2023
RMB RMB US$
Fanhua Lianxing b (1,500 ) - -
Total (1,500 ) - - Amount due to related parties:
As of June 30,
Note 2022 2023 2023
RMB RMB US$
Fanhua Yuntong d (292 ) - -
Total (29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19. NON-CONTROLLING INTEREST On July 3, 2018, the Group acquired 51% equity
interest of Zhonghui. Zhonghui was sold to a third party in December 2020, and had been divested from our consolidated financial statement
since then. Non-controlling interest related to the 49% minority interest in Zhonghui was nil Non-controlling interest related to Zhonghui in
the Consolidated Statements of Operations and Comprehensive Loss was gain of RMB304 in year ended June 30, 2021, and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3</t>
        </is>
      </c>
    </row>
    <row r="3">
      <c r="A3" s="3" t="inlineStr">
        <is>
          <t>Statutory Reserve [Abstract]</t>
        </is>
      </c>
      <c r="B3" s="4" t="inlineStr">
        <is>
          <t xml:space="preserve"> </t>
        </is>
      </c>
    </row>
    <row r="4">
      <c r="A4" s="4" t="inlineStr">
        <is>
          <t>STATUTORY RESERVE</t>
        </is>
      </c>
      <c r="B4" s="4" t="inlineStr">
        <is>
          <t>20. STATUTORY RESERVE Subsidiaries and the VIEs operate in the PRC are
required to reserve 10% of their net profits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June 30, 2022
and 2023, the balance of statutory reserve was RMB23,314 and RMB23,07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3</t>
        </is>
      </c>
    </row>
    <row r="3">
      <c r="A3" s="3" t="inlineStr">
        <is>
          <t>Concentrations [Abstract]</t>
        </is>
      </c>
      <c r="B3" s="4" t="inlineStr">
        <is>
          <t xml:space="preserve"> </t>
        </is>
      </c>
    </row>
    <row r="4">
      <c r="A4" s="4" t="inlineStr">
        <is>
          <t>CONCENTRATIONS</t>
        </is>
      </c>
      <c r="B4" s="4" t="inlineStr">
        <is>
          <t>21. CONCENTRATIONS Concentration risks Details of the customers accounting for 10% or
more of total net revenues are as follows:
Years ended June 30,
2021 % of net 2022 % of net 2023 2023 % of net
RMB RMB RMB US$
Company A 29,264 15.3 % 35,611 18.9 % * * *
Company B 122,723 64.2 % 47,642 25.2 % 15,360 2,118 13.4 %
Company C * * * * 14,631 2,018 12.8 %
151,987 79.5 % 83,253 44.1 % 29,991 4,136 26.2 % * represented less than 10% of total net revenues for the year then ended. Details of the customers which accounted for 10%
or more of accounts receivable, net are as follows:
As of June 30,
2022 % 2023 2023 %
RMB RMB US$
Company A 40,762 68.5 % 20,311 2,801 54.0 %
Company B 6,078 10.2 % * * *
46,840 78.7 % 20,311 2,801 54.0 %
* represented less than 10% of accounts receivable for the year
then 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3</t>
        </is>
      </c>
    </row>
    <row r="3">
      <c r="A3" s="3" t="inlineStr">
        <is>
          <t>Contingencies [Abstract]</t>
        </is>
      </c>
      <c r="B3" s="4" t="inlineStr">
        <is>
          <t xml:space="preserve"> </t>
        </is>
      </c>
    </row>
    <row r="4">
      <c r="A4" s="4" t="inlineStr">
        <is>
          <t>CONTINGENCIES</t>
        </is>
      </c>
      <c r="B4" s="4" t="inlineStr">
        <is>
          <t>22. CONTINGENCIES In the ordinary course of business, the Group
may be subject to legal proceeding regarding contractual and employment relationships and a variety of other matters. The Group records
contingent liabilities resulting from such claims, when a loss is assessed to be probable and the amount of the loss is reasonably estimable. The Group has no significant pending litigation
as of issuance date of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Balance Sheets (Parentheticals) ¥ in Thousands, $ in Thousands</t>
        </is>
      </c>
      <c r="B1" s="2" t="inlineStr">
        <is>
          <t>Jun. 30, 2023 CNY (¥) ¥ / shares shares</t>
        </is>
      </c>
      <c r="C1" s="2" t="inlineStr">
        <is>
          <t>Jun. 30, 2022 CNY (¥) ¥ / shares shares</t>
        </is>
      </c>
    </row>
    <row r="2">
      <c r="A2" s="4" t="inlineStr">
        <is>
          <t>Accounts payable</t>
        </is>
      </c>
      <c r="B2" s="6" t="n">
        <v>6292</v>
      </c>
      <c r="C2" s="6" t="n">
        <v>11668</v>
      </c>
    </row>
    <row r="3">
      <c r="A3" s="4" t="inlineStr">
        <is>
          <t>Investors’ deposit</t>
        </is>
      </c>
      <c r="B3" s="5" t="n">
        <v>8258</v>
      </c>
      <c r="C3" s="5" t="n">
        <v>118796</v>
      </c>
    </row>
    <row r="4">
      <c r="A4" s="4" t="inlineStr">
        <is>
          <t>Other payables and accrued expenses</t>
        </is>
      </c>
      <c r="B4" s="5" t="n">
        <v>9163</v>
      </c>
      <c r="C4" s="5" t="n">
        <v>19445</v>
      </c>
    </row>
    <row r="5">
      <c r="A5" s="4" t="inlineStr">
        <is>
          <t>Lease liabilities, current</t>
        </is>
      </c>
      <c r="B5" s="5" t="n">
        <v>4793</v>
      </c>
      <c r="C5" s="5" t="n">
        <v>11889</v>
      </c>
    </row>
    <row r="6">
      <c r="A6" s="4" t="inlineStr">
        <is>
          <t>Income taxes payable</t>
        </is>
      </c>
      <c r="B6" s="5" t="n">
        <v>1757</v>
      </c>
      <c r="C6" s="5" t="n">
        <v>3536</v>
      </c>
    </row>
    <row r="7">
      <c r="A7" s="4" t="inlineStr">
        <is>
          <t>Amount due to related parties</t>
        </is>
      </c>
      <c r="B7" s="4" t="inlineStr">
        <is>
          <t xml:space="preserve"> </t>
        </is>
      </c>
      <c r="C7" s="5" t="n">
        <v>292</v>
      </c>
    </row>
    <row r="8">
      <c r="A8" s="4" t="inlineStr">
        <is>
          <t>Advance receipts</t>
        </is>
      </c>
      <c r="B8" s="4" t="inlineStr">
        <is>
          <t xml:space="preserve"> </t>
        </is>
      </c>
      <c r="C8" s="5" t="n">
        <v>1500</v>
      </c>
    </row>
    <row r="9">
      <c r="A9" s="4" t="inlineStr">
        <is>
          <t>Advance receipts from third parties</t>
        </is>
      </c>
      <c r="B9" s="5" t="n">
        <v>803</v>
      </c>
      <c r="C9" s="4" t="inlineStr">
        <is>
          <t xml:space="preserve"> </t>
        </is>
      </c>
    </row>
    <row r="10">
      <c r="A10" s="4" t="inlineStr">
        <is>
          <t>Lease liabilities, non-current</t>
        </is>
      </c>
      <c r="B10" s="6" t="n">
        <v>9673</v>
      </c>
      <c r="C10" s="6" t="n">
        <v>23259</v>
      </c>
    </row>
    <row r="11">
      <c r="A11" s="4" t="inlineStr">
        <is>
          <t>Ordinary shares, par value (in Dollars per share and Yuan Renminbi per share) | (per share)</t>
        </is>
      </c>
      <c r="B11" s="8" t="n">
        <v>0.001</v>
      </c>
      <c r="C11" s="8" t="n">
        <v>0.001</v>
      </c>
    </row>
    <row r="12">
      <c r="A12" s="4" t="inlineStr">
        <is>
          <t>Ordinary shares authorized (in Shares) | shares</t>
        </is>
      </c>
      <c r="B12" s="5" t="n">
        <v>2000000000</v>
      </c>
      <c r="C12" s="5" t="n">
        <v>2000000000</v>
      </c>
    </row>
    <row r="13">
      <c r="A13" s="4" t="inlineStr">
        <is>
          <t>Ordinary shares, issued (in Shares) | shares</t>
        </is>
      </c>
      <c r="B13" s="5" t="n">
        <v>90472014</v>
      </c>
      <c r="C13" s="5" t="n">
        <v>90472014</v>
      </c>
    </row>
    <row r="14">
      <c r="A14" s="4" t="inlineStr">
        <is>
          <t>Ordinary shares, outstanding (in Shares) | shares</t>
        </is>
      </c>
      <c r="B14" s="5" t="n">
        <v>90472014</v>
      </c>
      <c r="C14" s="5" t="n">
        <v>90472014</v>
      </c>
    </row>
    <row r="15">
      <c r="A15" s="4" t="inlineStr">
        <is>
          <t>VIEs</t>
        </is>
      </c>
      <c r="B15" s="4" t="inlineStr">
        <is>
          <t xml:space="preserve"> </t>
        </is>
      </c>
      <c r="C15" s="4" t="inlineStr">
        <is>
          <t xml:space="preserve"> </t>
        </is>
      </c>
    </row>
    <row r="16">
      <c r="A16" s="4" t="inlineStr">
        <is>
          <t>Accounts payable</t>
        </is>
      </c>
      <c r="B16" s="6" t="n">
        <v>3668</v>
      </c>
      <c r="C16" s="6" t="n">
        <v>11125</v>
      </c>
    </row>
    <row r="17">
      <c r="A17" s="4" t="inlineStr">
        <is>
          <t>Investors’ deposit</t>
        </is>
      </c>
      <c r="B17" s="5" t="n">
        <v>8258</v>
      </c>
      <c r="C17" s="5" t="n">
        <v>118796</v>
      </c>
    </row>
    <row r="18">
      <c r="A18" s="4" t="inlineStr">
        <is>
          <t>Other payables and accrued expenses</t>
        </is>
      </c>
      <c r="B18" s="5" t="n">
        <v>56329</v>
      </c>
      <c r="C18" s="5" t="n">
        <v>62479</v>
      </c>
    </row>
    <row r="19">
      <c r="A19" s="4" t="inlineStr">
        <is>
          <t>Lease liabilities, current</t>
        </is>
      </c>
      <c r="B19" s="5" t="n">
        <v>2527</v>
      </c>
      <c r="C19" s="5" t="n">
        <v>4855</v>
      </c>
    </row>
    <row r="20">
      <c r="A20" s="4" t="inlineStr">
        <is>
          <t>Income taxes payable</t>
        </is>
      </c>
      <c r="B20" s="5" t="n">
        <v>1753</v>
      </c>
      <c r="C20" s="5" t="n">
        <v>3536</v>
      </c>
    </row>
    <row r="21">
      <c r="A21" s="4" t="inlineStr">
        <is>
          <t>Amount due to related parties</t>
        </is>
      </c>
      <c r="B21" s="4" t="inlineStr">
        <is>
          <t xml:space="preserve"> </t>
        </is>
      </c>
      <c r="C21" s="5" t="n">
        <v>292</v>
      </c>
    </row>
    <row r="22">
      <c r="A22" s="4" t="inlineStr">
        <is>
          <t>Advance receipts</t>
        </is>
      </c>
      <c r="B22" s="4" t="inlineStr">
        <is>
          <t xml:space="preserve"> </t>
        </is>
      </c>
      <c r="C22" s="4" t="inlineStr">
        <is>
          <t xml:space="preserve"> </t>
        </is>
      </c>
    </row>
    <row r="23">
      <c r="A23" s="4" t="inlineStr">
        <is>
          <t>Advance receipts from third parties</t>
        </is>
      </c>
      <c r="B23" s="4" t="inlineStr">
        <is>
          <t xml:space="preserve"> </t>
        </is>
      </c>
      <c r="C23" s="4" t="inlineStr">
        <is>
          <t xml:space="preserve"> </t>
        </is>
      </c>
    </row>
    <row r="24">
      <c r="A24" s="4" t="inlineStr">
        <is>
          <t>Other tax liabilities, non-current</t>
        </is>
      </c>
      <c r="B24" s="5" t="n">
        <v>11897</v>
      </c>
      <c r="C24" s="5" t="n">
        <v>11730</v>
      </c>
    </row>
    <row r="25">
      <c r="A25" s="4" t="inlineStr">
        <is>
          <t>Lease liabilities, non-current</t>
        </is>
      </c>
      <c r="B25" s="6" t="n">
        <v>4810</v>
      </c>
      <c r="C25" s="6" t="n">
        <v>15154</v>
      </c>
    </row>
    <row r="26">
      <c r="A26" s="4" t="inlineStr">
        <is>
          <t>Ordinary shares, par value (in Dollars per share and Yuan Renminbi per share) | ¥ / shares</t>
        </is>
      </c>
      <c r="B26" s="8" t="n">
        <v>0.001</v>
      </c>
      <c r="C26" s="8" t="n">
        <v>0.001</v>
      </c>
    </row>
    <row r="27">
      <c r="A27" s="4" t="inlineStr">
        <is>
          <t>Ordinary shares authorized (in Shares) | shares</t>
        </is>
      </c>
      <c r="B27" s="5" t="n">
        <v>2000000000</v>
      </c>
      <c r="C27" s="5" t="n">
        <v>2000000000</v>
      </c>
    </row>
    <row r="28">
      <c r="A28" s="4" t="inlineStr">
        <is>
          <t>Ordinary shares, issued (in Shares) | shares</t>
        </is>
      </c>
      <c r="B28" s="5" t="n">
        <v>90472014</v>
      </c>
      <c r="C28" s="5" t="n">
        <v>90472014</v>
      </c>
    </row>
    <row r="29">
      <c r="A29" s="4" t="inlineStr">
        <is>
          <t>Ordinary shares, outstanding (in Shares) | shares</t>
        </is>
      </c>
      <c r="B29" s="5" t="n">
        <v>90472014</v>
      </c>
      <c r="C29" s="5" t="n">
        <v>90472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23. SUBSEQUENT EVENTS The Group has evaluated subsequent events through
the issuance of the consolidated financial statements and no subsequent event has been identified that would have required adjustment
or disclosure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 and consolidation</t>
        </is>
      </c>
      <c r="B4" s="4" t="inlineStr">
        <is>
          <t xml:space="preserve">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Group, all of its majority-owned subsidiaries and the VIEs
of which the Group is the primary beneficiary, from the dates they were acquired or incorporated. All intercompany balances and transactions
have been eliminated in consolidation.</t>
        </is>
      </c>
    </row>
    <row r="5">
      <c r="A5" s="4" t="inlineStr">
        <is>
          <t>Use of estimates</t>
        </is>
      </c>
      <c r="B5" s="4" t="inlineStr">
        <is>
          <t xml:space="preserve">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t>
        </is>
      </c>
    </row>
    <row r="6">
      <c r="A6" s="4" t="inlineStr">
        <is>
          <t>Cash and cash equivalents</t>
        </is>
      </c>
      <c r="B6" s="4" t="inlineStr">
        <is>
          <t xml:space="preserve"> (c) Cash and cash equivalents Cash and cash equivalents consist of cash on hand,
cash in bank and short-term, highly liquid investments that are readily convertible to known amounts of cash with original maturity of
three months or less, and have insignificant risk of changes in value related to changes in interest rates.</t>
        </is>
      </c>
    </row>
    <row r="7">
      <c r="A7" s="4" t="inlineStr">
        <is>
          <t>Restricted cash</t>
        </is>
      </c>
      <c r="B7" s="4" t="inlineStr">
        <is>
          <t xml:space="preserve">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t>
        </is>
      </c>
    </row>
    <row r="8">
      <c r="A8" s="4" t="inlineStr">
        <is>
          <t>Accounts receivable, other receivables and current assets, and amount due from related parties, net</t>
        </is>
      </c>
      <c r="B8" s="4" t="inlineStr">
        <is>
          <t xml:space="preserve"> (e) Accounts receivable, other receivables and current assets, and amount due from related parties, net Accounts receivable, other receivables and current
asset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current assets and amount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As
of June 30, 2022 and 2023, the Group recorded RMB6,892 as allowances for doubtful accounts against its accounts receivable, and did not
record any allowances for doubtful accounts against its other receivables and current assets and amount due from related parties. The
Group did not charge off any allowances for the years ended June 30, 2022 and 2023. </t>
        </is>
      </c>
    </row>
    <row r="9">
      <c r="A9" s="4" t="inlineStr">
        <is>
          <t>Short-term loans receivable</t>
        </is>
      </c>
      <c r="B9" s="4" t="inlineStr">
        <is>
          <t xml:space="preserve"> (f) Short-term loans receivable The Group recognizes the contractual right to
receive money on demand or on fixed or determinable dates as loans receivable. For those that the contractual maturity date is less than
one year, the Group records as short-term loans receivable. As of June 30, 2022 and 2023, the Group did not have any short-term loans
receivable. The Group recognized interest income on an accrual
basis using the straight-line method over the fixed or determinable dates.</t>
        </is>
      </c>
    </row>
    <row r="10">
      <c r="A10" s="4" t="inlineStr">
        <is>
          <t>Investments</t>
        </is>
      </c>
      <c r="B10" s="4" t="inlineStr">
        <is>
          <t xml:space="preserve"> (g) Investments The Group accounts for the investments pursuant
to FASB ASC Topic 321, Investments-Equity Securities and ASC Topic 323, Investments-Equity Method and Joint Ventures. As of June 30, 2022, the Group recorded an investment
in a private fund as short-term investment on the Consolidated Balance Sheets under the equity method. This investment was classified
as short-term because the management believes that the purpose of holding this investment is for effective use of idle cash and the estimated
holding period is short-term, and this investment does not have lock-up period and can be redeemed without restriction. Gains or losses
were realized when such investments’ fair value changed. In December 2022, the Group redeemed this investment, therefore as of June
30, 2023, the Group did not have any short-term investment. The Group monitors the investments for impairment
indicators and makes appropriate reduction in carrying values as required whenever events or changes in circumstances indicate that the
assets may be impaired.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impairment has occurred. The Group has not
recorded an impairment for each of the years ended June 30, 2021, 2022 and 2023.</t>
        </is>
      </c>
    </row>
    <row r="11">
      <c r="A11" s="4" t="inlineStr">
        <is>
          <t>Property and equipment, net</t>
        </is>
      </c>
      <c r="B11" s="4" t="inlineStr">
        <is>
          <t xml:space="preserve"> (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t>
        </is>
      </c>
    </row>
    <row r="12">
      <c r="A12" s="4" t="inlineStr">
        <is>
          <t>Intangible assets, net</t>
        </is>
      </c>
      <c r="B12" s="4" t="inlineStr">
        <is>
          <t xml:space="preserve"> (i) Intangible assets, net Intangible assets represent software and operating
system, including the office automatic system,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ts intangible asset impairment test. Otherwise, the impairment evaluation is performed at the lowest level of identifiable
cash flows independent of other assets. </t>
        </is>
      </c>
    </row>
    <row r="13">
      <c r="A13" s="4" t="inlineStr">
        <is>
          <t>Impairment of long-lived assets</t>
        </is>
      </c>
      <c r="B13" s="4" t="inlineStr">
        <is>
          <t xml:space="preserve"> (j)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Loss for the difference between the fair value, using the expected future discounted cash flows, and the carrying value of the assets.
No impairment of long-lived assets was recognized for the years ended June 30, 2021, 2022 and 2023.</t>
        </is>
      </c>
    </row>
    <row r="14">
      <c r="A14" s="4" t="inlineStr">
        <is>
          <t>Revenue recognition</t>
        </is>
      </c>
      <c r="B14" s="4" t="inlineStr">
        <is>
          <t xml:space="preserve"> (k) Revenue recognition The Group applies the five-step model outlined
in ASC 606, Revenue from Contracts with Customers (“ASC 606”),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Group generates revenues mainly from wealth
management, and the Group started to generate revenues from asset management since April 2018 and insurance consulting service since January
2021. Wealth management Revenue from wealth management mainly includes
distribution commissions and performance-based distribution fees, in a typical arrangement in which the Group serves as distributor. Distribution commissions Distribution commissions include one-time commissions
and recurring management fees. Distribution commissions are primarily generated from distributions of financial products, including publicly
raised fund products, privately raised fund products and other financial products. The Group enters into distribution agreements with
financial product issuers which specify the key terms and conditions of the arrangement. Such agreements do not include rights of return,
credits or discounts, rebates, price protection or other similar privileges. The Group defines the “distribution of a
financial product” for its revenue recognition purpose at the time when both of the following two criteria are met: (i) the product
purchaser (the “investor”) has entered into a purchase or subscription contract with the relevant product issuer or fund manager
and the investor has transferred the subscription fund to an escrow account designated by the product issuer or fund manager and (ii)
the product issuer or fund manager has issued a formal notice to confirm the distribution of a financial product. One-time commissions are calculated by multiplying
a pre-agreed charge rate with the amount of products distributed, and are recorded at a point in time when the financial product is established
or distributed. The Company charges an additional one-time commission fee for publicly raised funds distributed, by multiplying a pre-agreed
charge rate with the amount of redemption, when the investor chooses to redeem the financial products. One-time commissions are typically
paid on or shortly after the transaction is completed. The Group also charges recurring management fees
from the financial products issuers. Recurring management fees are recorded over time, and determined based on the types of financial
products the Group distributes and calculated as either (i) pre-agreed percentage with the daily outstanding balance confirmed with the
issuer, prorated daily, (ii) pre-agreed charge rate with the amount of products distributed, prorated by the actual period length of the
product, or (iii) as a percentage of the fair value of the total investment in the financial products, calculated daily. Recurring
management fees are typically paid on a regular basis (typically quarterly or annually) and are not subject to clawback once determined. Performance-based distribution fees Performance-based distribution fees are contributed
by the distribution of privately raised fund products. The Group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t a point of time, usually at the end of the contract
term when the cumulative return of the fund can be determined, and is not subject to clawback provisions. Asset management Revenue from asset management service mainly includes
management fees and performance-based carried interest, in a typical arrangement in which the Group serves as the fund manager. Management fees Revenue from asset management, includes management
fee from the privately raised funds managed by the Group. The single performance obligation is to manage and operate the fund in accordance
with the contract throughout the fund duration.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a range of up to 2% of capital committed. By unanimous consent among the fund
manager, investors and the trustee, the fund could be terminated earlier than the contract period, and the remaining portion of unamortized
management fee shall be returned to the investors. Performance-based carried interest Performance-based carried interest is contributed
by the Group managing and operating of privately raised fund products. The Group earns performance-based carried interest based on the
extent by which the fund’s investment performance exceeds a certain threshold. Such performance-based fee is typically calculated
and recognized at a point of time when the cumulative return of the fund can be determined, and is not subject to clawback provisions. Insurance consulting service Revenue from insurance consulting service mainly
includes initial service fees and renewal service fees, in a typical arrangement in which the Group serves as the policyholder referral
service provider rather than the principal of the sales of insurance policy. Initial service fees Revenue from initial service fees is based on
first year premiums contributed by policyholders referred by the Group to insurance agency company, and includes initial commissions,
initial promotion bonus and initial performance bonus. The single performance obligation is to provide policyholder referral service to
insurance agency company. Initial service fees are recognized at a point of time when the Group satisfies its promise of referring policyholder
to insurance agency company and an insurance policy is successfully signed and effective by the policyholder. Initial commissions are
determined by multiplying a pre-agreed charge rate with first year premiums. Initial promotion bonus is determined by multiplying a pre-agreed
charge rate with certain insurance products’ first year premiums. Initial performance bonus is variable according to different threshold
of the total first year premiums. Initial service fees are recognized in the net amount the Group receives from the insurance agency company. Renewal service fees Revenue from renewal service fees are based on
actual renewal premiums paid by policyholders referred by the Group to insurance agency company, and includes renewal commissions, renewal
compensation and renewal performance bonus. Renewal service fees, which are considered as variable consideration, are not included in
the initial transaction price and are recorded when it is probable that a significant reversal in the amount of cumulative revenue recognized
will not occur, i.e., when a policyholder pays the renewal premium to the insurance company and the policy is renewed, because the Group
is not able to conclude a significant reversal to the estimated variable consideration not probable until the contingency resolved. Renewal
commissions are determined by multiplying a pre-agreed charge rate with renewal premiums actually paid by the policyholders. Renewal compensation
is determined by multiplying a pre-agreed charge rate with certain insurance products’ renewal premiums actually paid by the policyholders.
Renewal performance bonus is variable according to different threshold of the total renewal premiums. Renewal service fees are recognized
in the net amount the Group receives from the insurance agency company. Disaggregation of revenue
Years ended June 30,
2021 2022 2023
RMB RMB RMB
Wealth management 176,589 171,541 95,013
Distribution commissions 176,573 168,489 93,188
-- One-time commissions recognized at a point in time 109,308 80,943 31,993
-- Recurring management fees recognized over time 67,265 87,546 61,195
Performance-based distribution fees recognized at a point in time 16 3,052 1,825
Asset management 13,464 5,890 1,983
Management fees recognized over time 5,626 3,476 1,887
Performance-based fees recognized at a point in time 7,838 2,414 96
Consulting and other services 1,147 11,310 17,444
Insurance consulting services recognized at a point in time (1) 1,138 9,394 9,649
Other services (2) 9 1,916 7,795
Total 191,200 188,741 114,440 (1) Insurance consulting services were started from January 2021, and were recognized at a point in time. (2) Other services primarily consist of consulting services for trust and family wealth inheritance recognized at a point in time. Contract liability Contract liability relates to unsatisfied performance
obligations at the end of each reporting period and consists of cash payment received in advance and was recorded as “Advance receipts”
in the Consolidated Balance Sheets. The amount of revenue recognized during the years ended June 30, 2022 and 2023 that was previously
included in the contract liabilities balance as of June 30, 2021 and 2022 was nil</t>
        </is>
      </c>
    </row>
    <row r="15">
      <c r="A15" s="4" t="inlineStr">
        <is>
          <t>Cost of sales</t>
        </is>
      </c>
      <c r="B15" s="4" t="inlineStr">
        <is>
          <t xml:space="preserve"> (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 have referred to the Group, and (2) costs
related to consulting services for trust and family wealth inheritance.</t>
        </is>
      </c>
    </row>
    <row r="16">
      <c r="A16" s="4" t="inlineStr">
        <is>
          <t>Income taxes</t>
        </is>
      </c>
      <c r="B16" s="4" t="inlineStr">
        <is>
          <t xml:space="preserve"> (m)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Consolidated Statement of Operations
and Comprehensive Loss in the period that includes the enactment date.</t>
        </is>
      </c>
    </row>
    <row r="17">
      <c r="A17" s="4" t="inlineStr">
        <is>
          <t>Uncertain tax positions</t>
        </is>
      </c>
      <c r="B17" s="4" t="inlineStr">
        <is>
          <t xml:space="preserve"> (n) Uncertain tax positions The Group follows the guidance of ASC Topic 740
“Income Taxes”, which prescribes a more-likely-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the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For the years ended June 30, 2021, 2022 and 2023, the Group
recognized 2,800, RMB1,400 and RMB 260</t>
        </is>
      </c>
    </row>
    <row r="18">
      <c r="A18" s="4" t="inlineStr">
        <is>
          <t>Value added tax (“VAT”)</t>
        </is>
      </c>
      <c r="B18" s="4" t="inlineStr">
        <is>
          <t xml:space="preserve"> (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Group’s PRC subsidiaries and the VIEs are subject to VAT at 6% of their revenues. </t>
        </is>
      </c>
    </row>
    <row r="19">
      <c r="A19" s="4" t="inlineStr">
        <is>
          <t>Non-controlling interest</t>
        </is>
      </c>
      <c r="B19" s="4" t="inlineStr">
        <is>
          <t xml:space="preserve"> (p)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s and net income and other comprehensive income
are attributed to controlling and non-controlling interests.</t>
        </is>
      </c>
    </row>
    <row r="20">
      <c r="A20" s="4" t="inlineStr">
        <is>
          <t>Fair value of financial instruments</t>
        </is>
      </c>
      <c r="B20" s="4" t="inlineStr">
        <is>
          <t xml:space="preserve"> (q)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advance receipts from
third parties, advance receipts from related parties, accounts payable, investors’ deposit, amounts due from and due to related
parties, approximate their fair values due to the short-term nature of these instruments.</t>
        </is>
      </c>
    </row>
    <row r="21">
      <c r="A21" s="4" t="inlineStr">
        <is>
          <t>Leases</t>
        </is>
      </c>
      <c r="B21" s="4" t="inlineStr">
        <is>
          <t xml:space="preserve"> (r) Leases The Group applies Accounting Standards Update
(ASU) 2016-02, Leases (Topic 842) when accounting for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Balance Sheets. Operating lease ROU assets represent the Group’s right to use an underlying asset
for the lease term and operating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t>
        </is>
      </c>
    </row>
    <row r="22">
      <c r="A22" s="4" t="inlineStr">
        <is>
          <t>Foreign currency translation</t>
        </is>
      </c>
      <c r="B22" s="4" t="inlineStr">
        <is>
          <t xml:space="preserve"> (s) Foreign currency translation The Group’s reporting and functional currency
is Renminbi (“RMB”). The Group’s operations are principally conducted through the subsidiaries and the VIEs located
in the PRC where the RMB is the functional currency. For those subsidiaries and the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Operations and Comprehensive Loss. Translations of amounts from RMB into US$ are
solely for the convenience of the reader and were calculated at the rate of US$1.00 = RMB7.2513 on June 30, 2023, representing the certificated
exchange rate published by the Federal Reserve Board. No representation is intended to imply that the RMB amounts could have been, or
could be, converted, realized or settled into US$ at that rate on June 30, 2023, or at any other rate.</t>
        </is>
      </c>
    </row>
    <row r="23">
      <c r="A23" s="4" t="inlineStr">
        <is>
          <t>Segment reporting</t>
        </is>
      </c>
      <c r="B23" s="4" t="inlineStr">
        <is>
          <t xml:space="preserve"> (t)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t>
        </is>
      </c>
    </row>
    <row r="24">
      <c r="A24" s="4" t="inlineStr">
        <is>
          <t>Earnings per share (“EPS”)</t>
        </is>
      </c>
      <c r="B24" s="4" t="inlineStr">
        <is>
          <t xml:space="preserve"> (u)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t>
        </is>
      </c>
    </row>
    <row r="25">
      <c r="A25" s="4" t="inlineStr">
        <is>
          <t>Commitments and contingencies</t>
        </is>
      </c>
      <c r="B25" s="4" t="inlineStr">
        <is>
          <t xml:space="preserve"> (v)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6">
      <c r="A26" s="4" t="inlineStr">
        <is>
          <t>Recently issued accounting standards</t>
        </is>
      </c>
      <c r="B26" s="4" t="inlineStr">
        <is>
          <t xml:space="preserve"> (w)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Company
adopted ASU2016-13 from July 1, 2023 and concluded that the adoption of this standard did not have a material impact on its consolidated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rganization and Principal Activities (Tables)</t>
        </is>
      </c>
      <c r="B1" s="2" t="inlineStr">
        <is>
          <t>12 Months Ended</t>
        </is>
      </c>
    </row>
    <row r="2">
      <c r="B2" s="2" t="inlineStr">
        <is>
          <t>Jun. 30, 2023</t>
        </is>
      </c>
    </row>
    <row r="3">
      <c r="A3" s="3" t="inlineStr">
        <is>
          <t>Organization and Principal Activities [Abstract]</t>
        </is>
      </c>
      <c r="B3" s="4" t="inlineStr">
        <is>
          <t xml:space="preserve"> </t>
        </is>
      </c>
    </row>
    <row r="4">
      <c r="A4" s="4" t="inlineStr">
        <is>
          <t>Schedule of Subsidiaries and VIE</t>
        </is>
      </c>
      <c r="B4" s="4" t="inlineStr">
        <is>
          <t>The Company’s subsidiaries and the VIEs
as of June 30, 2023 include the following:
Name Date of Place of Percentage of Principal
Wholly owned subsidiaries
Puyi Group July 2018 BVI 100 % Holding company
Puyi Holdings (Hong Kong) Limited (“Puyi HK”) July 2018 Hong Kong 100 % Holding company
Puyi Enterprises Management Consulting Co., Ltd. (“Puyi Consulting” or the Wholly Foreign-Owned Enterprise “WFOE”) August 2018 Chengdu 100 % WFOE
Puyi Dake May 2020 Chengdu 100 % Information technology
Puyi Family Office February 2023 Chengdu 100 % Trust consulting
Variable Interest Entities (“VIEs”)
Puyi Bohui April 2012 Chengdu 100 % Information technology
Puyi Fund November 2010 Chengdu 100 % Fund product distribution
Puyi Asset May 2013 Shenzhen 100 % Asset management
Chongqing Fengyi December 2016 Chongqing 100 % Corporate financing business</t>
        </is>
      </c>
    </row>
    <row r="5">
      <c r="A5" s="4" t="inlineStr">
        <is>
          <t>Schedule of Financial Statements Amounts and Balances of the VIE</t>
        </is>
      </c>
      <c r="B5" s="4" t="inlineStr">
        <is>
          <t>The following financial statements
amounts and balances of the VIEs were included in the accompanying consolidated financial statements and are presented before the elimination
of intercompany transactions with the non-VIE subsidiaries of the Group as of June 30, 2022 and 2023 and for the years ended June 30,
2021, 2022 and 2023.
As of June 30,
2022 2023 2023
RMB RMB US$
Total assets 353,941 192,175 26,502
Total liabilities 227,967 89,242 12,307
Years ended June 30,
2021 2022 2023 2023
RMB RMB RMB US$
Net revenues 193,013 159,181 87,728 12,098
Net loss (41,727 ) (33,613 ) (23,041 ) (3,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Estimated Useful Lives</t>
        </is>
      </c>
      <c r="B4" s="4" t="inlineStr">
        <is>
          <t>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t>
        </is>
      </c>
    </row>
    <row r="5">
      <c r="A5" s="4" t="inlineStr">
        <is>
          <t>Schedule of Disaggregation of Revenue</t>
        </is>
      </c>
      <c r="B5" s="4" t="inlineStr">
        <is>
          <t xml:space="preserve">Disaggregation of revenue
Years ended June 30,
2021 2022 2023
RMB RMB RMB
Wealth management 176,589 171,541 95,013
Distribution commissions 176,573 168,489 93,188
-- One-time commissions recognized at a point in time 109,308 80,943 31,993
-- Recurring management fees recognized over time 67,265 87,546 61,195
Performance-based distribution fees recognized at a point in time 16 3,052 1,825
Asset management 13,464 5,890 1,983
Management fees recognized over time 5,626 3,476 1,887
Performance-based fees recognized at a point in time 7,838 2,414 96
Consulting and other services 1,147 11,310 17,444
Insurance consulting services recognized at a point in time (1) 1,138 9,394 9,649
Other services (2) 9 1,916 7,795
Total 191,200 188,741 114,440 (1) Insurance consulting services were started from January 2021, and were recognized at a point in time. (2) Other services primarily consist of consulting services for trust and family wealth inheritance recognized at a point in ti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Jun. 30, 2023</t>
        </is>
      </c>
    </row>
    <row r="3">
      <c r="A3" s="3" t="inlineStr">
        <is>
          <t>Cash, Cash Equivalents and Restricted Cash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Years ended June 30,
2022 2023 2023
RMB RMB US$
Cash and cash equivalent 194,259 164,470 22,681
Restricted cash 118,796 8,258 1,139
Total cash, cash equivalents, and restricted cash shown in the Consolidated Statements of Cash Flows 313,055 172,728 23,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Jun. 30, 2023</t>
        </is>
      </c>
    </row>
    <row r="3">
      <c r="A3" s="3" t="inlineStr">
        <is>
          <t>Short-Term Investments [Abstarct]</t>
        </is>
      </c>
      <c r="B3" s="4" t="inlineStr">
        <is>
          <t xml:space="preserve"> </t>
        </is>
      </c>
    </row>
    <row r="4">
      <c r="A4" s="4" t="inlineStr">
        <is>
          <t>Schedule of Investment Balances</t>
        </is>
      </c>
      <c r="B4" s="4" t="inlineStr">
        <is>
          <t xml:space="preserve">The following table summarizes the Group’s
investment balances:
As of June 30,
2022 2023 2023
RMB RMB US$
Short-term investments
- Private fund product 5,000 - -
Total short-term investments 5,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s of June 30,
2022 2023 2023
RMB RMB US$
Accounts receivable 66,399 44,493 6,135
Allowance for doubtful accounts 6,892 6,892 950
Accounts receivable, net 59,507 37,601 5,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Current Assets (Tables)</t>
        </is>
      </c>
      <c r="B1" s="2" t="inlineStr">
        <is>
          <t>12 Months Ended</t>
        </is>
      </c>
    </row>
    <row r="2">
      <c r="B2" s="2" t="inlineStr">
        <is>
          <t>Jun. 30, 2023</t>
        </is>
      </c>
    </row>
    <row r="3">
      <c r="A3" s="3" t="inlineStr">
        <is>
          <t>Other Receivables [Abstract]</t>
        </is>
      </c>
      <c r="B3" s="4" t="inlineStr">
        <is>
          <t xml:space="preserve"> </t>
        </is>
      </c>
    </row>
    <row r="4">
      <c r="A4" s="4" t="inlineStr">
        <is>
          <t>Schedule of Other Receivables and Current Assets</t>
        </is>
      </c>
      <c r="B4" s="4" t="inlineStr">
        <is>
          <t xml:space="preserve">Other receivables and current assets consist of
the following:
As of June 30,
2022 2023 2023
RMB RMB US$
Advances to staff 855 589 81
Prepayments to service providers 5,252 4,523 624
Rental deposits 5,523 2,554 352
Income tax prepayments 2,666 - -
Consideration receivable from disposal of a subsidiary - 20,000 2,759
Other 2 - -
Other receivables and current assets 14,298 27,666 3,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is comprised of the
following:
As of June 30,
2022 2023 2023
RMB RMB US$
Furniture, office equipment, fixtures 5,151 3,920 541
Leasehold improvements 11,405 737 102
Motor vehicles 1,932 1,932 266
18,488 6,589 909
Less: Accumulated depreciation (9,332 ) (5,023 ) (693 )
Property and equipment, net 9,156 1,566 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Jun. 30, 2023</t>
        </is>
      </c>
    </row>
    <row r="3">
      <c r="A3" s="3" t="inlineStr">
        <is>
          <t>Intangible Assets, Net [Abstract]</t>
        </is>
      </c>
      <c r="B3" s="4" t="inlineStr">
        <is>
          <t xml:space="preserve"> </t>
        </is>
      </c>
    </row>
    <row r="4">
      <c r="A4" s="4" t="inlineStr">
        <is>
          <t>Schedule of Intangible Assets Net</t>
        </is>
      </c>
      <c r="B4" s="4" t="inlineStr">
        <is>
          <t xml:space="preserve">As of June 30,
2022 2023 2023
RMB RMB US$
Software and operating system 6,614 4,823 665
Less: Accumulated amortization (5,500 ) (3,032 ) (418 )
Intangible assets, net 1,114 1,791 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Jun. 30, 2023 CNY (¥) ¥ / shares shares</t>
        </is>
      </c>
      <c r="C2" s="2" t="inlineStr">
        <is>
          <t>Jun. 30, 2023 USD ($) $ / shares shares</t>
        </is>
      </c>
      <c r="D2" s="2" t="inlineStr">
        <is>
          <t>Jun. 30, 2022 CNY (¥) ¥ / shares shares</t>
        </is>
      </c>
      <c r="E2" s="2" t="inlineStr">
        <is>
          <t>Jun. 30,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14440</v>
      </c>
      <c r="C4" s="7" t="n">
        <v>15782</v>
      </c>
      <c r="D4" s="6" t="n">
        <v>188741</v>
      </c>
      <c r="E4" s="6" t="n">
        <v>1912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6136</v>
      </c>
      <c r="C6" s="5" t="n">
        <v>-2225</v>
      </c>
      <c r="D6" s="5" t="n">
        <v>-33834</v>
      </c>
      <c r="E6" s="5" t="n">
        <v>-44043</v>
      </c>
    </row>
    <row r="7">
      <c r="A7" s="4" t="inlineStr">
        <is>
          <t>Selling expenses</t>
        </is>
      </c>
      <c r="B7" s="5" t="n">
        <v>-64709</v>
      </c>
      <c r="C7" s="5" t="n">
        <v>-8924</v>
      </c>
      <c r="D7" s="5" t="n">
        <v>-126743</v>
      </c>
      <c r="E7" s="5" t="n">
        <v>-130145</v>
      </c>
    </row>
    <row r="8">
      <c r="A8" s="4" t="inlineStr">
        <is>
          <t>General and administrative expenses</t>
        </is>
      </c>
      <c r="B8" s="5" t="n">
        <v>-92399</v>
      </c>
      <c r="C8" s="5" t="n">
        <v>-12742</v>
      </c>
      <c r="D8" s="5" t="n">
        <v>-102267</v>
      </c>
      <c r="E8" s="5" t="n">
        <v>-90194</v>
      </c>
    </row>
    <row r="9">
      <c r="A9" s="4" t="inlineStr">
        <is>
          <t>Total operating costs and expenses</t>
        </is>
      </c>
      <c r="B9" s="5" t="n">
        <v>-173244</v>
      </c>
      <c r="C9" s="5" t="n">
        <v>-23891</v>
      </c>
      <c r="D9" s="5" t="n">
        <v>-262844</v>
      </c>
      <c r="E9" s="5" t="n">
        <v>-264382</v>
      </c>
    </row>
    <row r="10">
      <c r="A10" s="4" t="inlineStr">
        <is>
          <t>Loss from operations</t>
        </is>
      </c>
      <c r="B10" s="5" t="n">
        <v>-58804</v>
      </c>
      <c r="C10" s="5" t="n">
        <v>-8109</v>
      </c>
      <c r="D10" s="5" t="n">
        <v>-74103</v>
      </c>
      <c r="E10" s="5" t="n">
        <v>-73182</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13561</v>
      </c>
      <c r="C12" s="5" t="n">
        <v>1870</v>
      </c>
      <c r="D12" s="4" t="inlineStr">
        <is>
          <t xml:space="preserve"> </t>
        </is>
      </c>
      <c r="E12" s="5" t="n">
        <v>1899</v>
      </c>
    </row>
    <row r="13">
      <c r="A13" s="4" t="inlineStr">
        <is>
          <t>Interest income</t>
        </is>
      </c>
      <c r="B13" s="5" t="n">
        <v>8591</v>
      </c>
      <c r="C13" s="5" t="n">
        <v>1185</v>
      </c>
      <c r="D13" s="5" t="n">
        <v>7474</v>
      </c>
      <c r="E13" s="5" t="n">
        <v>10919</v>
      </c>
    </row>
    <row r="14">
      <c r="A14" s="4" t="inlineStr">
        <is>
          <t>Sundry income, net</t>
        </is>
      </c>
      <c r="B14" s="5" t="n">
        <v>1660</v>
      </c>
      <c r="C14" s="5" t="n">
        <v>228</v>
      </c>
      <c r="D14" s="5" t="n">
        <v>5037</v>
      </c>
      <c r="E14" s="5" t="n">
        <v>4690</v>
      </c>
    </row>
    <row r="15">
      <c r="A15" s="4" t="inlineStr">
        <is>
          <t>Loss before income taxes</t>
        </is>
      </c>
      <c r="B15" s="5" t="n">
        <v>-34992</v>
      </c>
      <c r="C15" s="5" t="n">
        <v>-4826</v>
      </c>
      <c r="D15" s="5" t="n">
        <v>-61592</v>
      </c>
      <c r="E15" s="5" t="n">
        <v>-55674</v>
      </c>
    </row>
    <row r="16">
      <c r="A16" s="4" t="inlineStr">
        <is>
          <t>Income tax benefit (expense)</t>
        </is>
      </c>
      <c r="B16" s="5" t="n">
        <v>-8585</v>
      </c>
      <c r="C16" s="5" t="n">
        <v>-1184</v>
      </c>
      <c r="D16" s="5" t="n">
        <v>925</v>
      </c>
      <c r="E16" s="5" t="n">
        <v>9608</v>
      </c>
    </row>
    <row r="17">
      <c r="A17" s="4" t="inlineStr">
        <is>
          <t>Net loss</t>
        </is>
      </c>
      <c r="B17" s="5" t="n">
        <v>-43577</v>
      </c>
      <c r="C17" s="5" t="n">
        <v>-6010</v>
      </c>
      <c r="D17" s="5" t="n">
        <v>-60667</v>
      </c>
      <c r="E17" s="5" t="n">
        <v>-46066</v>
      </c>
    </row>
    <row r="18">
      <c r="A18" s="4" t="inlineStr">
        <is>
          <t>Less: net income attributable to non-controlling interests</t>
        </is>
      </c>
      <c r="B18" s="4" t="inlineStr">
        <is>
          <t xml:space="preserve"> </t>
        </is>
      </c>
      <c r="C18" s="4" t="inlineStr">
        <is>
          <t xml:space="preserve"> </t>
        </is>
      </c>
      <c r="D18" s="4" t="inlineStr">
        <is>
          <t xml:space="preserve"> </t>
        </is>
      </c>
      <c r="E18" s="5" t="n">
        <v>304</v>
      </c>
    </row>
    <row r="19">
      <c r="A19" s="4" t="inlineStr">
        <is>
          <t>Other comprehensive income (loss), net of tax: Foreign currency translation adjustments</t>
        </is>
      </c>
      <c r="B19" s="5" t="n">
        <v>560</v>
      </c>
      <c r="C19" s="5" t="n">
        <v>77</v>
      </c>
      <c r="D19" s="5" t="n">
        <v>417</v>
      </c>
      <c r="E19" s="5" t="n">
        <v>-1277</v>
      </c>
    </row>
    <row r="20">
      <c r="A20" s="4" t="inlineStr">
        <is>
          <t>Net loss attributable to Puyi Inc.’s shareholders</t>
        </is>
      </c>
      <c r="B20" s="6" t="n">
        <v>-43577</v>
      </c>
      <c r="C20" s="7" t="n">
        <v>-6010</v>
      </c>
      <c r="D20" s="6" t="n">
        <v>-60667</v>
      </c>
      <c r="E20" s="6" t="n">
        <v>-46370</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 (in Dollars per share and Yuan Renminbi per share) | (per share)</t>
        </is>
      </c>
      <c r="B22" s="8" t="n">
        <v>-0.482</v>
      </c>
      <c r="C22" s="9" t="n">
        <v>-0.066</v>
      </c>
      <c r="D22" s="8" t="n">
        <v>-0.671</v>
      </c>
      <c r="E22" s="8" t="n">
        <v>-0.513</v>
      </c>
    </row>
    <row r="23">
      <c r="A23" s="3" t="inlineStr">
        <is>
          <t>Weighted average number of shares used in comput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0472014</v>
      </c>
      <c r="C24" s="5" t="n">
        <v>90472014</v>
      </c>
      <c r="D24" s="5" t="n">
        <v>90472014</v>
      </c>
      <c r="E24" s="5" t="n">
        <v>90472014</v>
      </c>
    </row>
    <row r="25">
      <c r="A25" s="4" t="inlineStr">
        <is>
          <t>Net loss</t>
        </is>
      </c>
      <c r="B25" s="6" t="n">
        <v>-43577</v>
      </c>
      <c r="C25" s="7" t="n">
        <v>-6010</v>
      </c>
      <c r="D25" s="6" t="n">
        <v>-60667</v>
      </c>
      <c r="E25" s="6" t="n">
        <v>-46066</v>
      </c>
    </row>
    <row r="26">
      <c r="A26" s="4" t="inlineStr">
        <is>
          <t>Total comprehensive loss</t>
        </is>
      </c>
      <c r="B26" s="5" t="n">
        <v>-43017</v>
      </c>
      <c r="C26" s="5" t="n">
        <v>-5933</v>
      </c>
      <c r="D26" s="5" t="n">
        <v>-60250</v>
      </c>
      <c r="E26" s="5" t="n">
        <v>-47343</v>
      </c>
    </row>
    <row r="27">
      <c r="A27" s="4" t="inlineStr">
        <is>
          <t>Less: Comprehensive income attributable to the non-controlling interests</t>
        </is>
      </c>
      <c r="B27" s="4" t="inlineStr">
        <is>
          <t xml:space="preserve"> </t>
        </is>
      </c>
      <c r="C27" s="4" t="inlineStr">
        <is>
          <t xml:space="preserve"> </t>
        </is>
      </c>
      <c r="D27" s="4" t="inlineStr">
        <is>
          <t xml:space="preserve"> </t>
        </is>
      </c>
      <c r="E27" s="5" t="n">
        <v>304</v>
      </c>
    </row>
    <row r="28">
      <c r="A28" s="4" t="inlineStr">
        <is>
          <t>Comprehensive loss attributable to Puyi Inc.’s shareholders</t>
        </is>
      </c>
      <c r="B28" s="5" t="n">
        <v>-43017</v>
      </c>
      <c r="C28" s="5" t="n">
        <v>-5933</v>
      </c>
      <c r="D28" s="5" t="n">
        <v>-60250</v>
      </c>
      <c r="E28" s="5" t="n">
        <v>-47647</v>
      </c>
    </row>
    <row r="29">
      <c r="A29" s="4" t="inlineStr">
        <is>
          <t>Wealth management</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95013</v>
      </c>
      <c r="C31" s="5" t="n">
        <v>13103</v>
      </c>
      <c r="D31" s="5" t="n">
        <v>171541</v>
      </c>
      <c r="E31" s="5" t="n">
        <v>176589</v>
      </c>
    </row>
    <row r="32">
      <c r="A32" s="4" t="inlineStr">
        <is>
          <t>Asset management</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1983</v>
      </c>
      <c r="C34" s="5" t="n">
        <v>273</v>
      </c>
      <c r="D34" s="5" t="n">
        <v>5890</v>
      </c>
      <c r="E34" s="5" t="n">
        <v>13464</v>
      </c>
    </row>
    <row r="35">
      <c r="A35" s="4" t="inlineStr">
        <is>
          <t>Consulting and other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net revenues</t>
        </is>
      </c>
      <c r="B37" s="6" t="n">
        <v>17444</v>
      </c>
      <c r="C37" s="7" t="n">
        <v>2406</v>
      </c>
      <c r="D37" s="6" t="n">
        <v>11310</v>
      </c>
      <c r="E37" s="6" t="n">
        <v>1147</v>
      </c>
    </row>
    <row r="38">
      <c r="A38" s="4" t="inlineStr">
        <is>
          <t>American Depositary Share</t>
        </is>
      </c>
      <c r="B38" s="4" t="inlineStr">
        <is>
          <t xml:space="preserve"> </t>
        </is>
      </c>
      <c r="C38" s="4" t="inlineStr">
        <is>
          <t xml:space="preserve"> </t>
        </is>
      </c>
      <c r="D38" s="4" t="inlineStr">
        <is>
          <t xml:space="preserve"> </t>
        </is>
      </c>
      <c r="E38" s="4" t="inlineStr">
        <is>
          <t xml:space="preserve"> </t>
        </is>
      </c>
    </row>
    <row r="39">
      <c r="A39" s="3" t="inlineStr">
        <is>
          <t>Net loss per share:</t>
        </is>
      </c>
      <c r="B39" s="4" t="inlineStr">
        <is>
          <t xml:space="preserve"> </t>
        </is>
      </c>
      <c r="C39" s="4" t="inlineStr">
        <is>
          <t xml:space="preserve"> </t>
        </is>
      </c>
      <c r="D39" s="4" t="inlineStr">
        <is>
          <t xml:space="preserve"> </t>
        </is>
      </c>
      <c r="E39" s="4" t="inlineStr">
        <is>
          <t xml:space="preserve"> </t>
        </is>
      </c>
    </row>
    <row r="40">
      <c r="A40" s="4" t="inlineStr">
        <is>
          <t>Net loss per share, basic (in Dollars per share and Yuan Renminbi per share) | (per share)</t>
        </is>
      </c>
      <c r="B40" s="8" t="n">
        <v>-0.722</v>
      </c>
      <c r="C40" s="10" t="n">
        <v>-0.1</v>
      </c>
      <c r="D40" s="8" t="n">
        <v>-1.006</v>
      </c>
      <c r="E40" s="11" t="n">
        <v>-0.7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ROU Assets and Related Lease Liabilities</t>
        </is>
      </c>
      <c r="B4" s="4" t="inlineStr">
        <is>
          <t xml:space="preserve">The following represents the aggregate ROU assets
and related lease liabilities as of June 30, 2022 and 2023:
As of June 30,
2022 2023 2023
RMB RMB US$
Right-of-use assets 34,382 13,607 1,876
Lease liabilities, current 11,889 4,793 660
Lease liabilities, non-current 23,259 9,673 1,334
Total operating lease liabilities 35,148 14,466 1,994 </t>
        </is>
      </c>
    </row>
    <row r="5">
      <c r="A5" s="4" t="inlineStr">
        <is>
          <t>Schedule of Weighted Average Lease Term and Weighted Average Discount Rate</t>
        </is>
      </c>
      <c r="B5" s="4" t="inlineStr">
        <is>
          <t>The weighted average lease term and weighted average
discount rate as of June 30, 2022 and 2023 were as follows:
As of June 30,
2022 2023
Weighted average lease term:
Operating leases 3.31 years 3.25 years
Weighted average discount rate:
Operating leases 4.75 % 4.75 %</t>
        </is>
      </c>
    </row>
    <row r="6">
      <c r="A6" s="4" t="inlineStr">
        <is>
          <t>Schedule of Lease Expenses</t>
        </is>
      </c>
      <c r="B6" s="4" t="inlineStr">
        <is>
          <t xml:space="preserve">The components of lease expenses for the years
ended June 30, 2022 and 2023 were as follows:
Years ended June 30,
2022 2023 2023
RMB RMB US$
Operating lease expenses 14,757 8,107 1,118
Short-term lease expenses 7,346 2,403 331
Total 22,103 10,510 1,449 </t>
        </is>
      </c>
    </row>
    <row r="7">
      <c r="A7" s="4" t="inlineStr">
        <is>
          <t>Schedule of Supplemental Cash Flow Information Related to Leases</t>
        </is>
      </c>
      <c r="B7" s="4" t="inlineStr">
        <is>
          <t>Supplemental cash flow information related to
leases for the years ended June 30, 2022 and 2023 were as follows:
Years ended June 30,
2022 2023 2023
RMB RMB US$
Cash paid for amounts included in the measurement of lease liabilities:
Operating cash flows for operating lease 13,739 7,059 973
Supplement noncash information
New operating lease liabilities arose from obtaining right-of-use assets 27,245 3,248 448
Change on lease liabilities arose from modification on lease terms (474 ) (3,640 ) (502 )
Change on lease liabilities arose from early termination of operating leases (10,739 ) (9,435 ) (1,301 )</t>
        </is>
      </c>
    </row>
    <row r="8">
      <c r="A8" s="4" t="inlineStr">
        <is>
          <t>Schedule of Maturities of Lease Liabilities</t>
        </is>
      </c>
      <c r="B8" s="4" t="inlineStr">
        <is>
          <t xml:space="preserve">Maturities of lease liabilities at June 30, 2022:
As of June 30,
2023 2023
RMB US$
Year ending June 30:
2024 5,378 741
2025 4,744 654
2026 4,355 601
2027 1,115 154
Total remaining undiscounted lease payments 15,592 2,150
Less: Interest 1,126 156
Total present value of lease liabilities 14,466 1,994
Less: Current operating lease liabilities 4,793 660
Non-current operating lease liabilities 9,673 1,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Payables and 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Components of Other Payables and Accrued Expenses</t>
        </is>
      </c>
      <c r="B4" s="4" t="inlineStr">
        <is>
          <t xml:space="preserve">Components of other payables and accrued expenses
are as follows:
As of June 30,
2022 2023 2023
RMB RMB US$
Payroll payable 13,844 7,665 1,057
Accrued expenses 3,924 1,600 221
Value-added tax recoverable (700 ) (1,268 ) (175 )
Employee’s individual income tax 407 486 67
Others 1,970 680 94
Other payables and accrued expenses 19,445 9,163 1,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ndry Income, Net (Tables)</t>
        </is>
      </c>
      <c r="B1" s="2" t="inlineStr">
        <is>
          <t>12 Months Ended</t>
        </is>
      </c>
    </row>
    <row r="2">
      <c r="B2" s="2" t="inlineStr">
        <is>
          <t>Jun. 30, 2023</t>
        </is>
      </c>
    </row>
    <row r="3">
      <c r="A3" s="3" t="inlineStr">
        <is>
          <t>Sundry Income, Net [Abstract]</t>
        </is>
      </c>
      <c r="B3" s="4" t="inlineStr">
        <is>
          <t xml:space="preserve"> </t>
        </is>
      </c>
    </row>
    <row r="4">
      <c r="A4" s="4" t="inlineStr">
        <is>
          <t>Schedule of Components of Sundry Income, Net</t>
        </is>
      </c>
      <c r="B4" s="4" t="inlineStr">
        <is>
          <t xml:space="preserve">Components of sundry income, net are as follows:
Years ended June 30,
2021 2022 2023 2023
RMB RMB RMB US$
Government grants 4,945 4,528 1,682 231
Others (255 ) 509 (22 ) (3 )
Total sundry income, net 4,690 5,037 1,660 2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the Income Tax Benefit</t>
        </is>
      </c>
      <c r="B4" s="4" t="inlineStr">
        <is>
          <t xml:space="preserve">The components of the income tax expense
(benefit) are as follows:
Years ended June 30,
2021 2022 2023 2023
RMB RMB RMB US$
Current 1,072 1,464 1,160 160
Deferred (10,680 ) (2,389 ) 7,425 1,024
Total income tax expense (benefit) (9,608 ) (925 ) 8,585 1,184 </t>
        </is>
      </c>
    </row>
    <row r="5">
      <c r="A5" s="4" t="inlineStr">
        <is>
          <t>Schedule of the Deferred Income Tax Assets and Liabilities</t>
        </is>
      </c>
      <c r="B5" s="4" t="inlineStr">
        <is>
          <t xml:space="preserve">The principal components of the deferred income
tax assets and liabilities are as follows:
As of June 30,
2022 2023 2023
RMB RMB US$
Deferred tax assets:
Tax loss carry forward 28,314 26,104 3,600
Allowance for doubtful accounts, credit losses and impairment losses 1,723 1,723 238
Advertising expense - 7,931 1,094
Intangible assets and other temporary book/tax differences - 2,478 341
Subtotal 30,037 38,236 5,273
Less: valuation allowances 6,059 21,684 2,990
Total 23,978 16,552 2,283 </t>
        </is>
      </c>
    </row>
    <row r="6">
      <c r="A6" s="4" t="inlineStr">
        <is>
          <t>Schedule of Reconciliation between the Statutory Tax Rate to Income before Income Taxes</t>
        </is>
      </c>
      <c r="B6" s="4" t="inlineStr">
        <is>
          <t xml:space="preserve">Reconciliation between the statutory tax rate
to income before income taxes and the actual provision for income taxes is as follows:
Years ended June 30,
2021 2022 2023 2023
RMB RMB RMB US$
PRC (54,265 ) (60,049 ) (32,676 ) (4,506 )
Hong Kong (85 ) (140 ) (502 ) (69 )
Others (1,324 ) (1,403 ) (1,814 ) (251 )
Total loss from operations before income taxes (55,674 ) (61,592 ) (34,992 ) (4,826 )
PRC income tax statutory rate 25 % 25 % 25 % 25 %
Income tax benefit at statutory tax rate (13,919 ) (15,398 ) (8,748 ) (1,206 )
Preferential tax treatments 403 7,186 3,262 450
Super deduction of qualified R&amp;D expenditures (360 ) - (138 ) (19 )
Expenses not deductible for tax purposes 998 695 500 69
Uncertain tax provision 2,800 1,400 260 36
Deferred tax effect of tax rate change - 768 (5,751 ) (793 )
Impact of different tax rates in other jurisdictions 354 385 579 80
True-up temporary book/tax differences - - 2,123 293
Disposal of a subsidiary - - (6,561 ) (905 )
Others (114 ) 264 8 1
Valuation allowances 230 3,775 23,051 3,178
Income tax expense (benefit) (9,608 ) (925 ) 8,585 1,184 </t>
        </is>
      </c>
    </row>
    <row r="7">
      <c r="A7" s="4" t="inlineStr">
        <is>
          <t>Schedule of Movements of Unrecognized Tax Benefits</t>
        </is>
      </c>
      <c r="B7" s="4" t="inlineStr">
        <is>
          <t xml:space="preserve">Movements of unrecognized tax benefits are as
follows:
RMB US$
Balance as of July 1, 2020 9,300 1,316
Provisions for uncertain tax positions during the year ended June 30, 2021 2,800 434
Balance as of June 30, 2021 12,100 1,874
Provisions for uncertain tax positions during the year ended June 30, 2022 1,400 209
Balance as of June 30, 2022 13,500 2,015
Provisions for uncertain tax positions during the year ended June 30, 2023 260 36
Balance as of June 30, 2023 13,760 1,8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Net Loss Per Ordinary Share</t>
        </is>
      </c>
      <c r="B4" s="4" t="inlineStr">
        <is>
          <t>The computation of basic and diluted net loss
per ordinary share is as follows:
Years ended June 30,
2021 2022 2023 2023
RMB RMB RMB US$
Numerator:
Net loss (46,066 ) (60,667 ) (43,577 ) (6,010 )
Less: Net income (loss) attributable to the non-controlling interests 304 - - -
Net loss attributable to the Group’s shareholders (46,370 ) (60,667 ) (43,577 ) (6,010 )
Denominator:
Weighted average number of ordinary shares outstanding 90,472,014 90,472,014 90,472,014 90,472,014
Basic &amp; diluted net loss per ordinary share (0.513 ) (0.671 ) (0.482 ) (0.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densed Financial Statements of the Company (Tables)</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Schedule of Condensed Statements of Financial Position</t>
        </is>
      </c>
      <c r="B4" s="4" t="inlineStr">
        <is>
          <t xml:space="preserve">As of June 30,
2022 2023 2023
RMB RMB US$
ASSETS:
Current assets:
Cash and cash equivalents 11,732 2,605 359
Amounts due from other subsidiaries 77 809 112
Total current assets 11,809 3,414 471
Investments in subsidiaries 248,459 213,620 29,459
Total assets 260,268 217,034 29,930
LIABILITIES AND EQUITY:
LIABILITIES:
Current liabilities:
Other payables and accrued expenses 217 - -
Total current liabilities 217 - -
Total liabilities 217 - -
Commitments and contingencies
EQUITY:
Ordinary shares (2,000,000,000 shares at US$0.001 each authorized, and 90,472,014 shares issued and outstanding as of June 30, 2022 and 2023) 600 600 83
Additional paid-in capital 224,694 224,694 30,987
Retained earnings 35,150 (8,427 ) (1,163 )
Accumulated other comprehensive income (393 ) 167 23
Total equity 260,051 217,034 29,930
Total liabilities and equity 260,268 217,034 29,930 </t>
        </is>
      </c>
    </row>
    <row r="5">
      <c r="A5" s="4" t="inlineStr">
        <is>
          <t>Schedule of Condensed Statements of Operations and Comprehensive Income (loss)</t>
        </is>
      </c>
      <c r="B5" s="4" t="inlineStr">
        <is>
          <t>Years ended June 30,
2021 2022 2023 2023
RMB RMB RMB US$
General and administrative expenses (1,369 ) (1,610 ) (2,084 ) (288 )
Other income, net 68 227 286 40
Equity in loss of subsidiaries (45,067 ) (59,220 ) (41,771 ) (5,761 )
Loss before income taxes (46,368 ) (60,603 ) (43,569 ) (6,009 )
Income tax expense (2 ) (64 ) (8 ) (1 )
Net loss (46,370 ) (60,667 ) (43,577 ) (6,010 )
Other comprehensive income (loss), net of tax: Foreign currency translation adjustments (1,277 ) 417 560 77
Total Comprehensive loss (47,647 ) (60,250 ) (43,017 ) (5,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Related Parties with Whom the Group Conducted Significant Transactions, and Relationship</t>
        </is>
      </c>
      <c r="B4" s="4" t="inlineStr">
        <is>
          <t>The following is a list of the related parties
with whom the Group conducted significant transactions, and their relationship with the Group:
Related parties Relationship
Fanhua Inc. (“Fanhua”) Shareholder of Puyi since September 2018 who has approximately 4.5% of Puyi and shares a common director with the Group.
Fanhua Lianxing Insurance Sales Co., Ltd. (“Fanhua Lianxing”) Subsidiary of Fanhua Inc.
Fanhua Yuntong Enterprise Management Advisory (Shenzhen) Co., Ltd. (“Fanhua Yuntong”) Subsidiary of Fanhua Inc.</t>
        </is>
      </c>
    </row>
    <row r="5">
      <c r="A5" s="4" t="inlineStr">
        <is>
          <t>Schedule of Related Party Transactions</t>
        </is>
      </c>
      <c r="B5" s="4" t="inlineStr">
        <is>
          <t xml:space="preserve">Related party transactions:
Years ended June 30,
Note 2021 2022 2023 2023
RMB RMB RMB US$
Other services
Insurance consulting service income accrued from Fanhua Lianxing a 1,146 9,439 8,943 1,233
Insurance consulting service income received from Fanhua Lianxing a 494 7,831 12,375 1,707
Trust consulting service income accrued from Fanhua Lianxing b - 1,425 5,688 784
Trust consulting service income received in advance from Fanhua Lianxing b - 3,010 4,527 624
Trust consulting service income accrued from Fanhua Yuntong c - - 20 3
Trust consulting service income received from Fanhua Yuntong c - - 20 3
Selling expense
Promotion expense accrued to Fanhua Yuntong d - 1,243 (59 ) (8 )
Promotion expense paid to Fanhua Yuntong d - 975 233 32 (a) Starting from January 2021, the Group cooperated with Fanhua Lianxing and provided insurance consulting service. (b) Starting from January 2022, the Group cooperated with Fanhua Lianxing and provided trust consulting service. (c) Starting from May 2023, the Group cooperated with Fanhua Yuntong and provided trust consulting service. (d) Starting from August 2021, the Group cooperated with Fanhua Yuntong and Fanhua Yuntong provided client referral service to us. The negative amount in year ended June 30, 2023 was due to a reversal of selling expense in previous year. </t>
        </is>
      </c>
    </row>
    <row r="6">
      <c r="A6" s="4" t="inlineStr">
        <is>
          <t>Schedule of Amounts Due from Related Parties</t>
        </is>
      </c>
      <c r="B6" s="4" t="inlineStr">
        <is>
          <t xml:space="preserve">Amounts due from related parties:
As of June 30,
Note 2022 2023 2023
RMB RMB US$
Fanhua Lianxing a 2,895 - -
Total 2,895 - -
As of June 30,
Note 2022 2023 2023
RMB RMB US$
Fanhua Lianxing b (1,500 ) - -
Total (1,500 ) - -
As of June 30,
Note 2022 2023 2023
RMB RMB US$
Fanhua Yuntong d (292 ) - -
Total (292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Jun. 30, 2023</t>
        </is>
      </c>
    </row>
    <row r="3">
      <c r="A3" s="4" t="inlineStr">
        <is>
          <t>Net Revenues [Member]</t>
        </is>
      </c>
      <c r="B3" s="4" t="inlineStr">
        <is>
          <t xml:space="preserve"> </t>
        </is>
      </c>
    </row>
    <row r="4">
      <c r="A4" s="3" t="inlineStr">
        <is>
          <t>Concentrations (Tables) [Line Items]</t>
        </is>
      </c>
      <c r="B4" s="4" t="inlineStr">
        <is>
          <t xml:space="preserve"> </t>
        </is>
      </c>
    </row>
    <row r="5">
      <c r="A5" s="4" t="inlineStr">
        <is>
          <t>Schedule of Concentration Risks</t>
        </is>
      </c>
      <c r="B5" s="4" t="inlineStr">
        <is>
          <t xml:space="preserve">Details of the customers accounting for 10% or
more of total net revenues are as follows:
Years ended June 30,
2021 % of net 2022 % of net 2023 2023 % of net
RMB RMB RMB US$
Company A 29,264 15.3 % 35,611 18.9 % * * *
Company B 122,723 64.2 % 47,642 25.2 % 15,360 2,118 13.4 %
Company C * * * * 14,631 2,018 12.8 %
151,987 79.5 % 83,253 44.1 % 29,991 4,136 26.2 % * represented less than 10% of total net revenues for the year then ended. </t>
        </is>
      </c>
    </row>
    <row r="6">
      <c r="A6" s="4" t="inlineStr">
        <is>
          <t>Accounts Receivable [Member]</t>
        </is>
      </c>
      <c r="B6" s="4" t="inlineStr">
        <is>
          <t xml:space="preserve"> </t>
        </is>
      </c>
    </row>
    <row r="7">
      <c r="A7" s="3" t="inlineStr">
        <is>
          <t>Concentrations (Tables) [Line Items]</t>
        </is>
      </c>
      <c r="B7" s="4" t="inlineStr">
        <is>
          <t xml:space="preserve"> </t>
        </is>
      </c>
    </row>
    <row r="8">
      <c r="A8" s="4" t="inlineStr">
        <is>
          <t>Schedule of Concentration Risks</t>
        </is>
      </c>
      <c r="B8" s="4" t="inlineStr">
        <is>
          <t>Details of the customers which accounted for 10%
or more of accounts receivable, net are as follows:
As of June 30,
2022 % 2023 2023 %
RMB RMB US$
Company A 40,762 68.5 % 20,311 2,801 54.0 %
Company B 6,078 10.2 % * * *
46,840 78.7 % 20,311 2,801 54.0 %
* represented less than 10% of accounts receivable for the year
then end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rganization and Principal Activities (Details) - CNY (¥) ¥ in Thousands</t>
        </is>
      </c>
      <c r="B1" s="2" t="inlineStr">
        <is>
          <t>Jun. 30, 2023</t>
        </is>
      </c>
      <c r="C1" s="2" t="inlineStr">
        <is>
          <t>Jun. 30, 2022</t>
        </is>
      </c>
      <c r="D1" s="2" t="inlineStr">
        <is>
          <t>Sep. 06, 2018</t>
        </is>
      </c>
    </row>
    <row r="2">
      <c r="A2" s="4" t="inlineStr">
        <is>
          <t>Maximum [Member]</t>
        </is>
      </c>
      <c r="B2" s="4" t="inlineStr">
        <is>
          <t xml:space="preserve"> </t>
        </is>
      </c>
      <c r="C2" s="4" t="inlineStr">
        <is>
          <t xml:space="preserve"> </t>
        </is>
      </c>
      <c r="D2" s="4" t="inlineStr">
        <is>
          <t xml:space="preserve"> </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Investable assets (in Yuan Renminbi)</t>
        </is>
      </c>
      <c r="B4" s="6" t="n">
        <v>30</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row>
    <row r="7">
      <c r="A7" s="4" t="inlineStr">
        <is>
          <t>Investable assets (in Yuan Renminbi)</t>
        </is>
      </c>
      <c r="B7" s="6" t="n">
        <v>600</v>
      </c>
      <c r="C7" s="4" t="inlineStr">
        <is>
          <t xml:space="preserve"> </t>
        </is>
      </c>
      <c r="D7" s="4" t="inlineStr">
        <is>
          <t xml:space="preserve"> </t>
        </is>
      </c>
    </row>
    <row r="8">
      <c r="A8" s="4" t="inlineStr">
        <is>
          <t>Ms. Yang Yuanfen’s [Member]</t>
        </is>
      </c>
      <c r="B8" s="4" t="inlineStr">
        <is>
          <t xml:space="preserve"> </t>
        </is>
      </c>
      <c r="C8" s="4" t="inlineStr">
        <is>
          <t xml:space="preserve"> </t>
        </is>
      </c>
      <c r="D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row>
    <row r="10">
      <c r="A10" s="4" t="inlineStr">
        <is>
          <t>Equity interest percentage</t>
        </is>
      </c>
      <c r="B10" s="4" t="inlineStr">
        <is>
          <t xml:space="preserve"> </t>
        </is>
      </c>
      <c r="C10" s="12" t="n">
        <v>0.009599999999999999</v>
      </c>
      <c r="D10" s="12" t="n">
        <v>0.009599999999999999</v>
      </c>
    </row>
    <row r="11">
      <c r="A11" s="4" t="inlineStr">
        <is>
          <t>Mr. Yu Haifeng [Member]</t>
        </is>
      </c>
      <c r="B11" s="4" t="inlineStr">
        <is>
          <t xml:space="preserve"> </t>
        </is>
      </c>
      <c r="C11" s="4" t="inlineStr">
        <is>
          <t xml:space="preserve"> </t>
        </is>
      </c>
      <c r="D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row>
    <row r="13">
      <c r="A13" s="4" t="inlineStr">
        <is>
          <t>Equity interest percentage</t>
        </is>
      </c>
      <c r="B13" s="4" t="inlineStr">
        <is>
          <t xml:space="preserve"> </t>
        </is>
      </c>
      <c r="C13" s="12" t="n">
        <v>0.9903999999999999</v>
      </c>
      <c r="D13" s="4" t="inlineStr">
        <is>
          <t xml:space="preserve"> </t>
        </is>
      </c>
    </row>
    <row r="14">
      <c r="A14" s="4" t="inlineStr">
        <is>
          <t>WFOE [Member]</t>
        </is>
      </c>
      <c r="B14" s="4" t="inlineStr">
        <is>
          <t xml:space="preserve"> </t>
        </is>
      </c>
      <c r="C14" s="4" t="inlineStr">
        <is>
          <t xml:space="preserve"> </t>
        </is>
      </c>
      <c r="D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row>
    <row r="16">
      <c r="A16" s="4" t="inlineStr">
        <is>
          <t>Equity interest percentage</t>
        </is>
      </c>
      <c r="B16" s="4" t="inlineStr">
        <is>
          <t xml:space="preserve"> </t>
        </is>
      </c>
      <c r="C16" s="12" t="n">
        <v>0.009599999999999999</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9" customWidth="1" min="2" max="2"/>
  </cols>
  <sheetData>
    <row r="1">
      <c r="A1" s="1" t="inlineStr">
        <is>
          <t>Organization and Principal Activities (Details) - Schedule of Subsidiaries and VIE</t>
        </is>
      </c>
      <c r="B1" s="2" t="inlineStr">
        <is>
          <t>12 Months Ended</t>
        </is>
      </c>
    </row>
    <row r="2">
      <c r="B2" s="2" t="inlineStr">
        <is>
          <t>Jun. 30, 2023</t>
        </is>
      </c>
    </row>
    <row r="3">
      <c r="A3" s="4" t="inlineStr">
        <is>
          <t>Wholly owned subsidiaries [Member] | Puyi Group [Member]</t>
        </is>
      </c>
      <c r="B3" s="4" t="inlineStr">
        <is>
          <t xml:space="preserve"> </t>
        </is>
      </c>
    </row>
    <row r="4">
      <c r="A4" s="3" t="inlineStr">
        <is>
          <t>Wholly owned subsidiaries</t>
        </is>
      </c>
      <c r="B4" s="4" t="inlineStr">
        <is>
          <t xml:space="preserve"> </t>
        </is>
      </c>
    </row>
    <row r="5">
      <c r="A5" s="4" t="inlineStr">
        <is>
          <t>Date of incorporation/ acquired</t>
        </is>
      </c>
      <c r="B5" s="4" t="inlineStr">
        <is>
          <t>July 2018</t>
        </is>
      </c>
    </row>
    <row r="6">
      <c r="A6" s="4" t="inlineStr">
        <is>
          <t>Place of incorporation</t>
        </is>
      </c>
      <c r="B6" s="4" t="inlineStr">
        <is>
          <t>BVI</t>
        </is>
      </c>
    </row>
    <row r="7">
      <c r="A7" s="4" t="inlineStr">
        <is>
          <t>Percentage of effective ownership</t>
        </is>
      </c>
      <c r="B7" s="13" t="n">
        <v>1</v>
      </c>
    </row>
    <row r="8">
      <c r="A8" s="4" t="inlineStr">
        <is>
          <t>Principal Activities</t>
        </is>
      </c>
      <c r="B8" s="4" t="inlineStr">
        <is>
          <t>Holding company</t>
        </is>
      </c>
    </row>
    <row r="9">
      <c r="A9" s="4" t="inlineStr">
        <is>
          <t>Wholly owned subsidiaries [Member] | Puyi Holdings (Hong Kong) Limited (“Puyi HK”) [Member]</t>
        </is>
      </c>
      <c r="B9" s="4" t="inlineStr">
        <is>
          <t xml:space="preserve"> </t>
        </is>
      </c>
    </row>
    <row r="10">
      <c r="A10" s="3" t="inlineStr">
        <is>
          <t>Wholly owned subsidiaries</t>
        </is>
      </c>
      <c r="B10" s="4" t="inlineStr">
        <is>
          <t xml:space="preserve"> </t>
        </is>
      </c>
    </row>
    <row r="11">
      <c r="A11" s="4" t="inlineStr">
        <is>
          <t>Date of incorporation/ acquired</t>
        </is>
      </c>
      <c r="B11" s="4" t="inlineStr">
        <is>
          <t>July 2018</t>
        </is>
      </c>
    </row>
    <row r="12">
      <c r="A12" s="4" t="inlineStr">
        <is>
          <t>Place of incorporation</t>
        </is>
      </c>
      <c r="B12" s="4" t="inlineStr">
        <is>
          <t>Hong Kong</t>
        </is>
      </c>
    </row>
    <row r="13">
      <c r="A13" s="4" t="inlineStr">
        <is>
          <t>Percentage of effective ownership</t>
        </is>
      </c>
      <c r="B13" s="13" t="n">
        <v>1</v>
      </c>
    </row>
    <row r="14">
      <c r="A14" s="4" t="inlineStr">
        <is>
          <t>Principal Activities</t>
        </is>
      </c>
      <c r="B14" s="4" t="inlineStr">
        <is>
          <t>Holding company</t>
        </is>
      </c>
    </row>
    <row r="15">
      <c r="A15" s="4" t="inlineStr">
        <is>
          <t>Wholly owned subsidiaries [Member] | Puyi Enterprises Management Consulting Co., Ltd. (“Puyi Consulting” or the Wholly Foreign-Owned Enterprise “WFOE”) [Member]</t>
        </is>
      </c>
      <c r="B15" s="4" t="inlineStr">
        <is>
          <t xml:space="preserve"> </t>
        </is>
      </c>
    </row>
    <row r="16">
      <c r="A16" s="3" t="inlineStr">
        <is>
          <t>Wholly owned subsidiaries</t>
        </is>
      </c>
      <c r="B16" s="4" t="inlineStr">
        <is>
          <t xml:space="preserve"> </t>
        </is>
      </c>
    </row>
    <row r="17">
      <c r="A17" s="4" t="inlineStr">
        <is>
          <t>Date of incorporation/ acquired</t>
        </is>
      </c>
      <c r="B17" s="4" t="inlineStr">
        <is>
          <t>August 2018</t>
        </is>
      </c>
    </row>
    <row r="18">
      <c r="A18" s="4" t="inlineStr">
        <is>
          <t>Place of incorporation</t>
        </is>
      </c>
      <c r="B18" s="4" t="inlineStr">
        <is>
          <t>Chengdu</t>
        </is>
      </c>
    </row>
    <row r="19">
      <c r="A19" s="4" t="inlineStr">
        <is>
          <t>Percentage of effective ownership</t>
        </is>
      </c>
      <c r="B19" s="13" t="n">
        <v>1</v>
      </c>
    </row>
    <row r="20">
      <c r="A20" s="4" t="inlineStr">
        <is>
          <t>Principal Activities</t>
        </is>
      </c>
      <c r="B20" s="4" t="inlineStr">
        <is>
          <t>WFOE</t>
        </is>
      </c>
    </row>
    <row r="21">
      <c r="A21" s="4" t="inlineStr">
        <is>
          <t>Wholly owned subsidiaries [Member] | Puyi Dake [Member]</t>
        </is>
      </c>
      <c r="B21" s="4" t="inlineStr">
        <is>
          <t xml:space="preserve"> </t>
        </is>
      </c>
    </row>
    <row r="22">
      <c r="A22" s="3" t="inlineStr">
        <is>
          <t>Wholly owned subsidiaries</t>
        </is>
      </c>
      <c r="B22" s="4" t="inlineStr">
        <is>
          <t xml:space="preserve"> </t>
        </is>
      </c>
    </row>
    <row r="23">
      <c r="A23" s="4" t="inlineStr">
        <is>
          <t>Date of incorporation/ acquired</t>
        </is>
      </c>
      <c r="B23" s="4" t="inlineStr">
        <is>
          <t>May 2020</t>
        </is>
      </c>
    </row>
    <row r="24">
      <c r="A24" s="4" t="inlineStr">
        <is>
          <t>Place of incorporation</t>
        </is>
      </c>
      <c r="B24" s="4" t="inlineStr">
        <is>
          <t>Chengdu</t>
        </is>
      </c>
    </row>
    <row r="25">
      <c r="A25" s="4" t="inlineStr">
        <is>
          <t>Percentage of effective ownership</t>
        </is>
      </c>
      <c r="B25" s="13" t="n">
        <v>1</v>
      </c>
    </row>
    <row r="26">
      <c r="A26" s="4" t="inlineStr">
        <is>
          <t>Principal Activities</t>
        </is>
      </c>
      <c r="B26" s="4" t="inlineStr">
        <is>
          <t>Information technology</t>
        </is>
      </c>
    </row>
    <row r="27">
      <c r="A27" s="4" t="inlineStr">
        <is>
          <t>Variable Interest Entities [Member] | Puyi Zhongxiang [Member]</t>
        </is>
      </c>
      <c r="B27" s="4" t="inlineStr">
        <is>
          <t xml:space="preserve"> </t>
        </is>
      </c>
    </row>
    <row r="28">
      <c r="A28" s="3" t="inlineStr">
        <is>
          <t>Wholly owned subsidiaries</t>
        </is>
      </c>
      <c r="B28" s="4" t="inlineStr">
        <is>
          <t xml:space="preserve"> </t>
        </is>
      </c>
    </row>
    <row r="29">
      <c r="A29" s="4" t="inlineStr">
        <is>
          <t>Date of incorporation/ acquired</t>
        </is>
      </c>
      <c r="B29" s="4" t="inlineStr">
        <is>
          <t>February 2023</t>
        </is>
      </c>
    </row>
    <row r="30">
      <c r="A30" s="4" t="inlineStr">
        <is>
          <t>Place of incorporation</t>
        </is>
      </c>
      <c r="B30" s="4" t="inlineStr">
        <is>
          <t>Chengdu</t>
        </is>
      </c>
    </row>
    <row r="31">
      <c r="A31" s="4" t="inlineStr">
        <is>
          <t>Percentage of effective ownership</t>
        </is>
      </c>
      <c r="B31" s="13" t="n">
        <v>1</v>
      </c>
    </row>
    <row r="32">
      <c r="A32" s="4" t="inlineStr">
        <is>
          <t>Principal Activities</t>
        </is>
      </c>
      <c r="B32" s="4" t="inlineStr">
        <is>
          <t>Trust consulting</t>
        </is>
      </c>
    </row>
    <row r="33">
      <c r="A33" s="4" t="inlineStr">
        <is>
          <t>Variable Interest Entities [Member] | Puyi Bohui [Member]</t>
        </is>
      </c>
      <c r="B33" s="4" t="inlineStr">
        <is>
          <t xml:space="preserve"> </t>
        </is>
      </c>
    </row>
    <row r="34">
      <c r="A34" s="3" t="inlineStr">
        <is>
          <t>Wholly owned subsidiaries</t>
        </is>
      </c>
      <c r="B34" s="4" t="inlineStr">
        <is>
          <t xml:space="preserve"> </t>
        </is>
      </c>
    </row>
    <row r="35">
      <c r="A35" s="4" t="inlineStr">
        <is>
          <t>Date of incorporation/ acquired</t>
        </is>
      </c>
      <c r="B35" s="4" t="inlineStr">
        <is>
          <t>April 2012</t>
        </is>
      </c>
    </row>
    <row r="36">
      <c r="A36" s="4" t="inlineStr">
        <is>
          <t>Place of incorporation</t>
        </is>
      </c>
      <c r="B36" s="4" t="inlineStr">
        <is>
          <t>Chengdu</t>
        </is>
      </c>
    </row>
    <row r="37">
      <c r="A37" s="4" t="inlineStr">
        <is>
          <t>Percentage of effective ownership</t>
        </is>
      </c>
      <c r="B37" s="13" t="n">
        <v>1</v>
      </c>
    </row>
    <row r="38">
      <c r="A38" s="4" t="inlineStr">
        <is>
          <t>Principal Activities</t>
        </is>
      </c>
      <c r="B38" s="4" t="inlineStr">
        <is>
          <t>Information technology</t>
        </is>
      </c>
    </row>
    <row r="39">
      <c r="A39" s="4" t="inlineStr">
        <is>
          <t>Variable Interest Entities [Member] | Puyi Fund [Member]</t>
        </is>
      </c>
      <c r="B39" s="4" t="inlineStr">
        <is>
          <t xml:space="preserve"> </t>
        </is>
      </c>
    </row>
    <row r="40">
      <c r="A40" s="3" t="inlineStr">
        <is>
          <t>Wholly owned subsidiaries</t>
        </is>
      </c>
      <c r="B40" s="4" t="inlineStr">
        <is>
          <t xml:space="preserve"> </t>
        </is>
      </c>
    </row>
    <row r="41">
      <c r="A41" s="4" t="inlineStr">
        <is>
          <t>Date of incorporation/ acquired</t>
        </is>
      </c>
      <c r="B41" s="4" t="inlineStr">
        <is>
          <t>November 2010</t>
        </is>
      </c>
    </row>
    <row r="42">
      <c r="A42" s="4" t="inlineStr">
        <is>
          <t>Place of incorporation</t>
        </is>
      </c>
      <c r="B42" s="4" t="inlineStr">
        <is>
          <t>Chengdu</t>
        </is>
      </c>
    </row>
    <row r="43">
      <c r="A43" s="4" t="inlineStr">
        <is>
          <t>Percentage of effective ownership</t>
        </is>
      </c>
      <c r="B43" s="13" t="n">
        <v>1</v>
      </c>
    </row>
    <row r="44">
      <c r="A44" s="4" t="inlineStr">
        <is>
          <t>Principal Activities</t>
        </is>
      </c>
      <c r="B44" s="4" t="inlineStr">
        <is>
          <t>Fund product distribution</t>
        </is>
      </c>
    </row>
    <row r="45">
      <c r="A45" s="4" t="inlineStr">
        <is>
          <t>Variable Interest Entities [Member] | Puyi Asset [Member]</t>
        </is>
      </c>
      <c r="B45" s="4" t="inlineStr">
        <is>
          <t xml:space="preserve"> </t>
        </is>
      </c>
    </row>
    <row r="46">
      <c r="A46" s="3" t="inlineStr">
        <is>
          <t>Wholly owned subsidiaries</t>
        </is>
      </c>
      <c r="B46" s="4" t="inlineStr">
        <is>
          <t xml:space="preserve"> </t>
        </is>
      </c>
    </row>
    <row r="47">
      <c r="A47" s="4" t="inlineStr">
        <is>
          <t>Date of incorporation/ acquired</t>
        </is>
      </c>
      <c r="B47" s="4" t="inlineStr">
        <is>
          <t>May 2013</t>
        </is>
      </c>
    </row>
    <row r="48">
      <c r="A48" s="4" t="inlineStr">
        <is>
          <t>Place of incorporation</t>
        </is>
      </c>
      <c r="B48" s="4" t="inlineStr">
        <is>
          <t>Shenzhen</t>
        </is>
      </c>
    </row>
    <row r="49">
      <c r="A49" s="4" t="inlineStr">
        <is>
          <t>Percentage of effective ownership</t>
        </is>
      </c>
      <c r="B49" s="13" t="n">
        <v>1</v>
      </c>
    </row>
    <row r="50">
      <c r="A50" s="4" t="inlineStr">
        <is>
          <t>Principal Activities</t>
        </is>
      </c>
      <c r="B50" s="4" t="inlineStr">
        <is>
          <t>Asset management</t>
        </is>
      </c>
    </row>
    <row r="51">
      <c r="A51" s="4" t="inlineStr">
        <is>
          <t>Variable Interest Entities [Member] | Chongqing Fengyi [Member]</t>
        </is>
      </c>
      <c r="B51" s="4" t="inlineStr">
        <is>
          <t xml:space="preserve"> </t>
        </is>
      </c>
    </row>
    <row r="52">
      <c r="A52" s="3" t="inlineStr">
        <is>
          <t>Wholly owned subsidiaries</t>
        </is>
      </c>
      <c r="B52" s="4" t="inlineStr">
        <is>
          <t xml:space="preserve"> </t>
        </is>
      </c>
    </row>
    <row r="53">
      <c r="A53" s="4" t="inlineStr">
        <is>
          <t>Date of incorporation/ acquired</t>
        </is>
      </c>
      <c r="B53" s="4" t="inlineStr">
        <is>
          <t>December 2016</t>
        </is>
      </c>
    </row>
    <row r="54">
      <c r="A54" s="4" t="inlineStr">
        <is>
          <t>Place of incorporation</t>
        </is>
      </c>
      <c r="B54" s="4" t="inlineStr">
        <is>
          <t>Chongqing</t>
        </is>
      </c>
    </row>
    <row r="55">
      <c r="A55" s="4" t="inlineStr">
        <is>
          <t>Percentage of effective ownership</t>
        </is>
      </c>
      <c r="B55" s="13" t="n">
        <v>1</v>
      </c>
    </row>
    <row r="56">
      <c r="A56" s="4" t="inlineStr">
        <is>
          <t>Principal Activities</t>
        </is>
      </c>
      <c r="B56" s="4" t="inlineStr">
        <is>
          <t>Corporate financing busin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32" customWidth="1" min="5" max="5"/>
  </cols>
  <sheetData>
    <row r="1">
      <c r="A1" s="1" t="inlineStr">
        <is>
          <t>Consolidated Statements of Operations and Comprehensive Loss (Parentheticals)</t>
        </is>
      </c>
      <c r="B1" s="2" t="inlineStr">
        <is>
          <t>12 Months Ended</t>
        </is>
      </c>
    </row>
    <row r="2">
      <c r="B2" s="2" t="inlineStr">
        <is>
          <t>Jun. 30, 2023 ¥ / shares shares</t>
        </is>
      </c>
      <c r="C2" s="2" t="inlineStr">
        <is>
          <t>Jun. 30, 2023 $ / shares shares</t>
        </is>
      </c>
      <c r="D2" s="2" t="inlineStr">
        <is>
          <t>Jun. 30, 2022 ¥ / shares shares</t>
        </is>
      </c>
      <c r="E2" s="2" t="inlineStr">
        <is>
          <t>Jun. 30, 2021 ¥ / shares shares</t>
        </is>
      </c>
    </row>
    <row r="3">
      <c r="A3" s="4" t="inlineStr">
        <is>
          <t>Net loss per share, diluted | (per share)</t>
        </is>
      </c>
      <c r="B3" s="8" t="n">
        <v>-0.482</v>
      </c>
      <c r="C3" s="9" t="n">
        <v>-0.066</v>
      </c>
      <c r="D3" s="8" t="n">
        <v>-0.671</v>
      </c>
      <c r="E3" s="8" t="n">
        <v>-0.513</v>
      </c>
    </row>
    <row r="4">
      <c r="A4" s="4" t="inlineStr">
        <is>
          <t>Diluted (in Shares)</t>
        </is>
      </c>
      <c r="B4" s="5" t="n">
        <v>90472014</v>
      </c>
      <c r="C4" s="5" t="n">
        <v>90472014</v>
      </c>
      <c r="D4" s="5" t="n">
        <v>90472014</v>
      </c>
      <c r="E4" s="5" t="n">
        <v>90472014</v>
      </c>
    </row>
    <row r="5">
      <c r="A5" s="4" t="inlineStr">
        <is>
          <t>American Depositary Share</t>
        </is>
      </c>
      <c r="B5" s="4" t="inlineStr">
        <is>
          <t xml:space="preserve"> </t>
        </is>
      </c>
      <c r="C5" s="4" t="inlineStr">
        <is>
          <t xml:space="preserve"> </t>
        </is>
      </c>
      <c r="D5" s="4" t="inlineStr">
        <is>
          <t xml:space="preserve"> </t>
        </is>
      </c>
      <c r="E5" s="4" t="inlineStr">
        <is>
          <t xml:space="preserve"> </t>
        </is>
      </c>
    </row>
    <row r="6">
      <c r="A6" s="4" t="inlineStr">
        <is>
          <t>Net loss per share, diluted | (per share)</t>
        </is>
      </c>
      <c r="B6" s="8" t="n">
        <v>-0.722</v>
      </c>
      <c r="C6" s="9" t="n">
        <v>-0.1</v>
      </c>
      <c r="D6" s="8" t="n">
        <v>-1.006</v>
      </c>
      <c r="E6" s="8" t="n">
        <v>-0.7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Details) - Schedule of Financial Statements Amounts and Balances of the VIE - Variable Interest Entities [Member]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c r="F2" s="2" t="inlineStr">
        <is>
          <t>Jun. 30, 2023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92175</v>
      </c>
      <c r="C4" s="4" t="inlineStr">
        <is>
          <t xml:space="preserve"> </t>
        </is>
      </c>
      <c r="D4" s="6" t="n">
        <v>353941</v>
      </c>
      <c r="E4" s="4" t="inlineStr">
        <is>
          <t xml:space="preserve"> </t>
        </is>
      </c>
      <c r="F4" s="7" t="n">
        <v>26502</v>
      </c>
    </row>
    <row r="5">
      <c r="A5" s="4" t="inlineStr">
        <is>
          <t>Total liabilities</t>
        </is>
      </c>
      <c r="B5" s="5" t="n">
        <v>89242</v>
      </c>
      <c r="C5" s="4" t="inlineStr">
        <is>
          <t xml:space="preserve"> </t>
        </is>
      </c>
      <c r="D5" s="5" t="n">
        <v>227967</v>
      </c>
      <c r="E5" s="4" t="inlineStr">
        <is>
          <t xml:space="preserve"> </t>
        </is>
      </c>
      <c r="F5" s="7" t="n">
        <v>12307</v>
      </c>
    </row>
    <row r="6">
      <c r="A6" s="4" t="inlineStr">
        <is>
          <t>Net revenues</t>
        </is>
      </c>
      <c r="B6" s="5" t="n">
        <v>87728</v>
      </c>
      <c r="C6" s="7" t="n">
        <v>12098</v>
      </c>
      <c r="D6" s="5" t="n">
        <v>159181</v>
      </c>
      <c r="E6" s="6" t="n">
        <v>193013</v>
      </c>
      <c r="F6" s="4" t="inlineStr">
        <is>
          <t xml:space="preserve"> </t>
        </is>
      </c>
    </row>
    <row r="7">
      <c r="A7" s="4" t="inlineStr">
        <is>
          <t>Net loss</t>
        </is>
      </c>
      <c r="B7" s="6" t="n">
        <v>-23041</v>
      </c>
      <c r="C7" s="7" t="n">
        <v>-3177</v>
      </c>
      <c r="D7" s="6" t="n">
        <v>-33613</v>
      </c>
      <c r="E7" s="6" t="n">
        <v>-41727</v>
      </c>
      <c r="F7"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ummary of Significant Accounting Policies (Details) - CNY (¥) ¥ in Thousands</t>
        </is>
      </c>
      <c r="B1" s="2" t="inlineStr">
        <is>
          <t>12 Months Ended</t>
        </is>
      </c>
    </row>
    <row r="2">
      <c r="B2" s="2" t="inlineStr">
        <is>
          <t>Jun. 30, 2023</t>
        </is>
      </c>
      <c r="C2" s="2" t="inlineStr">
        <is>
          <t>Jun. 30, 2022</t>
        </is>
      </c>
      <c r="D2" s="2" t="inlineStr">
        <is>
          <t>Jun. 30,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llowances for doubtful accounts</t>
        </is>
      </c>
      <c r="B4" s="6" t="n">
        <v>6892</v>
      </c>
      <c r="C4" s="6" t="n">
        <v>6892</v>
      </c>
      <c r="D4" s="4" t="inlineStr">
        <is>
          <t xml:space="preserve"> </t>
        </is>
      </c>
    </row>
    <row r="5">
      <c r="A5" s="4" t="inlineStr">
        <is>
          <t>Management fees investment , percentage</t>
        </is>
      </c>
      <c r="B5" s="13" t="n">
        <v>0.02</v>
      </c>
      <c r="C5" s="4" t="inlineStr">
        <is>
          <t xml:space="preserve"> </t>
        </is>
      </c>
      <c r="D5" s="4" t="inlineStr">
        <is>
          <t xml:space="preserve"> </t>
        </is>
      </c>
    </row>
    <row r="6">
      <c r="A6" s="4" t="inlineStr">
        <is>
          <t>Contract liability</t>
        </is>
      </c>
      <c r="B6" s="4" t="inlineStr">
        <is>
          <t xml:space="preserve"> </t>
        </is>
      </c>
      <c r="C6" s="5" t="n">
        <v>1500</v>
      </c>
      <c r="D6" s="4" t="inlineStr">
        <is>
          <t xml:space="preserve"> </t>
        </is>
      </c>
    </row>
    <row r="7">
      <c r="A7" s="4" t="inlineStr">
        <is>
          <t>Uncertain tax positions, description</t>
        </is>
      </c>
      <c r="B7" s="4" t="inlineStr">
        <is>
          <t>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t>
        </is>
      </c>
      <c r="C7" s="4" t="inlineStr">
        <is>
          <t xml:space="preserve"> </t>
        </is>
      </c>
      <c r="D7" s="4" t="inlineStr">
        <is>
          <t xml:space="preserve"> </t>
        </is>
      </c>
    </row>
    <row r="8">
      <c r="A8" s="4" t="inlineStr">
        <is>
          <t>Provisions on its uncertain tax positions</t>
        </is>
      </c>
      <c r="B8" s="4" t="inlineStr">
        <is>
          <t xml:space="preserve"> </t>
        </is>
      </c>
      <c r="C8" s="6" t="n">
        <v>1400</v>
      </c>
      <c r="D8" s="6" t="n">
        <v>2800</v>
      </c>
    </row>
    <row r="9">
      <c r="A9" s="4" t="inlineStr">
        <is>
          <t>VAT percentage of the gross sales</t>
        </is>
      </c>
      <c r="B9" s="13" t="n">
        <v>0.06</v>
      </c>
      <c r="C9" s="4" t="inlineStr">
        <is>
          <t xml:space="preserve"> </t>
        </is>
      </c>
      <c r="D9" s="4" t="inlineStr">
        <is>
          <t xml:space="preserve"> </t>
        </is>
      </c>
    </row>
    <row r="10">
      <c r="A10" s="4" t="inlineStr">
        <is>
          <t>VAT percentage</t>
        </is>
      </c>
      <c r="B10" s="13" t="n">
        <v>0.06</v>
      </c>
      <c r="C10" s="4" t="inlineStr">
        <is>
          <t xml:space="preserve"> </t>
        </is>
      </c>
      <c r="D10" s="4" t="inlineStr">
        <is>
          <t xml:space="preserve"> </t>
        </is>
      </c>
    </row>
    <row r="11">
      <c r="A11" s="4" t="inlineStr">
        <is>
          <t>Foreign currency translation and change in reporting currency, description</t>
        </is>
      </c>
      <c r="B11" s="4" t="inlineStr">
        <is>
          <t>Translations of amounts from RMB into US$ are
solely for the convenience of the reader and were calculated at the rate of US$1.00 = RMB7.2513 on June 30, 2023, representing the certificated
exchange rate published by the Federal Reserve Board.</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Useful Lives</t>
        </is>
      </c>
      <c r="B1" s="2" t="inlineStr">
        <is>
          <t>12 Months Ended</t>
        </is>
      </c>
    </row>
    <row r="2">
      <c r="B2" s="2" t="inlineStr">
        <is>
          <t>Jun. 30, 2023</t>
        </is>
      </c>
    </row>
    <row r="3">
      <c r="A3" s="3" t="inlineStr">
        <is>
          <t>Public Utility, Property, Plant and Equipment [Line Items]</t>
        </is>
      </c>
      <c r="B3" s="4" t="inlineStr">
        <is>
          <t xml:space="preserve"> </t>
        </is>
      </c>
    </row>
    <row r="4">
      <c r="A4" s="4" t="inlineStr">
        <is>
          <t>Leasehold improvements</t>
        </is>
      </c>
      <c r="B4" s="4" t="inlineStr">
        <is>
          <t>Shorter of the remaining lease terms and estimated useful lives</t>
        </is>
      </c>
    </row>
    <row r="5">
      <c r="A5" s="4" t="inlineStr">
        <is>
          <t>Office equipment, furniture, fixtures [Member] | Minimum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3 years</t>
        </is>
      </c>
    </row>
    <row r="8">
      <c r="A8" s="4" t="inlineStr">
        <is>
          <t>Office equipment, furniture, fixtures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5 years</t>
        </is>
      </c>
    </row>
    <row r="11">
      <c r="A11" s="4" t="inlineStr">
        <is>
          <t>Motor vehicles [Member] | Minimum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3 years</t>
        </is>
      </c>
    </row>
    <row r="14">
      <c r="A14" s="4" t="inlineStr">
        <is>
          <t>Motor vehicles [Member] | Maximum [Member]</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Details) - Schedule of Disaggregation of Revenue ¥ in Thousands, $ in Thousands</t>
        </is>
      </c>
      <c r="C1" s="2" t="inlineStr">
        <is>
          <t>12 Months Ended</t>
        </is>
      </c>
    </row>
    <row r="2">
      <c r="C2" s="2" t="inlineStr">
        <is>
          <t>Jun. 30, 2023 CNY (¥)</t>
        </is>
      </c>
      <c r="D2" s="2" t="inlineStr">
        <is>
          <t>Jun. 30, 2023 USD ($)</t>
        </is>
      </c>
      <c r="E2" s="2" t="inlineStr">
        <is>
          <t>Jun. 30, 2022 CNY (¥)</t>
        </is>
      </c>
      <c r="F2" s="2" t="inlineStr">
        <is>
          <t>Jun. 30, 2021 CNY (¥)</t>
        </is>
      </c>
    </row>
    <row r="3">
      <c r="A3" s="3" t="inlineStr">
        <is>
          <t>Schedule of Disaggregation of Revenue [Abstarct]</t>
        </is>
      </c>
      <c r="C3" s="4" t="inlineStr">
        <is>
          <t xml:space="preserve"> </t>
        </is>
      </c>
      <c r="D3" s="4" t="inlineStr">
        <is>
          <t xml:space="preserve"> </t>
        </is>
      </c>
      <c r="E3" s="4" t="inlineStr">
        <is>
          <t xml:space="preserve"> </t>
        </is>
      </c>
      <c r="F3" s="4" t="inlineStr">
        <is>
          <t xml:space="preserve"> </t>
        </is>
      </c>
    </row>
    <row r="4">
      <c r="A4" s="4" t="inlineStr">
        <is>
          <t>Wealth management</t>
        </is>
      </c>
      <c r="C4" s="6" t="n">
        <v>95013</v>
      </c>
      <c r="D4" s="4" t="inlineStr">
        <is>
          <t xml:space="preserve"> </t>
        </is>
      </c>
      <c r="E4" s="6" t="n">
        <v>171541</v>
      </c>
      <c r="F4" s="6" t="n">
        <v>176589</v>
      </c>
    </row>
    <row r="5">
      <c r="A5" s="4" t="inlineStr">
        <is>
          <t>Distribution commissions</t>
        </is>
      </c>
      <c r="C5" s="5" t="n">
        <v>93188</v>
      </c>
      <c r="D5" s="4" t="inlineStr">
        <is>
          <t xml:space="preserve"> </t>
        </is>
      </c>
      <c r="E5" s="5" t="n">
        <v>168489</v>
      </c>
      <c r="F5" s="5" t="n">
        <v>176573</v>
      </c>
    </row>
    <row r="6">
      <c r="A6" s="4" t="inlineStr">
        <is>
          <t>-- One-time commissions recognized at a point in time</t>
        </is>
      </c>
      <c r="C6" s="5" t="n">
        <v>31993</v>
      </c>
      <c r="D6" s="4" t="inlineStr">
        <is>
          <t xml:space="preserve"> </t>
        </is>
      </c>
      <c r="E6" s="5" t="n">
        <v>80943</v>
      </c>
      <c r="F6" s="5" t="n">
        <v>109308</v>
      </c>
    </row>
    <row r="7">
      <c r="A7" s="4" t="inlineStr">
        <is>
          <t>-- Recurring management fees recognized over time</t>
        </is>
      </c>
      <c r="C7" s="5" t="n">
        <v>61195</v>
      </c>
      <c r="D7" s="4" t="inlineStr">
        <is>
          <t xml:space="preserve"> </t>
        </is>
      </c>
      <c r="E7" s="5" t="n">
        <v>87546</v>
      </c>
      <c r="F7" s="5" t="n">
        <v>67265</v>
      </c>
    </row>
    <row r="8">
      <c r="A8" s="4" t="inlineStr">
        <is>
          <t>Performance-based distribution fees recognized at a point in time</t>
        </is>
      </c>
      <c r="C8" s="5" t="n">
        <v>1825</v>
      </c>
      <c r="D8" s="4" t="inlineStr">
        <is>
          <t xml:space="preserve"> </t>
        </is>
      </c>
      <c r="E8" s="5" t="n">
        <v>3052</v>
      </c>
      <c r="F8" s="5" t="n">
        <v>16</v>
      </c>
    </row>
    <row r="9">
      <c r="A9" s="4" t="inlineStr">
        <is>
          <t>Asset management</t>
        </is>
      </c>
      <c r="C9" s="5" t="n">
        <v>1983</v>
      </c>
      <c r="D9" s="4" t="inlineStr">
        <is>
          <t xml:space="preserve"> </t>
        </is>
      </c>
      <c r="E9" s="5" t="n">
        <v>5890</v>
      </c>
      <c r="F9" s="5" t="n">
        <v>13464</v>
      </c>
    </row>
    <row r="10">
      <c r="A10" s="4" t="inlineStr">
        <is>
          <t>Management fees recognized over time</t>
        </is>
      </c>
      <c r="C10" s="5" t="n">
        <v>1887</v>
      </c>
      <c r="D10" s="4" t="inlineStr">
        <is>
          <t xml:space="preserve"> </t>
        </is>
      </c>
      <c r="E10" s="5" t="n">
        <v>3476</v>
      </c>
      <c r="F10" s="5" t="n">
        <v>5626</v>
      </c>
    </row>
    <row r="11">
      <c r="A11" s="4" t="inlineStr">
        <is>
          <t>Performance-based fees recognized at a point in time</t>
        </is>
      </c>
      <c r="C11" s="5" t="n">
        <v>96</v>
      </c>
      <c r="D11" s="4" t="inlineStr">
        <is>
          <t xml:space="preserve"> </t>
        </is>
      </c>
      <c r="E11" s="5" t="n">
        <v>2414</v>
      </c>
      <c r="F11" s="5" t="n">
        <v>7838</v>
      </c>
    </row>
    <row r="12">
      <c r="A12" s="4" t="inlineStr">
        <is>
          <t>Consulting and other services</t>
        </is>
      </c>
      <c r="C12" s="5" t="n">
        <v>17444</v>
      </c>
      <c r="D12" s="4" t="inlineStr">
        <is>
          <t xml:space="preserve"> </t>
        </is>
      </c>
      <c r="E12" s="5" t="n">
        <v>11310</v>
      </c>
      <c r="F12" s="5" t="n">
        <v>1147</v>
      </c>
    </row>
    <row r="13">
      <c r="A13" s="4" t="inlineStr">
        <is>
          <t>Insurance consulting services recognized at a point in time</t>
        </is>
      </c>
      <c r="B13" s="4" t="inlineStr">
        <is>
          <t>[1]</t>
        </is>
      </c>
      <c r="C13" s="5" t="n">
        <v>9649</v>
      </c>
      <c r="D13" s="4" t="inlineStr">
        <is>
          <t xml:space="preserve"> </t>
        </is>
      </c>
      <c r="E13" s="5" t="n">
        <v>9394</v>
      </c>
      <c r="F13" s="5" t="n">
        <v>1138</v>
      </c>
    </row>
    <row r="14">
      <c r="A14" s="4" t="inlineStr">
        <is>
          <t>Other services</t>
        </is>
      </c>
      <c r="B14" s="4" t="inlineStr">
        <is>
          <t>[2]</t>
        </is>
      </c>
      <c r="C14" s="5" t="n">
        <v>7795</v>
      </c>
      <c r="D14" s="4" t="inlineStr">
        <is>
          <t xml:space="preserve"> </t>
        </is>
      </c>
      <c r="E14" s="5" t="n">
        <v>1916</v>
      </c>
      <c r="F14" s="5" t="n">
        <v>9</v>
      </c>
    </row>
    <row r="15">
      <c r="A15" s="4" t="inlineStr">
        <is>
          <t>Total</t>
        </is>
      </c>
      <c r="C15" s="6" t="n">
        <v>114440</v>
      </c>
      <c r="D15" s="7" t="n">
        <v>15782</v>
      </c>
      <c r="E15" s="6" t="n">
        <v>188741</v>
      </c>
      <c r="F15" s="6" t="n">
        <v>191200</v>
      </c>
    </row>
    <row r="16"/>
    <row r="17">
      <c r="A17" s="4" t="inlineStr">
        <is>
          <t>[1] Insurance consulting services were started from January 2021, and were recognized at a point in time. Other services primarily consist of consulting services for trust and family wealth inheritance recognized at a point in time.</t>
        </is>
      </c>
    </row>
  </sheetData>
  <mergeCells count="4">
    <mergeCell ref="A1:B2"/>
    <mergeCell ref="C1:F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14" customWidth="1" min="2" max="2"/>
    <col width="14" customWidth="1" min="3" max="3"/>
    <col width="16" customWidth="1" min="4" max="4"/>
  </cols>
  <sheetData>
    <row r="1">
      <c r="A1" s="1" t="inlineStr">
        <is>
          <t>Disposals (Details) - CNY (¥)</t>
        </is>
      </c>
      <c r="D1" s="2" t="inlineStr">
        <is>
          <t>12 Months Ended</t>
        </is>
      </c>
    </row>
    <row r="2">
      <c r="B2" s="2" t="inlineStr">
        <is>
          <t>Jul. 31, 2023</t>
        </is>
      </c>
      <c r="C2" s="2" t="inlineStr">
        <is>
          <t>Mar. 31, 2023</t>
        </is>
      </c>
      <c r="D2" s="2" t="inlineStr">
        <is>
          <t>Jun. 30, 2023</t>
        </is>
      </c>
    </row>
    <row r="3">
      <c r="A3" s="3" t="inlineStr">
        <is>
          <t>Disposal [Line Items]</t>
        </is>
      </c>
      <c r="B3" s="4" t="inlineStr">
        <is>
          <t xml:space="preserve"> </t>
        </is>
      </c>
      <c r="C3" s="4" t="inlineStr">
        <is>
          <t xml:space="preserve"> </t>
        </is>
      </c>
      <c r="D3" s="4" t="inlineStr">
        <is>
          <t xml:space="preserve"> </t>
        </is>
      </c>
    </row>
    <row r="4">
      <c r="A4" s="4" t="inlineStr">
        <is>
          <t>Equity interest</t>
        </is>
      </c>
      <c r="B4" s="4" t="inlineStr">
        <is>
          <t xml:space="preserve"> </t>
        </is>
      </c>
      <c r="C4" s="13" t="n">
        <v>1</v>
      </c>
      <c r="D4" s="4" t="inlineStr">
        <is>
          <t xml:space="preserve"> </t>
        </is>
      </c>
    </row>
    <row r="5">
      <c r="A5" s="4" t="inlineStr">
        <is>
          <t>Total consideration</t>
        </is>
      </c>
      <c r="B5" s="4" t="inlineStr">
        <is>
          <t xml:space="preserve"> </t>
        </is>
      </c>
      <c r="C5" s="4" t="inlineStr">
        <is>
          <t xml:space="preserve"> </t>
        </is>
      </c>
      <c r="D5" s="6" t="n">
        <v>20000</v>
      </c>
    </row>
    <row r="6">
      <c r="A6" s="4" t="inlineStr">
        <is>
          <t>Total consideration</t>
        </is>
      </c>
      <c r="B6" s="6" t="n">
        <v>10000</v>
      </c>
      <c r="C6" s="4" t="inlineStr">
        <is>
          <t xml:space="preserve"> </t>
        </is>
      </c>
      <c r="D6" s="4" t="inlineStr">
        <is>
          <t xml:space="preserve"> </t>
        </is>
      </c>
    </row>
    <row r="7">
      <c r="A7" s="4" t="inlineStr">
        <is>
          <t>Disposal recognized gain</t>
        </is>
      </c>
      <c r="B7" s="4" t="inlineStr">
        <is>
          <t xml:space="preserve"> </t>
        </is>
      </c>
      <c r="C7" s="4" t="inlineStr">
        <is>
          <t xml:space="preserve"> </t>
        </is>
      </c>
      <c r="D7" s="6" t="n">
        <v>137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and Restricted Cash (Details) - Schedule of Reconciliation of Cash, Cash Equivalents, and Restricted Cash ¥ in Thousands, $ in Thousands</t>
        </is>
      </c>
      <c r="B1" s="2" t="inlineStr">
        <is>
          <t>Jun. 30, 2023 CNY (¥)</t>
        </is>
      </c>
      <c r="C1" s="2" t="inlineStr">
        <is>
          <t>Jun. 30, 2023 USD ($)</t>
        </is>
      </c>
      <c r="D1" s="2" t="inlineStr">
        <is>
          <t>Jun. 30, 2022 CNY (¥)</t>
        </is>
      </c>
      <c r="E1" s="2" t="inlineStr">
        <is>
          <t>Jun. 30, 2022 USD ($)</t>
        </is>
      </c>
      <c r="F1" s="2" t="inlineStr">
        <is>
          <t>Jun. 30, 2021 CNY (¥)</t>
        </is>
      </c>
      <c r="G1" s="2" t="inlineStr">
        <is>
          <t>Jun. 30, 2020 CNY (¥)</t>
        </is>
      </c>
    </row>
    <row r="2">
      <c r="A2" s="3" t="inlineStr">
        <is>
          <t>Schedule of Reconciliation of Cash, Cash Equivalents, and Restricted Cash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t>
        </is>
      </c>
      <c r="B3" s="6" t="n">
        <v>164470</v>
      </c>
      <c r="C3" s="7" t="n">
        <v>22681</v>
      </c>
      <c r="D3" s="6" t="n">
        <v>194259</v>
      </c>
      <c r="E3" s="4" t="inlineStr">
        <is>
          <t xml:space="preserve"> </t>
        </is>
      </c>
      <c r="F3" s="4" t="inlineStr">
        <is>
          <t xml:space="preserve"> </t>
        </is>
      </c>
      <c r="G3" s="4" t="inlineStr">
        <is>
          <t xml:space="preserve"> </t>
        </is>
      </c>
    </row>
    <row r="4">
      <c r="A4" s="4" t="inlineStr">
        <is>
          <t>Restricted cash</t>
        </is>
      </c>
      <c r="B4" s="5" t="n">
        <v>8258</v>
      </c>
      <c r="C4" s="5" t="n">
        <v>1139</v>
      </c>
      <c r="D4" s="5" t="n">
        <v>118796</v>
      </c>
      <c r="E4" s="4" t="inlineStr">
        <is>
          <t xml:space="preserve"> </t>
        </is>
      </c>
      <c r="F4" s="4" t="inlineStr">
        <is>
          <t xml:space="preserve"> </t>
        </is>
      </c>
      <c r="G4" s="4" t="inlineStr">
        <is>
          <t xml:space="preserve"> </t>
        </is>
      </c>
    </row>
    <row r="5">
      <c r="A5" s="4" t="inlineStr">
        <is>
          <t>Total cash, cash equivalents, and restricted cash shown in the Consolidated Statements of Cash Flows</t>
        </is>
      </c>
      <c r="B5" s="6" t="n">
        <v>172728</v>
      </c>
      <c r="C5" s="7" t="n">
        <v>23820</v>
      </c>
      <c r="D5" s="6" t="n">
        <v>313055</v>
      </c>
      <c r="E5" s="7" t="n">
        <v>43172</v>
      </c>
      <c r="F5" s="6" t="n">
        <v>332782</v>
      </c>
      <c r="G5" s="6" t="n">
        <v>2888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Short-Term Investments (Details) - CNY (¥) ¥ in Thousands</t>
        </is>
      </c>
      <c r="B1" s="2" t="inlineStr">
        <is>
          <t>1 Months Ended</t>
        </is>
      </c>
      <c r="C1" s="2" t="inlineStr">
        <is>
          <t>12 Months Ended</t>
        </is>
      </c>
    </row>
    <row r="2">
      <c r="B2" s="2" t="inlineStr">
        <is>
          <t>Sep. 30, 2021</t>
        </is>
      </c>
      <c r="C2" s="2" t="inlineStr">
        <is>
          <t>Jun. 30, 2023</t>
        </is>
      </c>
      <c r="D2" s="2" t="inlineStr">
        <is>
          <t>Jun. 30, 2022</t>
        </is>
      </c>
      <c r="E2" s="2" t="inlineStr">
        <is>
          <t>Jun. 30, 2021</t>
        </is>
      </c>
    </row>
    <row r="3">
      <c r="A3" s="3" t="inlineStr">
        <is>
          <t>Short-Term Investments (Details)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6" t="n">
        <v>5000</v>
      </c>
      <c r="C4" s="4" t="inlineStr">
        <is>
          <t xml:space="preserve"> </t>
        </is>
      </c>
      <c r="D4" s="4" t="inlineStr">
        <is>
          <t xml:space="preserve"> </t>
        </is>
      </c>
      <c r="E4" s="4" t="inlineStr">
        <is>
          <t xml:space="preserve"> </t>
        </is>
      </c>
    </row>
    <row r="5">
      <c r="A5" s="4" t="inlineStr">
        <is>
          <t>Short-Term Investments [Member]</t>
        </is>
      </c>
      <c r="B5" s="4" t="inlineStr">
        <is>
          <t xml:space="preserve"> </t>
        </is>
      </c>
      <c r="C5" s="4" t="inlineStr">
        <is>
          <t xml:space="preserve"> </t>
        </is>
      </c>
      <c r="D5" s="4" t="inlineStr">
        <is>
          <t xml:space="preserve"> </t>
        </is>
      </c>
      <c r="E5" s="4" t="inlineStr">
        <is>
          <t xml:space="preserve"> </t>
        </is>
      </c>
    </row>
    <row r="6">
      <c r="A6" s="3" t="inlineStr">
        <is>
          <t>Short-Term Investments (Details) [Line Items]</t>
        </is>
      </c>
      <c r="B6" s="4" t="inlineStr">
        <is>
          <t xml:space="preserve"> </t>
        </is>
      </c>
      <c r="C6" s="4" t="inlineStr">
        <is>
          <t xml:space="preserve"> </t>
        </is>
      </c>
      <c r="D6" s="4" t="inlineStr">
        <is>
          <t xml:space="preserve"> </t>
        </is>
      </c>
      <c r="E6" s="4" t="inlineStr">
        <is>
          <t xml:space="preserve"> </t>
        </is>
      </c>
    </row>
    <row r="7">
      <c r="A7" s="4" t="inlineStr">
        <is>
          <t>Investment income</t>
        </is>
      </c>
      <c r="B7" s="4" t="inlineStr">
        <is>
          <t xml:space="preserve"> </t>
        </is>
      </c>
      <c r="C7" s="6" t="n">
        <v>177</v>
      </c>
      <c r="D7" s="4" t="inlineStr">
        <is>
          <t xml:space="preserve"> </t>
        </is>
      </c>
      <c r="E7" s="6" t="n">
        <v>65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Details) - Schedule of Investment Balances ¥ in Thousands</t>
        </is>
      </c>
      <c r="B1" s="2" t="inlineStr">
        <is>
          <t>Jun. 30, 2023 CNY (¥)</t>
        </is>
      </c>
      <c r="C1" s="2" t="inlineStr">
        <is>
          <t>Jun. 30, 2023 USD ($)</t>
        </is>
      </c>
      <c r="D1" s="2" t="inlineStr">
        <is>
          <t>Jun. 30, 2022 CNY (¥)</t>
        </is>
      </c>
    </row>
    <row r="2">
      <c r="A2" s="3" t="inlineStr">
        <is>
          <t>Short-term investments</t>
        </is>
      </c>
      <c r="B2" s="4" t="inlineStr">
        <is>
          <t xml:space="preserve"> </t>
        </is>
      </c>
      <c r="C2" s="4" t="inlineStr">
        <is>
          <t xml:space="preserve"> </t>
        </is>
      </c>
      <c r="D2" s="4" t="inlineStr">
        <is>
          <t xml:space="preserve"> </t>
        </is>
      </c>
    </row>
    <row r="3">
      <c r="A3" s="4" t="inlineStr">
        <is>
          <t>- Private fund product</t>
        </is>
      </c>
      <c r="B3" s="4" t="inlineStr">
        <is>
          <t xml:space="preserve"> </t>
        </is>
      </c>
      <c r="C3" s="4" t="inlineStr">
        <is>
          <t xml:space="preserve"> </t>
        </is>
      </c>
      <c r="D3" s="6" t="n">
        <v>5000</v>
      </c>
    </row>
    <row r="4">
      <c r="A4" s="4" t="inlineStr">
        <is>
          <t>Total short-term investments</t>
        </is>
      </c>
      <c r="B4" s="4" t="inlineStr">
        <is>
          <t xml:space="preserve"> </t>
        </is>
      </c>
      <c r="C4" s="4" t="inlineStr">
        <is>
          <t xml:space="preserve"> </t>
        </is>
      </c>
      <c r="D4"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12 Months Ended</t>
        </is>
      </c>
    </row>
    <row r="2">
      <c r="B2" s="2" t="inlineStr">
        <is>
          <t>Jun. 30, 2023 USD ($)</t>
        </is>
      </c>
      <c r="C2" s="2" t="inlineStr">
        <is>
          <t>Jun. 30, 2022 USD ($)</t>
        </is>
      </c>
      <c r="D2" s="2" t="inlineStr">
        <is>
          <t>Jun. 30, 2023 CNY (¥)</t>
        </is>
      </c>
      <c r="E2" s="2" t="inlineStr">
        <is>
          <t>Jun. 30, 2023 USD ($)</t>
        </is>
      </c>
      <c r="F2" s="2" t="inlineStr">
        <is>
          <t>Jun. 30, 2022 CNY (¥)</t>
        </is>
      </c>
    </row>
    <row r="3">
      <c r="A3" s="3" t="inlineStr">
        <is>
          <t>Accounts Receivabl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4" t="inlineStr">
        <is>
          <t xml:space="preserve"> </t>
        </is>
      </c>
      <c r="D4" s="6" t="n">
        <v>6892</v>
      </c>
      <c r="E4" s="7" t="n">
        <v>950</v>
      </c>
      <c r="F4" s="6" t="n">
        <v>6892</v>
      </c>
    </row>
    <row r="5">
      <c r="A5" s="4" t="inlineStr">
        <is>
          <t>Allowance for doubtful accounts written off</t>
        </is>
      </c>
      <c r="B5" s="4" t="inlineStr">
        <is>
          <t xml:space="preserve"> </t>
        </is>
      </c>
      <c r="C5" s="4" t="inlineStr">
        <is>
          <t xml:space="preserve"> </t>
        </is>
      </c>
      <c r="D5" s="4" t="inlineStr">
        <is>
          <t xml:space="preserve"> </t>
        </is>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Jun. 30, 2023 CNY (¥)</t>
        </is>
      </c>
      <c r="C1" s="2" t="inlineStr">
        <is>
          <t>Jun. 30, 2023 USD ($)</t>
        </is>
      </c>
      <c r="D1" s="2" t="inlineStr">
        <is>
          <t>Jun. 30, 2022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44493</v>
      </c>
      <c r="C3" s="7" t="n">
        <v>6135</v>
      </c>
      <c r="D3" s="6" t="n">
        <v>66399</v>
      </c>
    </row>
    <row r="4">
      <c r="A4" s="4" t="inlineStr">
        <is>
          <t>Allowance for doubtful accounts</t>
        </is>
      </c>
      <c r="B4" s="5" t="n">
        <v>6892</v>
      </c>
      <c r="C4" s="5" t="n">
        <v>950</v>
      </c>
      <c r="D4" s="5" t="n">
        <v>6892</v>
      </c>
    </row>
    <row r="5">
      <c r="A5" s="4" t="inlineStr">
        <is>
          <t>Accounts receivable, net</t>
        </is>
      </c>
      <c r="B5" s="6" t="n">
        <v>37601</v>
      </c>
      <c r="C5" s="7" t="n">
        <v>5185</v>
      </c>
      <c r="D5" s="6" t="n">
        <v>59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9" customWidth="1" min="1" max="1"/>
    <col width="29" customWidth="1" min="2" max="2"/>
    <col width="29" customWidth="1" min="3" max="3"/>
    <col width="35" customWidth="1" min="4" max="4"/>
    <col width="35" customWidth="1" min="5" max="5"/>
    <col width="27" customWidth="1" min="6" max="6"/>
    <col width="27" customWidth="1" min="7" max="7"/>
    <col width="26" customWidth="1" min="8" max="8"/>
    <col width="26" customWidth="1" min="9" max="9"/>
    <col width="54" customWidth="1" min="10" max="10"/>
    <col width="54" customWidth="1" min="11" max="11"/>
    <col width="34" customWidth="1" min="12" max="12"/>
    <col width="34" customWidth="1" min="13" max="13"/>
    <col width="15" customWidth="1" min="14" max="14"/>
    <col width="15" customWidth="1" min="15" max="15"/>
  </cols>
  <sheetData>
    <row r="1">
      <c r="A1" s="1" t="inlineStr">
        <is>
          <t>Consolidated Statements of Shareholders’ Equity ¥ in Thousands, $ in Thousands</t>
        </is>
      </c>
      <c r="B1" s="2" t="inlineStr">
        <is>
          <t>Share Capital CNY (¥) shares</t>
        </is>
      </c>
      <c r="C1" s="2" t="inlineStr">
        <is>
          <t>Share Capital USD ($) shares</t>
        </is>
      </c>
      <c r="D1" s="2" t="inlineStr">
        <is>
          <t>Additional Paid-in Capital CNY (¥)</t>
        </is>
      </c>
      <c r="E1" s="2" t="inlineStr">
        <is>
          <t>Additional Paid-in Capital USD ($)</t>
        </is>
      </c>
      <c r="F1" s="2" t="inlineStr">
        <is>
          <t>Statutory Reserves CNY (¥)</t>
        </is>
      </c>
      <c r="G1" s="2" t="inlineStr">
        <is>
          <t>Statutory Reserves USD ($)</t>
        </is>
      </c>
      <c r="H1" s="2" t="inlineStr">
        <is>
          <t>Retained Earnings CNY (¥)</t>
        </is>
      </c>
      <c r="I1" s="2" t="inlineStr">
        <is>
          <t>Retained Earnings USD ($)</t>
        </is>
      </c>
      <c r="J1" s="2" t="inlineStr">
        <is>
          <t>Accumulated Other Comprehensive Income (loss) CNY (¥)</t>
        </is>
      </c>
      <c r="K1" s="2" t="inlineStr">
        <is>
          <t>Accumulated Other Comprehensive Income (loss) USD ($)</t>
        </is>
      </c>
      <c r="L1" s="2" t="inlineStr">
        <is>
          <t>Non-controlling Interests CNY (¥)</t>
        </is>
      </c>
      <c r="M1" s="2" t="inlineStr">
        <is>
          <t>Non-controlling Interests USD ($)</t>
        </is>
      </c>
      <c r="N1" s="2" t="inlineStr">
        <is>
          <t>CNY (¥) shares</t>
        </is>
      </c>
      <c r="O1" s="2" t="inlineStr">
        <is>
          <t>USD ($) shares</t>
        </is>
      </c>
    </row>
    <row r="2">
      <c r="A2" s="4" t="inlineStr">
        <is>
          <t>Balance (in Dollars)</t>
        </is>
      </c>
      <c r="B2" s="6" t="n">
        <v>600</v>
      </c>
      <c r="C2" s="4" t="inlineStr">
        <is>
          <t xml:space="preserve"> </t>
        </is>
      </c>
      <c r="D2" s="6" t="n">
        <v>224702</v>
      </c>
      <c r="E2" s="4" t="inlineStr">
        <is>
          <t xml:space="preserve"> </t>
        </is>
      </c>
      <c r="F2" s="6" t="n">
        <v>21873</v>
      </c>
      <c r="G2" s="4" t="inlineStr">
        <is>
          <t xml:space="preserve"> </t>
        </is>
      </c>
      <c r="H2" s="6" t="n">
        <v>120314</v>
      </c>
      <c r="I2" s="4" t="inlineStr">
        <is>
          <t xml:space="preserve"> </t>
        </is>
      </c>
      <c r="J2" s="6" t="n">
        <v>467</v>
      </c>
      <c r="K2" s="4" t="inlineStr">
        <is>
          <t xml:space="preserve"> </t>
        </is>
      </c>
      <c r="L2" s="6" t="n">
        <v>2525</v>
      </c>
      <c r="M2" s="4" t="inlineStr">
        <is>
          <t xml:space="preserve"> </t>
        </is>
      </c>
      <c r="N2" s="6" t="n">
        <v>370481</v>
      </c>
      <c r="O2" s="4" t="inlineStr">
        <is>
          <t xml:space="preserve"> </t>
        </is>
      </c>
    </row>
    <row r="3">
      <c r="A3" s="4" t="inlineStr">
        <is>
          <t>Balance (in Shares) | shares</t>
        </is>
      </c>
      <c r="B3" s="5" t="n">
        <v>90472014</v>
      </c>
      <c r="C3" s="5" t="n">
        <v>904720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Jun. 30, 2020</t>
        </is>
      </c>
      <c r="B4" s="6" t="n">
        <v>600</v>
      </c>
      <c r="C4" s="4" t="inlineStr">
        <is>
          <t xml:space="preserve"> </t>
        </is>
      </c>
      <c r="D4" s="5" t="n">
        <v>224702</v>
      </c>
      <c r="E4" s="4" t="inlineStr">
        <is>
          <t xml:space="preserve"> </t>
        </is>
      </c>
      <c r="F4" s="5" t="n">
        <v>21873</v>
      </c>
      <c r="G4" s="4" t="inlineStr">
        <is>
          <t xml:space="preserve"> </t>
        </is>
      </c>
      <c r="H4" s="5" t="n">
        <v>120314</v>
      </c>
      <c r="I4" s="4" t="inlineStr">
        <is>
          <t xml:space="preserve"> </t>
        </is>
      </c>
      <c r="J4" s="5" t="n">
        <v>467</v>
      </c>
      <c r="K4" s="4" t="inlineStr">
        <is>
          <t xml:space="preserve"> </t>
        </is>
      </c>
      <c r="L4" s="5" t="n">
        <v>2525</v>
      </c>
      <c r="M4" s="4" t="inlineStr">
        <is>
          <t xml:space="preserve"> </t>
        </is>
      </c>
      <c r="N4" s="5" t="n">
        <v>370481</v>
      </c>
      <c r="O4" s="4" t="inlineStr">
        <is>
          <t xml:space="preserve"> </t>
        </is>
      </c>
    </row>
    <row r="5">
      <c r="A5" s="4" t="inlineStr">
        <is>
          <t>Balance (in Shares) at Jun. 30, 2020 | shares</t>
        </is>
      </c>
      <c r="B5" s="5" t="n">
        <v>90472014</v>
      </c>
      <c r="C5" s="5" t="n">
        <v>904720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370</v>
      </c>
      <c r="I6" s="4" t="inlineStr">
        <is>
          <t xml:space="preserve"> </t>
        </is>
      </c>
      <c r="J6" s="4" t="inlineStr">
        <is>
          <t xml:space="preserve"> </t>
        </is>
      </c>
      <c r="K6" s="4" t="inlineStr">
        <is>
          <t xml:space="preserve"> </t>
        </is>
      </c>
      <c r="L6" s="5" t="n">
        <v>304</v>
      </c>
      <c r="M6" s="4" t="inlineStr">
        <is>
          <t xml:space="preserve"> </t>
        </is>
      </c>
      <c r="N6" s="5" t="n">
        <v>-46066</v>
      </c>
      <c r="O6" s="4" t="inlineStr">
        <is>
          <t xml:space="preserve"> </t>
        </is>
      </c>
    </row>
    <row r="7">
      <c r="A7" s="4" t="inlineStr">
        <is>
          <t>Provision for statutory reserves</t>
        </is>
      </c>
      <c r="B7" s="4" t="inlineStr">
        <is>
          <t xml:space="preserve"> </t>
        </is>
      </c>
      <c r="C7" s="4" t="inlineStr">
        <is>
          <t xml:space="preserve"> </t>
        </is>
      </c>
      <c r="D7" s="4" t="inlineStr">
        <is>
          <t xml:space="preserve"> </t>
        </is>
      </c>
      <c r="E7" s="4" t="inlineStr">
        <is>
          <t xml:space="preserve"> </t>
        </is>
      </c>
      <c r="F7" s="5" t="n">
        <v>1238</v>
      </c>
      <c r="G7" s="4" t="inlineStr">
        <is>
          <t xml:space="preserve"> </t>
        </is>
      </c>
      <c r="H7" s="5" t="n">
        <v>-123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ncellation of Baoying</t>
        </is>
      </c>
      <c r="B8" s="4" t="inlineStr">
        <is>
          <t xml:space="preserve"> </t>
        </is>
      </c>
      <c r="C8" s="4" t="inlineStr">
        <is>
          <t xml:space="preserve"> </t>
        </is>
      </c>
      <c r="D8" s="5" t="n">
        <v>-8</v>
      </c>
      <c r="E8" s="4" t="inlineStr">
        <is>
          <t xml:space="preserve"> </t>
        </is>
      </c>
      <c r="F8" s="5" t="n">
        <v>-8</v>
      </c>
      <c r="G8" s="4" t="inlineStr">
        <is>
          <t xml:space="preserve"> </t>
        </is>
      </c>
      <c r="H8" s="5" t="n">
        <v>8</v>
      </c>
      <c r="I8" s="4" t="inlineStr">
        <is>
          <t xml:space="preserve"> </t>
        </is>
      </c>
      <c r="J8" s="4" t="inlineStr">
        <is>
          <t xml:space="preserve"> </t>
        </is>
      </c>
      <c r="K8" s="4" t="inlineStr">
        <is>
          <t xml:space="preserve"> </t>
        </is>
      </c>
      <c r="L8" s="4" t="inlineStr">
        <is>
          <t xml:space="preserve"> </t>
        </is>
      </c>
      <c r="M8" s="4" t="inlineStr">
        <is>
          <t xml:space="preserve"> </t>
        </is>
      </c>
      <c r="N8" s="5" t="n">
        <v>-8</v>
      </c>
      <c r="O8" s="4" t="inlineStr">
        <is>
          <t xml:space="preserve"> </t>
        </is>
      </c>
    </row>
    <row r="9">
      <c r="A9" s="4" t="inlineStr">
        <is>
          <t>Disposal of Zhongh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829</v>
      </c>
      <c r="M9" s="4" t="inlineStr">
        <is>
          <t xml:space="preserve"> </t>
        </is>
      </c>
      <c r="N9" s="5" t="n">
        <v>-2829</v>
      </c>
      <c r="O9" s="4" t="inlineStr">
        <is>
          <t xml:space="preserve"> </t>
        </is>
      </c>
    </row>
    <row r="10">
      <c r="A10" s="4" t="inlineStr">
        <is>
          <t>Other comprehensive income (Loss):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77</v>
      </c>
      <c r="K10" s="4" t="inlineStr">
        <is>
          <t xml:space="preserve"> </t>
        </is>
      </c>
      <c r="L10" s="4" t="inlineStr">
        <is>
          <t xml:space="preserve"> </t>
        </is>
      </c>
      <c r="M10" s="4" t="inlineStr">
        <is>
          <t xml:space="preserve"> </t>
        </is>
      </c>
      <c r="N10" s="5" t="n">
        <v>-1277</v>
      </c>
      <c r="O10" s="4" t="inlineStr">
        <is>
          <t xml:space="preserve"> </t>
        </is>
      </c>
    </row>
    <row r="11">
      <c r="A11" s="4" t="inlineStr">
        <is>
          <t>Balance at Jun. 30, 2021</t>
        </is>
      </c>
      <c r="B11" s="6" t="n">
        <v>600</v>
      </c>
      <c r="C11" s="4" t="inlineStr">
        <is>
          <t xml:space="preserve"> </t>
        </is>
      </c>
      <c r="D11" s="5" t="n">
        <v>224694</v>
      </c>
      <c r="E11" s="4" t="inlineStr">
        <is>
          <t xml:space="preserve"> </t>
        </is>
      </c>
      <c r="F11" s="5" t="n">
        <v>23103</v>
      </c>
      <c r="G11" s="4" t="inlineStr">
        <is>
          <t xml:space="preserve"> </t>
        </is>
      </c>
      <c r="H11" s="5" t="n">
        <v>72714</v>
      </c>
      <c r="I11" s="4" t="inlineStr">
        <is>
          <t xml:space="preserve"> </t>
        </is>
      </c>
      <c r="J11" s="5" t="n">
        <v>-810</v>
      </c>
      <c r="K11" s="4" t="inlineStr">
        <is>
          <t xml:space="preserve"> </t>
        </is>
      </c>
      <c r="L11" s="4" t="inlineStr">
        <is>
          <t xml:space="preserve"> </t>
        </is>
      </c>
      <c r="M11" s="4" t="inlineStr">
        <is>
          <t xml:space="preserve"> </t>
        </is>
      </c>
      <c r="N11" s="5" t="n">
        <v>320301</v>
      </c>
      <c r="O11" s="4" t="inlineStr">
        <is>
          <t xml:space="preserve"> </t>
        </is>
      </c>
    </row>
    <row r="12">
      <c r="A12" s="4" t="inlineStr">
        <is>
          <t>Balance (in Shares) at Jun. 30, 2021 | shares</t>
        </is>
      </c>
      <c r="B12" s="5" t="n">
        <v>90472014</v>
      </c>
      <c r="C12" s="5" t="n">
        <v>904720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in Dollars)</t>
        </is>
      </c>
      <c r="B13" s="6" t="n">
        <v>600</v>
      </c>
      <c r="C13" s="4" t="inlineStr">
        <is>
          <t xml:space="preserve"> </t>
        </is>
      </c>
      <c r="D13" s="5" t="n">
        <v>224694</v>
      </c>
      <c r="E13" s="4" t="inlineStr">
        <is>
          <t xml:space="preserve"> </t>
        </is>
      </c>
      <c r="F13" s="5" t="n">
        <v>23103</v>
      </c>
      <c r="G13" s="4" t="inlineStr">
        <is>
          <t xml:space="preserve"> </t>
        </is>
      </c>
      <c r="H13" s="5" t="n">
        <v>72714</v>
      </c>
      <c r="I13" s="4" t="inlineStr">
        <is>
          <t xml:space="preserve"> </t>
        </is>
      </c>
      <c r="J13" s="5" t="n">
        <v>-810</v>
      </c>
      <c r="K13" s="4" t="inlineStr">
        <is>
          <t xml:space="preserve"> </t>
        </is>
      </c>
      <c r="L13" s="4" t="inlineStr">
        <is>
          <t xml:space="preserve"> </t>
        </is>
      </c>
      <c r="M13" s="4" t="inlineStr">
        <is>
          <t xml:space="preserve"> </t>
        </is>
      </c>
      <c r="N13" s="5" t="n">
        <v>320301</v>
      </c>
      <c r="O13" s="4" t="inlineStr">
        <is>
          <t xml:space="preserve"> </t>
        </is>
      </c>
    </row>
    <row r="14">
      <c r="A14" s="4" t="inlineStr">
        <is>
          <t>Balance (in Shares) | shares</t>
        </is>
      </c>
      <c r="B14" s="5" t="n">
        <v>90472014</v>
      </c>
      <c r="C14" s="5" t="n">
        <v>904720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667</v>
      </c>
      <c r="I15" s="4" t="inlineStr">
        <is>
          <t xml:space="preserve"> </t>
        </is>
      </c>
      <c r="J15" s="4" t="inlineStr">
        <is>
          <t xml:space="preserve"> </t>
        </is>
      </c>
      <c r="K15" s="4" t="inlineStr">
        <is>
          <t xml:space="preserve"> </t>
        </is>
      </c>
      <c r="L15" s="4" t="inlineStr">
        <is>
          <t xml:space="preserve"> </t>
        </is>
      </c>
      <c r="M15" s="4" t="inlineStr">
        <is>
          <t xml:space="preserve"> </t>
        </is>
      </c>
      <c r="N15" s="5" t="n">
        <v>-60667</v>
      </c>
      <c r="O15" s="4" t="inlineStr">
        <is>
          <t xml:space="preserve"> </t>
        </is>
      </c>
    </row>
    <row r="16">
      <c r="A16" s="4" t="inlineStr">
        <is>
          <t>Provision for statutory reserves</t>
        </is>
      </c>
      <c r="B16" s="4" t="inlineStr">
        <is>
          <t xml:space="preserve"> </t>
        </is>
      </c>
      <c r="C16" s="4" t="inlineStr">
        <is>
          <t xml:space="preserve"> </t>
        </is>
      </c>
      <c r="D16" s="4" t="inlineStr">
        <is>
          <t xml:space="preserve"> </t>
        </is>
      </c>
      <c r="E16" s="4" t="inlineStr">
        <is>
          <t xml:space="preserve"> </t>
        </is>
      </c>
      <c r="F16" s="5" t="n">
        <v>211</v>
      </c>
      <c r="G16" s="4" t="inlineStr">
        <is>
          <t xml:space="preserve"> </t>
        </is>
      </c>
      <c r="H16" s="5" t="n">
        <v>-21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comprehensive income (Loss): 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17</v>
      </c>
      <c r="K17" s="4" t="inlineStr">
        <is>
          <t xml:space="preserve"> </t>
        </is>
      </c>
      <c r="L17" s="4" t="inlineStr">
        <is>
          <t xml:space="preserve"> </t>
        </is>
      </c>
      <c r="M17" s="4" t="inlineStr">
        <is>
          <t xml:space="preserve"> </t>
        </is>
      </c>
      <c r="N17" s="5" t="n">
        <v>417</v>
      </c>
      <c r="O17" s="4" t="inlineStr">
        <is>
          <t xml:space="preserve"> </t>
        </is>
      </c>
    </row>
    <row r="18">
      <c r="A18" s="4" t="inlineStr">
        <is>
          <t>Balance at Jun. 30, 2022</t>
        </is>
      </c>
      <c r="B18" s="6" t="n">
        <v>600</v>
      </c>
      <c r="C18" s="4" t="inlineStr">
        <is>
          <t xml:space="preserve"> </t>
        </is>
      </c>
      <c r="D18" s="5" t="n">
        <v>224694</v>
      </c>
      <c r="E18" s="4" t="inlineStr">
        <is>
          <t xml:space="preserve"> </t>
        </is>
      </c>
      <c r="F18" s="5" t="n">
        <v>23314</v>
      </c>
      <c r="G18" s="4" t="inlineStr">
        <is>
          <t xml:space="preserve"> </t>
        </is>
      </c>
      <c r="H18" s="5" t="n">
        <v>11836</v>
      </c>
      <c r="I18" s="4" t="inlineStr">
        <is>
          <t xml:space="preserve"> </t>
        </is>
      </c>
      <c r="J18" s="5" t="n">
        <v>-393</v>
      </c>
      <c r="K18" s="4" t="inlineStr">
        <is>
          <t xml:space="preserve"> </t>
        </is>
      </c>
      <c r="L18" s="4" t="inlineStr">
        <is>
          <t xml:space="preserve"> </t>
        </is>
      </c>
      <c r="M18" s="4" t="inlineStr">
        <is>
          <t xml:space="preserve"> </t>
        </is>
      </c>
      <c r="N18" s="6" t="n">
        <v>260051</v>
      </c>
      <c r="O18" s="4" t="inlineStr">
        <is>
          <t xml:space="preserve"> </t>
        </is>
      </c>
    </row>
    <row r="19">
      <c r="A19" s="4" t="inlineStr">
        <is>
          <t>Balance (in Shares) at Jun. 30, 2022 | shares</t>
        </is>
      </c>
      <c r="B19" s="5" t="n">
        <v>90472014</v>
      </c>
      <c r="C19" s="5" t="n">
        <v>904720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0472014</v>
      </c>
      <c r="O19" s="5" t="n">
        <v>90472014</v>
      </c>
    </row>
    <row r="20">
      <c r="A20" s="4" t="inlineStr">
        <is>
          <t>Balance (in Dollars)</t>
        </is>
      </c>
      <c r="B20" s="6" t="n">
        <v>600</v>
      </c>
      <c r="C20" s="4" t="inlineStr">
        <is>
          <t xml:space="preserve"> </t>
        </is>
      </c>
      <c r="D20" s="5" t="n">
        <v>224694</v>
      </c>
      <c r="E20" s="4" t="inlineStr">
        <is>
          <t xml:space="preserve"> </t>
        </is>
      </c>
      <c r="F20" s="5" t="n">
        <v>23314</v>
      </c>
      <c r="G20" s="4" t="inlineStr">
        <is>
          <t xml:space="preserve"> </t>
        </is>
      </c>
      <c r="H20" s="5" t="n">
        <v>11836</v>
      </c>
      <c r="I20" s="4" t="inlineStr">
        <is>
          <t xml:space="preserve"> </t>
        </is>
      </c>
      <c r="J20" s="5" t="n">
        <v>-393</v>
      </c>
      <c r="K20" s="4" t="inlineStr">
        <is>
          <t xml:space="preserve"> </t>
        </is>
      </c>
      <c r="L20" s="4" t="inlineStr">
        <is>
          <t xml:space="preserve"> </t>
        </is>
      </c>
      <c r="M20" s="4" t="inlineStr">
        <is>
          <t xml:space="preserve"> </t>
        </is>
      </c>
      <c r="N20" s="6" t="n">
        <v>260051</v>
      </c>
      <c r="O20" s="4" t="inlineStr">
        <is>
          <t xml:space="preserve"> </t>
        </is>
      </c>
    </row>
    <row r="21">
      <c r="A21" s="4" t="inlineStr">
        <is>
          <t>Balance (in Shares) | shares</t>
        </is>
      </c>
      <c r="B21" s="5" t="n">
        <v>90472014</v>
      </c>
      <c r="C21" s="5" t="n">
        <v>904720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0472014</v>
      </c>
      <c r="O21" s="5" t="n">
        <v>90472014</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577</v>
      </c>
      <c r="I22" s="4" t="inlineStr">
        <is>
          <t xml:space="preserve"> </t>
        </is>
      </c>
      <c r="J22" s="4" t="inlineStr">
        <is>
          <t xml:space="preserve"> </t>
        </is>
      </c>
      <c r="K22" s="4" t="inlineStr">
        <is>
          <t xml:space="preserve"> </t>
        </is>
      </c>
      <c r="L22" s="4" t="inlineStr">
        <is>
          <t xml:space="preserve"> </t>
        </is>
      </c>
      <c r="M22" s="4" t="inlineStr">
        <is>
          <t xml:space="preserve"> </t>
        </is>
      </c>
      <c r="N22" s="6" t="n">
        <v>-43577</v>
      </c>
      <c r="O22" s="7" t="n">
        <v>-6010</v>
      </c>
    </row>
    <row r="23">
      <c r="A23" s="4" t="inlineStr">
        <is>
          <t>Provision for statutory reserves</t>
        </is>
      </c>
      <c r="B23" s="4" t="inlineStr">
        <is>
          <t xml:space="preserve"> </t>
        </is>
      </c>
      <c r="C23" s="4" t="inlineStr">
        <is>
          <t xml:space="preserve"> </t>
        </is>
      </c>
      <c r="D23" s="4" t="inlineStr">
        <is>
          <t xml:space="preserve"> </t>
        </is>
      </c>
      <c r="E23" s="4" t="inlineStr">
        <is>
          <t xml:space="preserve"> </t>
        </is>
      </c>
      <c r="F23" s="5" t="n">
        <v>7</v>
      </c>
      <c r="G23" s="4" t="inlineStr">
        <is>
          <t xml:space="preserve"> </t>
        </is>
      </c>
      <c r="H23" s="5" t="n">
        <v>-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sposal of Zhongxiang</t>
        </is>
      </c>
      <c r="B24" s="4" t="inlineStr">
        <is>
          <t xml:space="preserve"> </t>
        </is>
      </c>
      <c r="C24" s="4" t="inlineStr">
        <is>
          <t xml:space="preserve"> </t>
        </is>
      </c>
      <c r="D24" s="4" t="inlineStr">
        <is>
          <t xml:space="preserve"> </t>
        </is>
      </c>
      <c r="E24" s="4" t="inlineStr">
        <is>
          <t xml:space="preserve"> </t>
        </is>
      </c>
      <c r="F24" s="5" t="n">
        <v>-250</v>
      </c>
      <c r="G24" s="4" t="inlineStr">
        <is>
          <t xml:space="preserve"> </t>
        </is>
      </c>
      <c r="H24" s="5" t="n">
        <v>2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income (Loss): 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60</v>
      </c>
      <c r="K25" s="4" t="inlineStr">
        <is>
          <t xml:space="preserve"> </t>
        </is>
      </c>
      <c r="L25" s="4" t="inlineStr">
        <is>
          <t xml:space="preserve"> </t>
        </is>
      </c>
      <c r="M25" s="4" t="inlineStr">
        <is>
          <t xml:space="preserve"> </t>
        </is>
      </c>
      <c r="N25" s="5" t="n">
        <v>560</v>
      </c>
      <c r="O25" s="5" t="n">
        <v>77</v>
      </c>
    </row>
    <row r="26">
      <c r="A26" s="4" t="inlineStr">
        <is>
          <t>Balance at Jun. 30, 2023</t>
        </is>
      </c>
      <c r="B26" s="6" t="n">
        <v>600</v>
      </c>
      <c r="C26" s="7" t="n">
        <v>83</v>
      </c>
      <c r="D26" s="5" t="n">
        <v>224694</v>
      </c>
      <c r="E26" s="7" t="n">
        <v>30987</v>
      </c>
      <c r="F26" s="5" t="n">
        <v>23071</v>
      </c>
      <c r="G26" s="7" t="n">
        <v>3182</v>
      </c>
      <c r="H26" s="5" t="n">
        <v>-31498</v>
      </c>
      <c r="I26" s="7" t="n">
        <v>-4345</v>
      </c>
      <c r="J26" s="5" t="n">
        <v>167</v>
      </c>
      <c r="K26" s="7" t="n">
        <v>23</v>
      </c>
      <c r="L26" s="4" t="inlineStr">
        <is>
          <t xml:space="preserve"> </t>
        </is>
      </c>
      <c r="M26" s="4" t="inlineStr">
        <is>
          <t xml:space="preserve"> </t>
        </is>
      </c>
      <c r="N26" s="6" t="n">
        <v>217034</v>
      </c>
      <c r="O26" s="7" t="n">
        <v>29930</v>
      </c>
    </row>
    <row r="27">
      <c r="A27" s="4" t="inlineStr">
        <is>
          <t>Balance (in Shares) at Jun. 30, 2023 | shares</t>
        </is>
      </c>
      <c r="B27" s="5" t="n">
        <v>90472014</v>
      </c>
      <c r="C27" s="5" t="n">
        <v>904720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0472014</v>
      </c>
      <c r="O27" s="5" t="n">
        <v>90472014</v>
      </c>
    </row>
    <row r="28">
      <c r="A28" s="4" t="inlineStr">
        <is>
          <t>Balance (in Dollars)</t>
        </is>
      </c>
      <c r="B28" s="6" t="n">
        <v>600</v>
      </c>
      <c r="C28" s="7" t="n">
        <v>83</v>
      </c>
      <c r="D28" s="6" t="n">
        <v>224694</v>
      </c>
      <c r="E28" s="7" t="n">
        <v>30987</v>
      </c>
      <c r="F28" s="6" t="n">
        <v>23071</v>
      </c>
      <c r="G28" s="7" t="n">
        <v>3182</v>
      </c>
      <c r="H28" s="6" t="n">
        <v>-31498</v>
      </c>
      <c r="I28" s="7" t="n">
        <v>-4345</v>
      </c>
      <c r="J28" s="6" t="n">
        <v>167</v>
      </c>
      <c r="K28" s="7" t="n">
        <v>23</v>
      </c>
      <c r="L28" s="4" t="inlineStr">
        <is>
          <t xml:space="preserve"> </t>
        </is>
      </c>
      <c r="M28" s="4" t="inlineStr">
        <is>
          <t xml:space="preserve"> </t>
        </is>
      </c>
      <c r="N28" s="6" t="n">
        <v>217034</v>
      </c>
      <c r="O28" s="7" t="n">
        <v>29930</v>
      </c>
    </row>
    <row r="29">
      <c r="A29" s="4" t="inlineStr">
        <is>
          <t>Balance (in Shares) | shares</t>
        </is>
      </c>
      <c r="B29" s="5" t="n">
        <v>90472014</v>
      </c>
      <c r="C29" s="5" t="n">
        <v>904720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90472014</v>
      </c>
      <c r="O29" s="5" t="n">
        <v>90472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Current Assets (Details) - Schedule of Other Receivables and Current Assets ¥ in Thousands, $ in Thousands</t>
        </is>
      </c>
      <c r="B1" s="2" t="inlineStr">
        <is>
          <t>Jun. 30, 2023 CNY (¥)</t>
        </is>
      </c>
      <c r="C1" s="2" t="inlineStr">
        <is>
          <t>Jun. 30, 2023 USD ($)</t>
        </is>
      </c>
      <c r="D1" s="2" t="inlineStr">
        <is>
          <t>Jun. 30, 2022 CNY (¥)</t>
        </is>
      </c>
    </row>
    <row r="2">
      <c r="A2" s="3" t="inlineStr">
        <is>
          <t>Schedule Of Other Receivables [Abstract]</t>
        </is>
      </c>
      <c r="B2" s="4" t="inlineStr">
        <is>
          <t xml:space="preserve"> </t>
        </is>
      </c>
      <c r="C2" s="4" t="inlineStr">
        <is>
          <t xml:space="preserve"> </t>
        </is>
      </c>
      <c r="D2" s="4" t="inlineStr">
        <is>
          <t xml:space="preserve"> </t>
        </is>
      </c>
    </row>
    <row r="3">
      <c r="A3" s="4" t="inlineStr">
        <is>
          <t>Advances to staff</t>
        </is>
      </c>
      <c r="B3" s="6" t="n">
        <v>589</v>
      </c>
      <c r="C3" s="7" t="n">
        <v>81</v>
      </c>
      <c r="D3" s="6" t="n">
        <v>855</v>
      </c>
    </row>
    <row r="4">
      <c r="A4" s="4" t="inlineStr">
        <is>
          <t>Prepayments to service providers</t>
        </is>
      </c>
      <c r="B4" s="5" t="n">
        <v>4523</v>
      </c>
      <c r="C4" s="5" t="n">
        <v>624</v>
      </c>
      <c r="D4" s="5" t="n">
        <v>5252</v>
      </c>
    </row>
    <row r="5">
      <c r="A5" s="4" t="inlineStr">
        <is>
          <t>Rental deposits</t>
        </is>
      </c>
      <c r="B5" s="5" t="n">
        <v>2554</v>
      </c>
      <c r="C5" s="5" t="n">
        <v>352</v>
      </c>
      <c r="D5" s="5" t="n">
        <v>5523</v>
      </c>
    </row>
    <row r="6">
      <c r="A6" s="4" t="inlineStr">
        <is>
          <t>Income tax prepayments</t>
        </is>
      </c>
      <c r="B6" s="4" t="inlineStr">
        <is>
          <t xml:space="preserve"> </t>
        </is>
      </c>
      <c r="C6" s="4" t="inlineStr">
        <is>
          <t xml:space="preserve"> </t>
        </is>
      </c>
      <c r="D6" s="5" t="n">
        <v>2666</v>
      </c>
    </row>
    <row r="7">
      <c r="A7" s="4" t="inlineStr">
        <is>
          <t>Consideration receivable from disposal of a subsidiary</t>
        </is>
      </c>
      <c r="B7" s="5" t="n">
        <v>20000</v>
      </c>
      <c r="C7" s="5" t="n">
        <v>2759</v>
      </c>
      <c r="D7" s="4" t="inlineStr">
        <is>
          <t xml:space="preserve"> </t>
        </is>
      </c>
    </row>
    <row r="8">
      <c r="A8" s="4" t="inlineStr">
        <is>
          <t>Other</t>
        </is>
      </c>
      <c r="B8" s="4" t="inlineStr">
        <is>
          <t xml:space="preserve"> </t>
        </is>
      </c>
      <c r="C8" s="4" t="inlineStr">
        <is>
          <t xml:space="preserve"> </t>
        </is>
      </c>
      <c r="D8" s="5" t="n">
        <v>2</v>
      </c>
    </row>
    <row r="9">
      <c r="A9" s="4" t="inlineStr">
        <is>
          <t>Other receivables and current assets</t>
        </is>
      </c>
      <c r="B9" s="6" t="n">
        <v>27666</v>
      </c>
      <c r="C9" s="7" t="n">
        <v>3816</v>
      </c>
      <c r="D9" s="6" t="n">
        <v>14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ort-Term Loans Receivable (Details) - CNY (¥) ¥ in Thousands</t>
        </is>
      </c>
      <c r="B1" s="2" t="inlineStr">
        <is>
          <t>12 Months Ended</t>
        </is>
      </c>
    </row>
    <row r="2">
      <c r="B2" s="2" t="inlineStr">
        <is>
          <t>Jun. 30, 2023</t>
        </is>
      </c>
      <c r="C2" s="2" t="inlineStr">
        <is>
          <t>Jun. 30, 2022</t>
        </is>
      </c>
      <c r="D2" s="2" t="inlineStr">
        <is>
          <t>Jun. 30, 2021</t>
        </is>
      </c>
      <c r="E2" s="2" t="inlineStr">
        <is>
          <t>Jun. 30, 2020</t>
        </is>
      </c>
      <c r="F2" s="2" t="inlineStr">
        <is>
          <t>Jul. 31, 2023</t>
        </is>
      </c>
      <c r="G2" s="2" t="inlineStr">
        <is>
          <t>Dec. 31, 2020</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ed</t>
        </is>
      </c>
      <c r="B4" s="6" t="n">
        <v>110000</v>
      </c>
      <c r="C4" s="6" t="n">
        <v>130000</v>
      </c>
      <c r="D4" s="4" t="inlineStr">
        <is>
          <t xml:space="preserve"> </t>
        </is>
      </c>
      <c r="E4" s="6" t="n">
        <v>240000</v>
      </c>
      <c r="F4" s="6" t="n">
        <v>40000</v>
      </c>
      <c r="G4" s="4" t="inlineStr">
        <is>
          <t xml:space="preserve"> </t>
        </is>
      </c>
    </row>
    <row r="5">
      <c r="A5" s="4" t="inlineStr">
        <is>
          <t>Repaid loan</t>
        </is>
      </c>
      <c r="B5" s="4" t="inlineStr">
        <is>
          <t xml:space="preserve"> </t>
        </is>
      </c>
      <c r="C5" s="4" t="inlineStr">
        <is>
          <t xml:space="preserve"> </t>
        </is>
      </c>
      <c r="D5" s="4" t="inlineStr">
        <is>
          <t xml:space="preserve"> </t>
        </is>
      </c>
      <c r="E5" s="5" t="n">
        <v>190000</v>
      </c>
      <c r="F5" s="4" t="inlineStr">
        <is>
          <t xml:space="preserve"> </t>
        </is>
      </c>
      <c r="G5" s="4" t="inlineStr">
        <is>
          <t xml:space="preserve"> </t>
        </is>
      </c>
    </row>
    <row r="6">
      <c r="A6" s="4" t="inlineStr">
        <is>
          <t>Short term loan</t>
        </is>
      </c>
      <c r="B6" s="4" t="inlineStr">
        <is>
          <t xml:space="preserve"> </t>
        </is>
      </c>
      <c r="C6" s="4" t="inlineStr">
        <is>
          <t xml:space="preserve"> </t>
        </is>
      </c>
      <c r="D6" s="4" t="inlineStr">
        <is>
          <t xml:space="preserve"> </t>
        </is>
      </c>
      <c r="E6" s="6" t="n">
        <v>50000</v>
      </c>
      <c r="F6" s="4" t="inlineStr">
        <is>
          <t xml:space="preserve"> </t>
        </is>
      </c>
      <c r="G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2893</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interest rate, percentage</t>
        </is>
      </c>
      <c r="B10" s="13"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terest rate, percentage</t>
        </is>
      </c>
      <c r="B13" s="13" t="n">
        <v>0.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t>
        </is>
      </c>
      <c r="B16" s="6" t="n">
        <v>6214</v>
      </c>
      <c r="C16" s="6" t="n">
        <v>790</v>
      </c>
      <c r="D16" s="6" t="n">
        <v>2730</v>
      </c>
      <c r="E16" s="4" t="inlineStr">
        <is>
          <t xml:space="preserve"> </t>
        </is>
      </c>
      <c r="F16" s="4" t="inlineStr">
        <is>
          <t xml:space="preserve"> </t>
        </is>
      </c>
      <c r="G16"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Details) ¥ in Thousands, $ in Thousands</t>
        </is>
      </c>
      <c r="B1" s="2" t="inlineStr">
        <is>
          <t>12 Months Ended</t>
        </is>
      </c>
    </row>
    <row r="2">
      <c r="B2" s="2" t="inlineStr">
        <is>
          <t>Jun. 30, 2023 CNY (¥)</t>
        </is>
      </c>
      <c r="C2" s="2" t="inlineStr">
        <is>
          <t>Jun. 30, 2023 USD ($)</t>
        </is>
      </c>
      <c r="D2" s="2" t="inlineStr">
        <is>
          <t>Jun. 30, 2022 CNY (¥)</t>
        </is>
      </c>
      <c r="E2" s="2" t="inlineStr">
        <is>
          <t>Jun. 30, 2022 USD ($)</t>
        </is>
      </c>
      <c r="F2" s="2" t="inlineStr">
        <is>
          <t>Jun. 30, 2021 CNY (¥)</t>
        </is>
      </c>
      <c r="G2" s="2" t="inlineStr">
        <is>
          <t>Jun. 30, 2021 USD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 (in Yuan Renminbi)</t>
        </is>
      </c>
      <c r="B4" s="6" t="n">
        <v>3545</v>
      </c>
      <c r="C4" s="7" t="n">
        <v>489</v>
      </c>
      <c r="D4" s="6" t="n">
        <v>5603</v>
      </c>
      <c r="E4" s="4" t="inlineStr">
        <is>
          <t xml:space="preserve"> </t>
        </is>
      </c>
      <c r="F4" s="6" t="n">
        <v>3165</v>
      </c>
      <c r="G4" s="4" t="inlineStr">
        <is>
          <t xml:space="preserve"> </t>
        </is>
      </c>
    </row>
    <row r="5">
      <c r="A5" s="4" t="inlineStr">
        <is>
          <t>impairment for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rniture, office equipment, fixtures and leasehold improv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loss of due to termination of rental offices</t>
        </is>
      </c>
      <c r="B8" s="4" t="inlineStr">
        <is>
          <t xml:space="preserve"> </t>
        </is>
      </c>
      <c r="C8" s="7" t="n">
        <v>2915</v>
      </c>
      <c r="D8" s="4" t="inlineStr">
        <is>
          <t xml:space="preserve"> </t>
        </is>
      </c>
      <c r="E8" s="4" t="inlineStr">
        <is>
          <t xml:space="preserve"> </t>
        </is>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Jun. 30, 2023 CNY (¥)</t>
        </is>
      </c>
      <c r="C1" s="2" t="inlineStr">
        <is>
          <t>Jun. 30, 2023 USD ($)</t>
        </is>
      </c>
      <c r="D1" s="2" t="inlineStr">
        <is>
          <t>Jun. 30,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6589</v>
      </c>
      <c r="C3" s="7" t="n">
        <v>909</v>
      </c>
      <c r="D3" s="6" t="n">
        <v>18488</v>
      </c>
    </row>
    <row r="4">
      <c r="A4" s="4" t="inlineStr">
        <is>
          <t>Less: Accumulated depreciation</t>
        </is>
      </c>
      <c r="B4" s="5" t="n">
        <v>-5023</v>
      </c>
      <c r="C4" s="5" t="n">
        <v>-693</v>
      </c>
      <c r="D4" s="5" t="n">
        <v>-9332</v>
      </c>
    </row>
    <row r="5">
      <c r="A5" s="4" t="inlineStr">
        <is>
          <t>Property and equipment, net</t>
        </is>
      </c>
      <c r="B5" s="5" t="n">
        <v>1566</v>
      </c>
      <c r="C5" s="5" t="n">
        <v>216</v>
      </c>
      <c r="D5" s="5" t="n">
        <v>9156</v>
      </c>
    </row>
    <row r="6">
      <c r="A6" s="4" t="inlineStr">
        <is>
          <t>Furniture, office equipment,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3920</v>
      </c>
      <c r="C8" s="5" t="n">
        <v>541</v>
      </c>
      <c r="D8" s="5" t="n">
        <v>5151</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737</v>
      </c>
      <c r="C11" s="5" t="n">
        <v>102</v>
      </c>
      <c r="D11" s="5" t="n">
        <v>11405</v>
      </c>
    </row>
    <row r="12">
      <c r="A12" s="4" t="inlineStr">
        <is>
          <t>Motor 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932</v>
      </c>
      <c r="C14" s="7" t="n">
        <v>266</v>
      </c>
      <c r="D14" s="6" t="n">
        <v>1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848</v>
      </c>
      <c r="C4" s="7" t="n">
        <v>117</v>
      </c>
      <c r="D4" s="6" t="n">
        <v>832</v>
      </c>
      <c r="E4" s="6" t="n">
        <v>60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Net ¥ in Thousands, $ in Thousands</t>
        </is>
      </c>
      <c r="B1" s="2" t="inlineStr">
        <is>
          <t>Jun. 30, 2023 CNY (¥)</t>
        </is>
      </c>
      <c r="C1" s="2" t="inlineStr">
        <is>
          <t>Jun. 30, 2023 USD ($)</t>
        </is>
      </c>
      <c r="D1" s="2" t="inlineStr">
        <is>
          <t>Jun. 30, 2022 CNY (¥)</t>
        </is>
      </c>
    </row>
    <row r="2">
      <c r="A2" s="3" t="inlineStr">
        <is>
          <t>Schedule of Intangible Assets Net [Abstract]</t>
        </is>
      </c>
      <c r="B2" s="4" t="inlineStr">
        <is>
          <t xml:space="preserve"> </t>
        </is>
      </c>
      <c r="C2" s="4" t="inlineStr">
        <is>
          <t xml:space="preserve"> </t>
        </is>
      </c>
      <c r="D2" s="4" t="inlineStr">
        <is>
          <t xml:space="preserve"> </t>
        </is>
      </c>
    </row>
    <row r="3">
      <c r="A3" s="4" t="inlineStr">
        <is>
          <t>Software and operating system</t>
        </is>
      </c>
      <c r="B3" s="6" t="n">
        <v>4823</v>
      </c>
      <c r="C3" s="7" t="n">
        <v>665</v>
      </c>
      <c r="D3" s="6" t="n">
        <v>6614</v>
      </c>
    </row>
    <row r="4">
      <c r="A4" s="4" t="inlineStr">
        <is>
          <t>Less: Accumulated amortization</t>
        </is>
      </c>
      <c r="B4" s="5" t="n">
        <v>-3032</v>
      </c>
      <c r="C4" s="5" t="n">
        <v>-418</v>
      </c>
      <c r="D4" s="5" t="n">
        <v>-5500</v>
      </c>
    </row>
    <row r="5">
      <c r="A5" s="4" t="inlineStr">
        <is>
          <t>Intangible assets, net</t>
        </is>
      </c>
      <c r="B5" s="6" t="n">
        <v>1791</v>
      </c>
      <c r="C5" s="7" t="n">
        <v>247</v>
      </c>
      <c r="D5" s="6" t="n">
        <v>1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ROU Assets and Related Lease Liabilities ¥ in Thousands, $ in Thousands</t>
        </is>
      </c>
      <c r="B1" s="2" t="inlineStr">
        <is>
          <t>Jun. 30, 2023 CNY (¥)</t>
        </is>
      </c>
      <c r="C1" s="2" t="inlineStr">
        <is>
          <t>Jun. 30, 2023 USD ($)</t>
        </is>
      </c>
      <c r="D1" s="2" t="inlineStr">
        <is>
          <t>Jun. 30, 2022 CNY (¥)</t>
        </is>
      </c>
    </row>
    <row r="2">
      <c r="A2" s="3" t="inlineStr">
        <is>
          <t>Schedule Of Rou Assets And Related Lease Liabilities [Abstract]</t>
        </is>
      </c>
      <c r="B2" s="4" t="inlineStr">
        <is>
          <t xml:space="preserve"> </t>
        </is>
      </c>
      <c r="C2" s="4" t="inlineStr">
        <is>
          <t xml:space="preserve"> </t>
        </is>
      </c>
      <c r="D2" s="4" t="inlineStr">
        <is>
          <t xml:space="preserve"> </t>
        </is>
      </c>
    </row>
    <row r="3">
      <c r="A3" s="4" t="inlineStr">
        <is>
          <t>Right-of-use assets</t>
        </is>
      </c>
      <c r="B3" s="6" t="n">
        <v>13607</v>
      </c>
      <c r="C3" s="7" t="n">
        <v>1876</v>
      </c>
      <c r="D3" s="6" t="n">
        <v>34382</v>
      </c>
    </row>
    <row r="4">
      <c r="A4" s="4" t="inlineStr">
        <is>
          <t>Lease liabilities, current</t>
        </is>
      </c>
      <c r="B4" s="5" t="n">
        <v>4793</v>
      </c>
      <c r="C4" s="5" t="n">
        <v>660</v>
      </c>
      <c r="D4" s="5" t="n">
        <v>11889</v>
      </c>
    </row>
    <row r="5">
      <c r="A5" s="4" t="inlineStr">
        <is>
          <t>Lease liabilities, non-current</t>
        </is>
      </c>
      <c r="B5" s="5" t="n">
        <v>9673</v>
      </c>
      <c r="C5" s="5" t="n">
        <v>1334</v>
      </c>
      <c r="D5" s="5" t="n">
        <v>23259</v>
      </c>
    </row>
    <row r="6">
      <c r="A6" s="4" t="inlineStr">
        <is>
          <t>Total operating lease liabilities</t>
        </is>
      </c>
      <c r="B6" s="6" t="n">
        <v>14466</v>
      </c>
      <c r="C6" s="7" t="n">
        <v>1994</v>
      </c>
      <c r="D6" s="6" t="n">
        <v>35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Details) - Schedule of Weighted Average Lease Term and Weighted Average Discount Rate</t>
        </is>
      </c>
      <c r="B1" s="2" t="inlineStr">
        <is>
          <t>Jun. 30, 2023</t>
        </is>
      </c>
      <c r="C1" s="2" t="inlineStr">
        <is>
          <t>Jun. 30, 2022</t>
        </is>
      </c>
    </row>
    <row r="2">
      <c r="A2" s="3" t="inlineStr">
        <is>
          <t>Weighted average lease term:</t>
        </is>
      </c>
      <c r="B2" s="4" t="inlineStr">
        <is>
          <t xml:space="preserve"> </t>
        </is>
      </c>
      <c r="C2" s="4" t="inlineStr">
        <is>
          <t xml:space="preserve"> </t>
        </is>
      </c>
    </row>
    <row r="3">
      <c r="A3" s="4" t="inlineStr">
        <is>
          <t>Operating leases</t>
        </is>
      </c>
      <c r="B3" s="4" t="inlineStr">
        <is>
          <t>3 years 3 months</t>
        </is>
      </c>
      <c r="C3" s="4" t="inlineStr">
        <is>
          <t>3 years 3 months 21 days</t>
        </is>
      </c>
    </row>
    <row r="4">
      <c r="A4" s="3" t="inlineStr">
        <is>
          <t>Weighted average discount rate:</t>
        </is>
      </c>
      <c r="B4" s="4" t="inlineStr">
        <is>
          <t xml:space="preserve"> </t>
        </is>
      </c>
      <c r="C4" s="4" t="inlineStr">
        <is>
          <t xml:space="preserve"> </t>
        </is>
      </c>
    </row>
    <row r="5">
      <c r="A5" s="4" t="inlineStr">
        <is>
          <t>Operating leases</t>
        </is>
      </c>
      <c r="B5" s="12" t="n">
        <v>0.0475</v>
      </c>
      <c r="C5" s="12" t="n">
        <v>0.0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s (Details) - Schedule of Lease Expenses ¥ in Thousands, $ in Thousands</t>
        </is>
      </c>
      <c r="B1" s="2" t="inlineStr">
        <is>
          <t>12 Months Ended</t>
        </is>
      </c>
    </row>
    <row r="2">
      <c r="B2" s="2" t="inlineStr">
        <is>
          <t>Jun. 30, 2023 CNY (¥)</t>
        </is>
      </c>
      <c r="C2" s="2" t="inlineStr">
        <is>
          <t>Jun. 30, 2023 USD ($)</t>
        </is>
      </c>
      <c r="D2" s="2" t="inlineStr">
        <is>
          <t>Jun. 30, 2022 CNY (¥)</t>
        </is>
      </c>
    </row>
    <row r="3">
      <c r="A3" s="3" t="inlineStr">
        <is>
          <t>Schedule Of Lease Expenses [Abstract]</t>
        </is>
      </c>
      <c r="B3" s="4" t="inlineStr">
        <is>
          <t xml:space="preserve"> </t>
        </is>
      </c>
      <c r="C3" s="4" t="inlineStr">
        <is>
          <t xml:space="preserve"> </t>
        </is>
      </c>
      <c r="D3" s="4" t="inlineStr">
        <is>
          <t xml:space="preserve"> </t>
        </is>
      </c>
    </row>
    <row r="4">
      <c r="A4" s="4" t="inlineStr">
        <is>
          <t>Operating lease expenses</t>
        </is>
      </c>
      <c r="B4" s="6" t="n">
        <v>8107</v>
      </c>
      <c r="C4" s="7" t="n">
        <v>1118</v>
      </c>
      <c r="D4" s="6" t="n">
        <v>14757</v>
      </c>
    </row>
    <row r="5">
      <c r="A5" s="4" t="inlineStr">
        <is>
          <t>Short-term lease expenses</t>
        </is>
      </c>
      <c r="B5" s="5" t="n">
        <v>2403</v>
      </c>
      <c r="C5" s="5" t="n">
        <v>331</v>
      </c>
      <c r="D5" s="5" t="n">
        <v>7346</v>
      </c>
    </row>
    <row r="6">
      <c r="A6" s="4" t="inlineStr">
        <is>
          <t>Total</t>
        </is>
      </c>
      <c r="B6" s="6" t="n">
        <v>10510</v>
      </c>
      <c r="C6" s="7" t="n">
        <v>1449</v>
      </c>
      <c r="D6" s="6" t="n">
        <v>221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Supplemental Cash Flow Information Related to Leases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t>
        </is>
      </c>
      <c r="B4" s="6" t="n">
        <v>7059</v>
      </c>
      <c r="C4" s="7" t="n">
        <v>973</v>
      </c>
      <c r="D4" s="6" t="n">
        <v>13739</v>
      </c>
      <c r="E4" s="4" t="inlineStr">
        <is>
          <t xml:space="preserve"> </t>
        </is>
      </c>
    </row>
    <row r="5">
      <c r="A5" s="3" t="inlineStr">
        <is>
          <t>Supplement noncash information</t>
        </is>
      </c>
      <c r="B5" s="4" t="inlineStr">
        <is>
          <t xml:space="preserve"> </t>
        </is>
      </c>
      <c r="C5" s="4" t="inlineStr">
        <is>
          <t xml:space="preserve"> </t>
        </is>
      </c>
      <c r="D5" s="4" t="inlineStr">
        <is>
          <t xml:space="preserve"> </t>
        </is>
      </c>
      <c r="E5" s="4" t="inlineStr">
        <is>
          <t xml:space="preserve"> </t>
        </is>
      </c>
    </row>
    <row r="6">
      <c r="A6" s="4" t="inlineStr">
        <is>
          <t>New operating lease liabilities arose from obtaining right-of-use assets</t>
        </is>
      </c>
      <c r="B6" s="5" t="n">
        <v>3248</v>
      </c>
      <c r="C6" s="5" t="n">
        <v>448</v>
      </c>
      <c r="D6" s="5" t="n">
        <v>27245</v>
      </c>
      <c r="E6" s="6" t="n">
        <v>20317</v>
      </c>
    </row>
    <row r="7">
      <c r="A7" s="4" t="inlineStr">
        <is>
          <t>Change on lease liabilities arose from modification on lease terms</t>
        </is>
      </c>
      <c r="B7" s="5" t="n">
        <v>-3640</v>
      </c>
      <c r="C7" s="5" t="n">
        <v>-502</v>
      </c>
      <c r="D7" s="5" t="n">
        <v>-474</v>
      </c>
      <c r="E7" s="5" t="n">
        <v>-507</v>
      </c>
    </row>
    <row r="8">
      <c r="A8" s="4" t="inlineStr">
        <is>
          <t>Change on lease liabilities arose from early termination of operating leases</t>
        </is>
      </c>
      <c r="B8" s="6" t="n">
        <v>-9435</v>
      </c>
      <c r="C8" s="7" t="n">
        <v>-1301</v>
      </c>
      <c r="D8" s="6" t="n">
        <v>-10739</v>
      </c>
      <c r="E8" s="6" t="n">
        <v>-128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3577</v>
      </c>
      <c r="C4" s="7" t="n">
        <v>-6010</v>
      </c>
      <c r="D4" s="6" t="n">
        <v>-60667</v>
      </c>
      <c r="E4" s="6" t="n">
        <v>-46066</v>
      </c>
    </row>
    <row r="5">
      <c r="A5" s="3" t="inlineStr">
        <is>
          <t>Adjustments to reconcile net 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545</v>
      </c>
      <c r="C6" s="5" t="n">
        <v>489</v>
      </c>
      <c r="D6" s="5" t="n">
        <v>5603</v>
      </c>
      <c r="E6" s="5" t="n">
        <v>3165</v>
      </c>
    </row>
    <row r="7">
      <c r="A7" s="4" t="inlineStr">
        <is>
          <t>Amortization of intangible assets</t>
        </is>
      </c>
      <c r="B7" s="5" t="n">
        <v>848</v>
      </c>
      <c r="C7" s="5" t="n">
        <v>117</v>
      </c>
      <c r="D7" s="5" t="n">
        <v>832</v>
      </c>
      <c r="E7" s="5" t="n">
        <v>604</v>
      </c>
    </row>
    <row r="8">
      <c r="A8" s="4" t="inlineStr">
        <is>
          <t>Provision on uncertain tax liability</t>
        </is>
      </c>
      <c r="B8" s="5" t="n">
        <v>260</v>
      </c>
      <c r="C8" s="5" t="n">
        <v>36</v>
      </c>
      <c r="D8" s="5" t="n">
        <v>1400</v>
      </c>
      <c r="E8" s="5" t="n">
        <v>2800</v>
      </c>
    </row>
    <row r="9">
      <c r="A9" s="4" t="inlineStr">
        <is>
          <t>Investment loss (gain)</t>
        </is>
      </c>
      <c r="B9" s="5" t="n">
        <v>177</v>
      </c>
      <c r="C9" s="5" t="n">
        <v>24</v>
      </c>
      <c r="D9" s="4" t="inlineStr">
        <is>
          <t xml:space="preserve"> </t>
        </is>
      </c>
      <c r="E9" s="5" t="n">
        <v>-653</v>
      </c>
    </row>
    <row r="10">
      <c r="A10" s="4" t="inlineStr">
        <is>
          <t>Interest income</t>
        </is>
      </c>
      <c r="B10" s="4" t="inlineStr">
        <is>
          <t xml:space="preserve"> </t>
        </is>
      </c>
      <c r="C10" s="4" t="inlineStr">
        <is>
          <t xml:space="preserve"> </t>
        </is>
      </c>
      <c r="D10" s="5" t="n">
        <v>697</v>
      </c>
      <c r="E10" s="5" t="n">
        <v>2196</v>
      </c>
    </row>
    <row r="11">
      <c r="A11" s="4" t="inlineStr">
        <is>
          <t>Allowance for deferred tax assets</t>
        </is>
      </c>
      <c r="B11" s="5" t="n">
        <v>15625</v>
      </c>
      <c r="C11" s="5" t="n">
        <v>2155</v>
      </c>
      <c r="D11" s="5" t="n">
        <v>3775</v>
      </c>
      <c r="E11" s="5" t="n">
        <v>230</v>
      </c>
    </row>
    <row r="12">
      <c r="A12" s="4" t="inlineStr">
        <is>
          <t>Amortization of right-of-use assets</t>
        </is>
      </c>
      <c r="B12" s="5" t="n">
        <v>8753</v>
      </c>
      <c r="C12" s="5" t="n">
        <v>1207</v>
      </c>
      <c r="D12" s="5" t="n">
        <v>13636</v>
      </c>
      <c r="E12" s="5" t="n">
        <v>9868</v>
      </c>
    </row>
    <row r="13">
      <c r="A13" s="4" t="inlineStr">
        <is>
          <t>Gain on disposal of subsidiaries</t>
        </is>
      </c>
      <c r="B13" s="5" t="n">
        <v>-13737</v>
      </c>
      <c r="C13" s="5" t="n">
        <v>-1894</v>
      </c>
      <c r="D13" s="4" t="inlineStr">
        <is>
          <t xml:space="preserve"> </t>
        </is>
      </c>
      <c r="E13" s="5" t="n">
        <v>-1237</v>
      </c>
    </row>
    <row r="14">
      <c r="A14" s="4" t="inlineStr">
        <is>
          <t>Discontinued operations of Baoying</t>
        </is>
      </c>
      <c r="B14" s="4" t="inlineStr">
        <is>
          <t xml:space="preserve"> </t>
        </is>
      </c>
      <c r="C14" s="4" t="inlineStr">
        <is>
          <t xml:space="preserve"> </t>
        </is>
      </c>
      <c r="D14" s="4" t="inlineStr">
        <is>
          <t xml:space="preserve"> </t>
        </is>
      </c>
      <c r="E14" s="5" t="n">
        <v>-8</v>
      </c>
    </row>
    <row r="15">
      <c r="A15" s="4" t="inlineStr">
        <is>
          <t>Loss on disposal of property, plant and equipment</t>
        </is>
      </c>
      <c r="B15" s="5" t="n">
        <v>2951</v>
      </c>
      <c r="C15" s="5" t="n">
        <v>407</v>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21905</v>
      </c>
      <c r="C17" s="5" t="n">
        <v>3021</v>
      </c>
      <c r="D17" s="5" t="n">
        <v>-4353</v>
      </c>
      <c r="E17" s="5" t="n">
        <v>-17830</v>
      </c>
    </row>
    <row r="18">
      <c r="A18" s="4" t="inlineStr">
        <is>
          <t>Other receivables and current assets</t>
        </is>
      </c>
      <c r="B18" s="5" t="n">
        <v>5922</v>
      </c>
      <c r="C18" s="5" t="n">
        <v>817</v>
      </c>
      <c r="D18" s="5" t="n">
        <v>2339</v>
      </c>
      <c r="E18" s="5" t="n">
        <v>-7803</v>
      </c>
    </row>
    <row r="19">
      <c r="A19" s="4" t="inlineStr">
        <is>
          <t>Accounts payable</t>
        </is>
      </c>
      <c r="B19" s="5" t="n">
        <v>-5376</v>
      </c>
      <c r="C19" s="5" t="n">
        <v>-741</v>
      </c>
      <c r="D19" s="5" t="n">
        <v>-631</v>
      </c>
      <c r="E19" s="5" t="n">
        <v>3262</v>
      </c>
    </row>
    <row r="20">
      <c r="A20" s="4" t="inlineStr">
        <is>
          <t>Investor’s deposit</t>
        </is>
      </c>
      <c r="B20" s="5" t="n">
        <v>-110538</v>
      </c>
      <c r="C20" s="5" t="n">
        <v>-15244</v>
      </c>
      <c r="D20" s="5" t="n">
        <v>46607</v>
      </c>
      <c r="E20" s="5" t="n">
        <v>69219</v>
      </c>
    </row>
    <row r="21">
      <c r="A21" s="4" t="inlineStr">
        <is>
          <t>Other payables and accrued expenses</t>
        </is>
      </c>
      <c r="B21" s="5" t="n">
        <v>-6904</v>
      </c>
      <c r="C21" s="5" t="n">
        <v>-952</v>
      </c>
      <c r="D21" s="5" t="n">
        <v>322</v>
      </c>
      <c r="E21" s="5" t="n">
        <v>3415</v>
      </c>
    </row>
    <row r="22">
      <c r="A22" s="4" t="inlineStr">
        <is>
          <t>Advance receipts</t>
        </is>
      </c>
      <c r="B22" s="5" t="n">
        <v>-697</v>
      </c>
      <c r="C22" s="5" t="n">
        <v>-96</v>
      </c>
      <c r="D22" s="5" t="n">
        <v>1500</v>
      </c>
      <c r="E22" s="5" t="n">
        <v>-475</v>
      </c>
    </row>
    <row r="23">
      <c r="A23" s="4" t="inlineStr">
        <is>
          <t>Deferred tax assets</t>
        </is>
      </c>
      <c r="B23" s="5" t="n">
        <v>-8199</v>
      </c>
      <c r="C23" s="5" t="n">
        <v>-1131</v>
      </c>
      <c r="D23" s="5" t="n">
        <v>-6164</v>
      </c>
      <c r="E23" s="5" t="n">
        <v>-10910</v>
      </c>
    </row>
    <row r="24">
      <c r="A24" s="4" t="inlineStr">
        <is>
          <t>Income taxes payable</t>
        </is>
      </c>
      <c r="B24" s="5" t="n">
        <v>-1779</v>
      </c>
      <c r="C24" s="5" t="n">
        <v>-245</v>
      </c>
      <c r="D24" s="5" t="n">
        <v>-5</v>
      </c>
      <c r="E24" s="5" t="n">
        <v>-1762</v>
      </c>
    </row>
    <row r="25">
      <c r="A25" s="4" t="inlineStr">
        <is>
          <t>Amount due from related parties</t>
        </is>
      </c>
      <c r="B25" s="5" t="n">
        <v>2895</v>
      </c>
      <c r="C25" s="5" t="n">
        <v>399</v>
      </c>
      <c r="D25" s="5" t="n">
        <v>-2175</v>
      </c>
      <c r="E25" s="5" t="n">
        <v>-721</v>
      </c>
    </row>
    <row r="26">
      <c r="A26" s="4" t="inlineStr">
        <is>
          <t>Amounts due to related parties</t>
        </is>
      </c>
      <c r="B26" s="5" t="n">
        <v>-292</v>
      </c>
      <c r="C26" s="5" t="n">
        <v>-40</v>
      </c>
      <c r="D26" s="5" t="n">
        <v>292</v>
      </c>
      <c r="E26" s="4" t="inlineStr">
        <is>
          <t xml:space="preserve"> </t>
        </is>
      </c>
    </row>
    <row r="27">
      <c r="A27" s="4" t="inlineStr">
        <is>
          <t>Lease liabilities</t>
        </is>
      </c>
      <c r="B27" s="5" t="n">
        <v>-7683</v>
      </c>
      <c r="C27" s="5" t="n">
        <v>-1060</v>
      </c>
      <c r="D27" s="5" t="n">
        <v>-12556</v>
      </c>
      <c r="E27" s="5" t="n">
        <v>-10119</v>
      </c>
    </row>
    <row r="28">
      <c r="A28" s="4" t="inlineStr">
        <is>
          <t>Net cash used in operating activities</t>
        </is>
      </c>
      <c r="B28" s="5" t="n">
        <v>-135901</v>
      </c>
      <c r="C28" s="5" t="n">
        <v>-18741</v>
      </c>
      <c r="D28" s="5" t="n">
        <v>-9548</v>
      </c>
      <c r="E28" s="5" t="n">
        <v>-2825</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disposal of short-term investments</t>
        </is>
      </c>
      <c r="B30" s="5" t="n">
        <v>4823</v>
      </c>
      <c r="C30" s="5" t="n">
        <v>665</v>
      </c>
      <c r="D30" s="4" t="inlineStr">
        <is>
          <t xml:space="preserve"> </t>
        </is>
      </c>
      <c r="E30" s="5" t="n">
        <v>2653</v>
      </c>
    </row>
    <row r="31">
      <c r="A31" s="4" t="inlineStr">
        <is>
          <t>Purchase of short-term investments</t>
        </is>
      </c>
      <c r="B31" s="4" t="inlineStr">
        <is>
          <t xml:space="preserve"> </t>
        </is>
      </c>
      <c r="C31" s="4" t="inlineStr">
        <is>
          <t xml:space="preserve"> </t>
        </is>
      </c>
      <c r="D31" s="5" t="n">
        <v>-5000</v>
      </c>
      <c r="E31" s="4" t="inlineStr">
        <is>
          <t xml:space="preserve"> </t>
        </is>
      </c>
    </row>
    <row r="32">
      <c r="A32" s="4" t="inlineStr">
        <is>
          <t>Purchase of property and equipment</t>
        </is>
      </c>
      <c r="B32" s="5" t="n">
        <v>-881</v>
      </c>
      <c r="C32" s="5" t="n">
        <v>-121</v>
      </c>
      <c r="D32" s="5" t="n">
        <v>-4741</v>
      </c>
      <c r="E32" s="5" t="n">
        <v>-8432</v>
      </c>
    </row>
    <row r="33">
      <c r="A33" s="4" t="inlineStr">
        <is>
          <t>Prepaid for intangible assets</t>
        </is>
      </c>
      <c r="B33" s="5" t="n">
        <v>-20</v>
      </c>
      <c r="C33" s="5" t="n">
        <v>-3</v>
      </c>
      <c r="D33" s="5" t="n">
        <v>-508</v>
      </c>
      <c r="E33" s="5" t="n">
        <v>-13</v>
      </c>
    </row>
    <row r="34">
      <c r="A34" s="4" t="inlineStr">
        <is>
          <t>Purchase of intangible assets</t>
        </is>
      </c>
      <c r="B34" s="5" t="n">
        <v>-977</v>
      </c>
      <c r="C34" s="5" t="n">
        <v>-135</v>
      </c>
      <c r="D34" s="5" t="n">
        <v>-347</v>
      </c>
      <c r="E34" s="5" t="n">
        <v>-601</v>
      </c>
    </row>
    <row r="35">
      <c r="A35" s="4" t="inlineStr">
        <is>
          <t>Distribution of short-term loans receivable</t>
        </is>
      </c>
      <c r="B35" s="5" t="n">
        <v>-110000</v>
      </c>
      <c r="C35" s="5" t="n">
        <v>-15170</v>
      </c>
      <c r="D35" s="5" t="n">
        <v>-130000</v>
      </c>
      <c r="E35" s="4" t="inlineStr">
        <is>
          <t xml:space="preserve"> </t>
        </is>
      </c>
    </row>
    <row r="36">
      <c r="A36" s="4" t="inlineStr">
        <is>
          <t>Collection of short-term loans receivable</t>
        </is>
      </c>
      <c r="B36" s="5" t="n">
        <v>110000</v>
      </c>
      <c r="C36" s="5" t="n">
        <v>15170</v>
      </c>
      <c r="D36" s="5" t="n">
        <v>130000</v>
      </c>
      <c r="E36" s="5" t="n">
        <v>50000</v>
      </c>
    </row>
    <row r="37">
      <c r="A37" s="4" t="inlineStr">
        <is>
          <t>Repayment of loans from related parties</t>
        </is>
      </c>
      <c r="B37" s="4" t="inlineStr">
        <is>
          <t xml:space="preserve"> </t>
        </is>
      </c>
      <c r="C37" s="4" t="inlineStr">
        <is>
          <t xml:space="preserve"> </t>
        </is>
      </c>
      <c r="D37" s="4" t="inlineStr">
        <is>
          <t xml:space="preserve"> </t>
        </is>
      </c>
      <c r="E37" s="5" t="n">
        <v>204</v>
      </c>
    </row>
    <row r="38">
      <c r="A38" s="4" t="inlineStr">
        <is>
          <t>Proceeds from disposal of subsidiaries, net of cash deconsolidated</t>
        </is>
      </c>
      <c r="B38" s="5" t="n">
        <v>-7931</v>
      </c>
      <c r="C38" s="5" t="n">
        <v>-1094</v>
      </c>
      <c r="D38" s="4" t="inlineStr">
        <is>
          <t xml:space="preserve"> </t>
        </is>
      </c>
      <c r="E38" s="5" t="n">
        <v>4179</v>
      </c>
    </row>
    <row r="39">
      <c r="A39" s="4" t="inlineStr">
        <is>
          <t>Net cash provided by (used in) investing activities</t>
        </is>
      </c>
      <c r="B39" s="5" t="n">
        <v>-4986</v>
      </c>
      <c r="C39" s="5" t="n">
        <v>-688</v>
      </c>
      <c r="D39" s="5" t="n">
        <v>-10596</v>
      </c>
      <c r="E39" s="5" t="n">
        <v>4799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4" t="inlineStr">
        <is>
          <t xml:space="preserve"> </t>
        </is>
      </c>
    </row>
    <row r="42">
      <c r="A42" s="4" t="inlineStr">
        <is>
          <t>Net increase (decrease) in cash and cash equivalents, and restricted cash</t>
        </is>
      </c>
      <c r="B42" s="5" t="n">
        <v>-140887</v>
      </c>
      <c r="C42" s="5" t="n">
        <v>-19429</v>
      </c>
      <c r="D42" s="5" t="n">
        <v>-20144</v>
      </c>
      <c r="E42" s="5" t="n">
        <v>45165</v>
      </c>
    </row>
    <row r="43">
      <c r="A43" s="4" t="inlineStr">
        <is>
          <t>Cash and cash equivalents, and restricted cash at beginning of year</t>
        </is>
      </c>
      <c r="B43" s="5" t="n">
        <v>313055</v>
      </c>
      <c r="C43" s="5" t="n">
        <v>43172</v>
      </c>
      <c r="D43" s="5" t="n">
        <v>332782</v>
      </c>
      <c r="E43" s="5" t="n">
        <v>288894</v>
      </c>
    </row>
    <row r="44">
      <c r="A44" s="4" t="inlineStr">
        <is>
          <t>Effect of exchange rate changes on cash and cash equivalents</t>
        </is>
      </c>
      <c r="B44" s="5" t="n">
        <v>560</v>
      </c>
      <c r="C44" s="5" t="n">
        <v>77</v>
      </c>
      <c r="D44" s="5" t="n">
        <v>417</v>
      </c>
      <c r="E44" s="5" t="n">
        <v>-1277</v>
      </c>
    </row>
    <row r="45">
      <c r="A45" s="4" t="inlineStr">
        <is>
          <t>Cash and cash equivalents, and restricted cash at end of year</t>
        </is>
      </c>
      <c r="B45" s="5" t="n">
        <v>172728</v>
      </c>
      <c r="C45" s="5" t="n">
        <v>23820</v>
      </c>
      <c r="D45" s="5" t="n">
        <v>313055</v>
      </c>
      <c r="E45" s="5" t="n">
        <v>332782</v>
      </c>
    </row>
    <row r="46">
      <c r="A46" s="3" t="inlineStr">
        <is>
          <t>Supplementary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come taxes</t>
        </is>
      </c>
      <c r="B47" s="5" t="n">
        <v>4</v>
      </c>
      <c r="C47" s="5" t="n">
        <v>1</v>
      </c>
      <c r="D47" s="5" t="n">
        <v>5</v>
      </c>
      <c r="E47" s="5" t="n">
        <v>30</v>
      </c>
    </row>
    <row r="48">
      <c r="A48" s="3" t="inlineStr">
        <is>
          <t>Supplementary disclosure related to operating leases:</t>
        </is>
      </c>
      <c r="B48" s="4" t="inlineStr">
        <is>
          <t xml:space="preserve"> </t>
        </is>
      </c>
      <c r="C48" s="4" t="inlineStr">
        <is>
          <t xml:space="preserve"> </t>
        </is>
      </c>
      <c r="D48" s="4" t="inlineStr">
        <is>
          <t xml:space="preserve"> </t>
        </is>
      </c>
      <c r="E48" s="4" t="inlineStr">
        <is>
          <t xml:space="preserve"> </t>
        </is>
      </c>
    </row>
    <row r="49">
      <c r="A49" s="4" t="inlineStr">
        <is>
          <t>New operating lease liabilities arose from obtaining right-of-use assets</t>
        </is>
      </c>
      <c r="B49" s="5" t="n">
        <v>3248</v>
      </c>
      <c r="C49" s="5" t="n">
        <v>448</v>
      </c>
      <c r="D49" s="5" t="n">
        <v>27245</v>
      </c>
      <c r="E49" s="5" t="n">
        <v>20317</v>
      </c>
    </row>
    <row r="50">
      <c r="A50" s="4" t="inlineStr">
        <is>
          <t>Change on lease liabilities arose from modification on lease terms</t>
        </is>
      </c>
      <c r="B50" s="5" t="n">
        <v>-3640</v>
      </c>
      <c r="C50" s="5" t="n">
        <v>-502</v>
      </c>
      <c r="D50" s="5" t="n">
        <v>-474</v>
      </c>
      <c r="E50" s="5" t="n">
        <v>-507</v>
      </c>
    </row>
    <row r="51">
      <c r="A51" s="4" t="inlineStr">
        <is>
          <t>Change on lease liabilities arose from early termination of operating leases</t>
        </is>
      </c>
      <c r="B51" s="6" t="n">
        <v>-9435</v>
      </c>
      <c r="C51" s="7" t="n">
        <v>-1301</v>
      </c>
      <c r="D51" s="6" t="n">
        <v>-10739</v>
      </c>
      <c r="E51" s="6" t="n">
        <v>-128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ies of Lease Liabilities ¥ in Thousands, $ in Thousands</t>
        </is>
      </c>
      <c r="B1" s="2" t="inlineStr">
        <is>
          <t>Jun. 30, 2023 CNY (¥)</t>
        </is>
      </c>
      <c r="C1" s="2" t="inlineStr">
        <is>
          <t>Jun. 30, 2023 USD ($)</t>
        </is>
      </c>
      <c r="D1" s="2" t="inlineStr">
        <is>
          <t>Jun. 30, 2022 CNY (¥)</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4</t>
        </is>
      </c>
      <c r="B3" s="6" t="n">
        <v>5378</v>
      </c>
      <c r="C3" s="7" t="n">
        <v>741</v>
      </c>
      <c r="D3" s="4" t="inlineStr">
        <is>
          <t xml:space="preserve"> </t>
        </is>
      </c>
    </row>
    <row r="4">
      <c r="A4" s="4" t="inlineStr">
        <is>
          <t>2025</t>
        </is>
      </c>
      <c r="B4" s="5" t="n">
        <v>4744</v>
      </c>
      <c r="C4" s="5" t="n">
        <v>654</v>
      </c>
      <c r="D4" s="4" t="inlineStr">
        <is>
          <t xml:space="preserve"> </t>
        </is>
      </c>
    </row>
    <row r="5">
      <c r="A5" s="4" t="inlineStr">
        <is>
          <t>2026</t>
        </is>
      </c>
      <c r="B5" s="5" t="n">
        <v>4355</v>
      </c>
      <c r="C5" s="5" t="n">
        <v>601</v>
      </c>
      <c r="D5" s="4" t="inlineStr">
        <is>
          <t xml:space="preserve"> </t>
        </is>
      </c>
    </row>
    <row r="6">
      <c r="A6" s="4" t="inlineStr">
        <is>
          <t>2027</t>
        </is>
      </c>
      <c r="B6" s="5" t="n">
        <v>1115</v>
      </c>
      <c r="C6" s="5" t="n">
        <v>154</v>
      </c>
      <c r="D6" s="4" t="inlineStr">
        <is>
          <t xml:space="preserve"> </t>
        </is>
      </c>
    </row>
    <row r="7">
      <c r="A7" s="4" t="inlineStr">
        <is>
          <t>Total remaining undiscounted lease payments</t>
        </is>
      </c>
      <c r="B7" s="5" t="n">
        <v>15592</v>
      </c>
      <c r="C7" s="5" t="n">
        <v>2150</v>
      </c>
      <c r="D7" s="4" t="inlineStr">
        <is>
          <t xml:space="preserve"> </t>
        </is>
      </c>
    </row>
    <row r="8">
      <c r="A8" s="4" t="inlineStr">
        <is>
          <t>Less: Interest</t>
        </is>
      </c>
      <c r="B8" s="5" t="n">
        <v>1126</v>
      </c>
      <c r="C8" s="5" t="n">
        <v>156</v>
      </c>
      <c r="D8" s="4" t="inlineStr">
        <is>
          <t xml:space="preserve"> </t>
        </is>
      </c>
    </row>
    <row r="9">
      <c r="A9" s="4" t="inlineStr">
        <is>
          <t>Total present value of lease liabilities</t>
        </is>
      </c>
      <c r="B9" s="5" t="n">
        <v>14466</v>
      </c>
      <c r="C9" s="5" t="n">
        <v>1994</v>
      </c>
      <c r="D9" s="6" t="n">
        <v>35148</v>
      </c>
    </row>
    <row r="10">
      <c r="A10" s="4" t="inlineStr">
        <is>
          <t>Less: Current operating lease liabilities</t>
        </is>
      </c>
      <c r="B10" s="5" t="n">
        <v>4793</v>
      </c>
      <c r="C10" s="5" t="n">
        <v>660</v>
      </c>
      <c r="D10" s="5" t="n">
        <v>11889</v>
      </c>
    </row>
    <row r="11">
      <c r="A11" s="4" t="inlineStr">
        <is>
          <t>Non-current operating lease liabilities</t>
        </is>
      </c>
      <c r="B11" s="6" t="n">
        <v>9673</v>
      </c>
      <c r="C11" s="7" t="n">
        <v>1334</v>
      </c>
      <c r="D11" s="6" t="n">
        <v>23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vestors' Deposit (Details) ¥ in Thousands, $ in Thousands</t>
        </is>
      </c>
      <c r="B1" s="2" t="inlineStr">
        <is>
          <t>Jun. 30, 2023 CNY (¥)</t>
        </is>
      </c>
      <c r="C1" s="2" t="inlineStr">
        <is>
          <t>Jun. 30, 2023 USD ($)</t>
        </is>
      </c>
      <c r="D1" s="2" t="inlineStr">
        <is>
          <t>Jun. 30, 2022 CNY (¥)</t>
        </is>
      </c>
    </row>
    <row r="2">
      <c r="A2" s="3" t="inlineStr">
        <is>
          <t>Investors Deposit [Line Items]</t>
        </is>
      </c>
      <c r="B2" s="4" t="inlineStr">
        <is>
          <t xml:space="preserve"> </t>
        </is>
      </c>
      <c r="C2" s="4" t="inlineStr">
        <is>
          <t xml:space="preserve"> </t>
        </is>
      </c>
      <c r="D2" s="4" t="inlineStr">
        <is>
          <t xml:space="preserve"> </t>
        </is>
      </c>
    </row>
    <row r="3">
      <c r="A3" s="4" t="inlineStr">
        <is>
          <t>Uninvested cash balances</t>
        </is>
      </c>
      <c r="B3" s="6" t="n">
        <v>8258</v>
      </c>
      <c r="C3" s="7" t="n">
        <v>1139</v>
      </c>
      <c r="D3" s="6" t="n">
        <v>1187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Components of Other Payables and Accrued Expenses ¥ in Thousands, $ in Thousands</t>
        </is>
      </c>
      <c r="B1" s="2" t="inlineStr">
        <is>
          <t>Jun. 30, 2023 CNY (¥)</t>
        </is>
      </c>
      <c r="C1" s="2" t="inlineStr">
        <is>
          <t>Jun. 30, 2023 USD ($)</t>
        </is>
      </c>
      <c r="D1" s="2" t="inlineStr">
        <is>
          <t>Jun. 30, 2022 CNY (¥)</t>
        </is>
      </c>
    </row>
    <row r="2">
      <c r="A2" s="3" t="inlineStr">
        <is>
          <t>Schedule of Components of Other Payables and Accrued Expenses [Abstract]</t>
        </is>
      </c>
      <c r="B2" s="4" t="inlineStr">
        <is>
          <t xml:space="preserve"> </t>
        </is>
      </c>
      <c r="C2" s="4" t="inlineStr">
        <is>
          <t xml:space="preserve"> </t>
        </is>
      </c>
      <c r="D2" s="4" t="inlineStr">
        <is>
          <t xml:space="preserve"> </t>
        </is>
      </c>
    </row>
    <row r="3">
      <c r="A3" s="4" t="inlineStr">
        <is>
          <t>Payroll payable</t>
        </is>
      </c>
      <c r="B3" s="6" t="n">
        <v>7665</v>
      </c>
      <c r="C3" s="7" t="n">
        <v>1057</v>
      </c>
      <c r="D3" s="6" t="n">
        <v>13844</v>
      </c>
    </row>
    <row r="4">
      <c r="A4" s="4" t="inlineStr">
        <is>
          <t>Accrued expenses</t>
        </is>
      </c>
      <c r="B4" s="5" t="n">
        <v>1600</v>
      </c>
      <c r="C4" s="5" t="n">
        <v>221</v>
      </c>
      <c r="D4" s="5" t="n">
        <v>3924</v>
      </c>
    </row>
    <row r="5">
      <c r="A5" s="4" t="inlineStr">
        <is>
          <t>Value-added tax recoverable</t>
        </is>
      </c>
      <c r="B5" s="5" t="n">
        <v>-1268</v>
      </c>
      <c r="C5" s="5" t="n">
        <v>-175</v>
      </c>
      <c r="D5" s="5" t="n">
        <v>-700</v>
      </c>
    </row>
    <row r="6">
      <c r="A6" s="4" t="inlineStr">
        <is>
          <t>Employee’s individual income tax</t>
        </is>
      </c>
      <c r="B6" s="5" t="n">
        <v>486</v>
      </c>
      <c r="C6" s="5" t="n">
        <v>67</v>
      </c>
      <c r="D6" s="5" t="n">
        <v>407</v>
      </c>
    </row>
    <row r="7">
      <c r="A7" s="4" t="inlineStr">
        <is>
          <t>Others</t>
        </is>
      </c>
      <c r="B7" s="5" t="n">
        <v>680</v>
      </c>
      <c r="C7" s="5" t="n">
        <v>94</v>
      </c>
      <c r="D7" s="5" t="n">
        <v>1970</v>
      </c>
    </row>
    <row r="8">
      <c r="A8" s="4" t="inlineStr">
        <is>
          <t>Other payables and accrued expenses</t>
        </is>
      </c>
      <c r="B8" s="6" t="n">
        <v>9163</v>
      </c>
      <c r="C8" s="7" t="n">
        <v>1264</v>
      </c>
      <c r="D8" s="6" t="n">
        <v>194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ndry Income, Net (Details) - Schedule of Components of Sundry Income, Net ¥ in Thousands, $ in Thousands</t>
        </is>
      </c>
      <c r="B1" s="2" t="inlineStr">
        <is>
          <t>Jun. 30, 2023 CNY (¥)</t>
        </is>
      </c>
      <c r="C1" s="2" t="inlineStr">
        <is>
          <t>Jun. 30, 2023 USD ($)</t>
        </is>
      </c>
      <c r="D1" s="2" t="inlineStr">
        <is>
          <t>Jun. 30, 2022 CNY (¥)</t>
        </is>
      </c>
      <c r="E1" s="2" t="inlineStr">
        <is>
          <t>Jun. 30, 2021 CNY (¥)</t>
        </is>
      </c>
    </row>
    <row r="2">
      <c r="A2" s="3" t="inlineStr">
        <is>
          <t>Schedule of Components of Sundry Income, Net [Abstract]</t>
        </is>
      </c>
      <c r="B2" s="4" t="inlineStr">
        <is>
          <t xml:space="preserve"> </t>
        </is>
      </c>
      <c r="C2" s="4" t="inlineStr">
        <is>
          <t xml:space="preserve"> </t>
        </is>
      </c>
      <c r="D2" s="4" t="inlineStr">
        <is>
          <t xml:space="preserve"> </t>
        </is>
      </c>
      <c r="E2" s="4" t="inlineStr">
        <is>
          <t xml:space="preserve"> </t>
        </is>
      </c>
    </row>
    <row r="3">
      <c r="A3" s="4" t="inlineStr">
        <is>
          <t>Government grants</t>
        </is>
      </c>
      <c r="B3" s="6" t="n">
        <v>1682</v>
      </c>
      <c r="C3" s="7" t="n">
        <v>231</v>
      </c>
      <c r="D3" s="6" t="n">
        <v>4528</v>
      </c>
      <c r="E3" s="6" t="n">
        <v>4945</v>
      </c>
    </row>
    <row r="4">
      <c r="A4" s="4" t="inlineStr">
        <is>
          <t>Others</t>
        </is>
      </c>
      <c r="B4" s="5" t="n">
        <v>-22</v>
      </c>
      <c r="C4" s="5" t="n">
        <v>-3</v>
      </c>
      <c r="D4" s="5" t="n">
        <v>509</v>
      </c>
      <c r="E4" s="5" t="n">
        <v>-255</v>
      </c>
    </row>
    <row r="5">
      <c r="A5" s="4" t="inlineStr">
        <is>
          <t>Total sundry income, net</t>
        </is>
      </c>
      <c r="B5" s="6" t="n">
        <v>1660</v>
      </c>
      <c r="C5" s="7" t="n">
        <v>228</v>
      </c>
      <c r="D5" s="6" t="n">
        <v>5037</v>
      </c>
      <c r="E5" s="6" t="n">
        <v>46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4"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Details)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c r="F2" s="2" t="inlineStr">
        <is>
          <t>Jun. 30, 2023 USD ($)</t>
        </is>
      </c>
      <c r="G2" s="2" t="inlineStr">
        <is>
          <t>Jun. 30, 2022 USD ($)</t>
        </is>
      </c>
      <c r="H2" s="2" t="inlineStr">
        <is>
          <t>Jun. 30, 2021 USD ($)</t>
        </is>
      </c>
      <c r="I2" s="2" t="inlineStr">
        <is>
          <t>Jun. 30, 2020 CNY (¥)</t>
        </is>
      </c>
      <c r="J2" s="2" t="inlineStr">
        <is>
          <t>Jun. 30,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PRC, description</t>
        </is>
      </c>
      <c r="B4" s="4" t="inlineStr">
        <is>
          <t>the relevant laws and regulations in the PRC, beginning
from January 1, 2020, Puyi Bohui has been qualified for west development taxation preference and subject to an income tax rate of 15%.
Shenzhen Zhongxiang is qualified for Shenzhen Qianhai modern services cooperation district entity tax preference and is subject to an
income tax rate for 15%, and Shenzhen Zhongxiang was sold to a third-party in March 2023. Chongqing Fengyi and Puyi Consulting are qualified
for west development taxation preference and are subject to an income tax rate for 15%. Based on the operating status of Puyi Dake, it
has been certified as a High and New Technology Enterprise (“HNTE”), thus enjoys a preferential tax treatment of an income
tax rate of 15%. Puyi Family Office and other PRC subsidiaries are subject to a standard 25% EIT.</t>
        </is>
      </c>
      <c r="C4" s="4" t="inlineStr">
        <is>
          <t>the relevant laws and regulations in the PRC, beginning
from January 1, 2020, Puyi Bohui has been qualified for west development taxation preference and subject to an income tax rate of 15%.
Shenzhen Zhongxiang is qualified for Shenzhen Qianhai modern services cooperation district entity tax preference and is subject to an
income tax rate for 15%, and Shenzhen Zhongxiang was sold to a third-party in March 2023. Chongqing Fengyi and Puyi Consulting are qualified
for west development taxation preference and are subject to an income tax rate for 15%. Based on the operating status of Puyi Dake, it
has been certified as a High and New Technology Enterprise (“HNTE”), thus enjoys a preferential tax treatment of an income
tax rate of 15%. Puyi Family Office and other PRC subsidiaries are subject to a standard 25% E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ation allowance</t>
        </is>
      </c>
      <c r="B5" s="6" t="n">
        <v>21684</v>
      </c>
      <c r="C5" s="4" t="inlineStr">
        <is>
          <t xml:space="preserve"> </t>
        </is>
      </c>
      <c r="D5" s="6" t="n">
        <v>60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hange of valuation allowance</t>
        </is>
      </c>
      <c r="B6" s="5" t="n">
        <v>-15625</v>
      </c>
      <c r="C6" s="7" t="n">
        <v>-2155</v>
      </c>
      <c r="D6" s="5" t="n">
        <v>-3775</v>
      </c>
      <c r="E6" s="6" t="n">
        <v>-23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tax loss carry-forwards</t>
        </is>
      </c>
      <c r="B7" s="5" t="n">
        <v>149477</v>
      </c>
      <c r="C7" s="4" t="inlineStr">
        <is>
          <t xml:space="preserve"> </t>
        </is>
      </c>
      <c r="D7" s="6" t="n">
        <v>1842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income tax rate</t>
        </is>
      </c>
      <c r="B8" s="4" t="inlineStr">
        <is>
          <t xml:space="preserve"> </t>
        </is>
      </c>
      <c r="C8" s="4" t="inlineStr">
        <is>
          <t xml:space="preserve"> </t>
        </is>
      </c>
      <c r="D8" s="13"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s</t>
        </is>
      </c>
      <c r="B9" s="6" t="n">
        <v>13760</v>
      </c>
      <c r="C9" s="4" t="inlineStr">
        <is>
          <t xml:space="preserve"> </t>
        </is>
      </c>
      <c r="D9" s="6" t="n">
        <v>13500</v>
      </c>
      <c r="E9" s="6" t="n">
        <v>12100</v>
      </c>
      <c r="F9" s="7" t="n">
        <v>1898</v>
      </c>
      <c r="G9" s="7" t="n">
        <v>2015</v>
      </c>
      <c r="H9" s="7" t="n">
        <v>1874</v>
      </c>
      <c r="I9" s="6" t="n">
        <v>9300</v>
      </c>
      <c r="J9" s="7" t="n">
        <v>1316</v>
      </c>
    </row>
    <row r="10">
      <c r="A10" s="4" t="inlineStr">
        <is>
          <t>HONG K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ome tax PRC, description</t>
        </is>
      </c>
      <c r="B12" s="4" t="inlineStr">
        <is>
          <t>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t>
        </is>
      </c>
      <c r="C12" s="4" t="inlineStr">
        <is>
          <t>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ithholding tax rate</t>
        </is>
      </c>
      <c r="B13" s="13" t="n">
        <v>0.05</v>
      </c>
      <c r="C13" s="13"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ithholding tax rate</t>
        </is>
      </c>
      <c r="B16" s="13" t="n">
        <v>0.1</v>
      </c>
      <c r="C16" s="13"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change of valuation allowance</t>
        </is>
      </c>
      <c r="B19" s="6" t="n">
        <v>230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income tax rate</t>
        </is>
      </c>
      <c r="B20" s="4" t="inlineStr">
        <is>
          <t xml:space="preserve"> </t>
        </is>
      </c>
      <c r="C20" s="4" t="inlineStr">
        <is>
          <t xml:space="preserve"> </t>
        </is>
      </c>
      <c r="D20" s="13"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change of valuation allowance</t>
        </is>
      </c>
      <c r="B23" s="6" t="n">
        <v>74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incom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E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the Income Tax Expense Benefit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row>
    <row r="3">
      <c r="A3" s="3" t="inlineStr">
        <is>
          <t>Schedule of the Income Tax Benefit [Abstract]</t>
        </is>
      </c>
      <c r="B3" s="4" t="inlineStr">
        <is>
          <t xml:space="preserve"> </t>
        </is>
      </c>
      <c r="C3" s="4" t="inlineStr">
        <is>
          <t xml:space="preserve"> </t>
        </is>
      </c>
      <c r="D3" s="4" t="inlineStr">
        <is>
          <t xml:space="preserve"> </t>
        </is>
      </c>
      <c r="E3" s="4" t="inlineStr">
        <is>
          <t xml:space="preserve"> </t>
        </is>
      </c>
    </row>
    <row r="4">
      <c r="A4" s="4" t="inlineStr">
        <is>
          <t>Current</t>
        </is>
      </c>
      <c r="B4" s="6" t="n">
        <v>1160</v>
      </c>
      <c r="C4" s="7" t="n">
        <v>160</v>
      </c>
      <c r="D4" s="6" t="n">
        <v>1464</v>
      </c>
      <c r="E4" s="6" t="n">
        <v>1072</v>
      </c>
    </row>
    <row r="5">
      <c r="A5" s="4" t="inlineStr">
        <is>
          <t>Deferred</t>
        </is>
      </c>
      <c r="B5" s="5" t="n">
        <v>7425</v>
      </c>
      <c r="C5" s="5" t="n">
        <v>1024</v>
      </c>
      <c r="D5" s="5" t="n">
        <v>-2389</v>
      </c>
      <c r="E5" s="5" t="n">
        <v>-10680</v>
      </c>
    </row>
    <row r="6">
      <c r="A6" s="4" t="inlineStr">
        <is>
          <t>Total income tax expense (benefit)</t>
        </is>
      </c>
      <c r="B6" s="6" t="n">
        <v>8585</v>
      </c>
      <c r="C6" s="7" t="n">
        <v>1184</v>
      </c>
      <c r="D6" s="6" t="n">
        <v>-925</v>
      </c>
      <c r="E6" s="6" t="n">
        <v>-9608</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the Deferred Income Tax Assets and Liabilities ¥ in Thousands, $ in Thousands</t>
        </is>
      </c>
      <c r="B1" s="2" t="inlineStr">
        <is>
          <t>Jun. 30, 2023 CNY (¥)</t>
        </is>
      </c>
      <c r="C1" s="2" t="inlineStr">
        <is>
          <t>Jun. 30, 2023 USD ($)</t>
        </is>
      </c>
      <c r="D1" s="2" t="inlineStr">
        <is>
          <t>Jun. 30, 2022 CNY (¥)</t>
        </is>
      </c>
    </row>
    <row r="2">
      <c r="A2" s="3" t="inlineStr">
        <is>
          <t>Deferred tax assets:</t>
        </is>
      </c>
      <c r="B2" s="4" t="inlineStr">
        <is>
          <t xml:space="preserve"> </t>
        </is>
      </c>
      <c r="C2" s="4" t="inlineStr">
        <is>
          <t xml:space="preserve"> </t>
        </is>
      </c>
      <c r="D2" s="4" t="inlineStr">
        <is>
          <t xml:space="preserve"> </t>
        </is>
      </c>
    </row>
    <row r="3">
      <c r="A3" s="4" t="inlineStr">
        <is>
          <t>Tax loss carry forward</t>
        </is>
      </c>
      <c r="B3" s="6" t="n">
        <v>26104</v>
      </c>
      <c r="C3" s="7" t="n">
        <v>3600</v>
      </c>
      <c r="D3" s="6" t="n">
        <v>28314</v>
      </c>
    </row>
    <row r="4">
      <c r="A4" s="4" t="inlineStr">
        <is>
          <t>Allowance for doubtful accounts, credit losses and impairment losses</t>
        </is>
      </c>
      <c r="B4" s="5" t="n">
        <v>1723</v>
      </c>
      <c r="C4" s="5" t="n">
        <v>238</v>
      </c>
      <c r="D4" s="5" t="n">
        <v>1723</v>
      </c>
    </row>
    <row r="5">
      <c r="A5" s="4" t="inlineStr">
        <is>
          <t>Advertising expense</t>
        </is>
      </c>
      <c r="B5" s="5" t="n">
        <v>7931</v>
      </c>
      <c r="C5" s="5" t="n">
        <v>1094</v>
      </c>
      <c r="D5" s="4" t="inlineStr">
        <is>
          <t xml:space="preserve"> </t>
        </is>
      </c>
    </row>
    <row r="6">
      <c r="A6" s="4" t="inlineStr">
        <is>
          <t>Intangible assets and other temporary book/tax differences</t>
        </is>
      </c>
      <c r="B6" s="5" t="n">
        <v>2478</v>
      </c>
      <c r="C6" s="5" t="n">
        <v>341</v>
      </c>
      <c r="D6" s="4" t="inlineStr">
        <is>
          <t xml:space="preserve"> </t>
        </is>
      </c>
    </row>
    <row r="7">
      <c r="A7" s="4" t="inlineStr">
        <is>
          <t>Subtotal</t>
        </is>
      </c>
      <c r="B7" s="5" t="n">
        <v>38236</v>
      </c>
      <c r="C7" s="5" t="n">
        <v>5273</v>
      </c>
      <c r="D7" s="5" t="n">
        <v>30037</v>
      </c>
    </row>
    <row r="8">
      <c r="A8" s="4" t="inlineStr">
        <is>
          <t>Less: valuation allowances</t>
        </is>
      </c>
      <c r="B8" s="5" t="n">
        <v>21684</v>
      </c>
      <c r="C8" s="5" t="n">
        <v>2990</v>
      </c>
      <c r="D8" s="5" t="n">
        <v>6059</v>
      </c>
    </row>
    <row r="9">
      <c r="A9" s="4" t="inlineStr">
        <is>
          <t>Total</t>
        </is>
      </c>
      <c r="B9" s="6" t="n">
        <v>16552</v>
      </c>
      <c r="C9" s="7" t="n">
        <v>2283</v>
      </c>
      <c r="D9" s="6" t="n">
        <v>239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Reconciliation between the Statutory Tax Rate to Income before Income Taxes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row>
    <row r="3">
      <c r="A3" s="3" t="inlineStr">
        <is>
          <t>Income Taxes (Details) - Schedule of Reconciliation between the Statutory Tax Rate to Income before Income Taxes [Line Items]</t>
        </is>
      </c>
      <c r="B3" s="4" t="inlineStr">
        <is>
          <t xml:space="preserve"> </t>
        </is>
      </c>
      <c r="C3" s="4" t="inlineStr">
        <is>
          <t xml:space="preserve"> </t>
        </is>
      </c>
      <c r="D3" s="4" t="inlineStr">
        <is>
          <t xml:space="preserve"> </t>
        </is>
      </c>
      <c r="E3" s="4" t="inlineStr">
        <is>
          <t xml:space="preserve"> </t>
        </is>
      </c>
    </row>
    <row r="4">
      <c r="A4" s="4" t="inlineStr">
        <is>
          <t>Total loss from operations before income taxes</t>
        </is>
      </c>
      <c r="B4" s="6" t="n">
        <v>-34992</v>
      </c>
      <c r="C4" s="7" t="n">
        <v>-4826</v>
      </c>
      <c r="D4" s="6" t="n">
        <v>-61592</v>
      </c>
      <c r="E4" s="6" t="n">
        <v>-55674</v>
      </c>
    </row>
    <row r="5">
      <c r="A5" s="4" t="inlineStr">
        <is>
          <t>PRC income tax statutory rate</t>
        </is>
      </c>
      <c r="B5" s="13" t="n">
        <v>0.25</v>
      </c>
      <c r="C5" s="13" t="n">
        <v>0.25</v>
      </c>
      <c r="D5" s="13" t="n">
        <v>0.25</v>
      </c>
      <c r="E5" s="13" t="n">
        <v>0.25</v>
      </c>
    </row>
    <row r="6">
      <c r="A6" s="4" t="inlineStr">
        <is>
          <t>Income tax benefit at statutory tax rate</t>
        </is>
      </c>
      <c r="B6" s="6" t="n">
        <v>-8748</v>
      </c>
      <c r="C6" s="7" t="n">
        <v>-1206</v>
      </c>
      <c r="D6" s="6" t="n">
        <v>-15398</v>
      </c>
      <c r="E6" s="6" t="n">
        <v>-13919</v>
      </c>
    </row>
    <row r="7">
      <c r="A7" s="4" t="inlineStr">
        <is>
          <t>Preferential tax treatments</t>
        </is>
      </c>
      <c r="B7" s="5" t="n">
        <v>3262</v>
      </c>
      <c r="C7" s="5" t="n">
        <v>450</v>
      </c>
      <c r="D7" s="5" t="n">
        <v>7186</v>
      </c>
      <c r="E7" s="5" t="n">
        <v>403</v>
      </c>
    </row>
    <row r="8">
      <c r="A8" s="4" t="inlineStr">
        <is>
          <t>Super deduction of qualified R&amp;D expenditures</t>
        </is>
      </c>
      <c r="B8" s="5" t="n">
        <v>-138</v>
      </c>
      <c r="C8" s="5" t="n">
        <v>-19</v>
      </c>
      <c r="D8" s="4" t="inlineStr">
        <is>
          <t xml:space="preserve"> </t>
        </is>
      </c>
      <c r="E8" s="5" t="n">
        <v>-360</v>
      </c>
    </row>
    <row r="9">
      <c r="A9" s="4" t="inlineStr">
        <is>
          <t>Expenses not deductible for tax purposes</t>
        </is>
      </c>
      <c r="B9" s="5" t="n">
        <v>500</v>
      </c>
      <c r="C9" s="5" t="n">
        <v>69</v>
      </c>
      <c r="D9" s="5" t="n">
        <v>695</v>
      </c>
      <c r="E9" s="5" t="n">
        <v>998</v>
      </c>
    </row>
    <row r="10">
      <c r="A10" s="4" t="inlineStr">
        <is>
          <t>Uncertain tax provision</t>
        </is>
      </c>
      <c r="B10" s="5" t="n">
        <v>260</v>
      </c>
      <c r="C10" s="5" t="n">
        <v>36</v>
      </c>
      <c r="D10" s="5" t="n">
        <v>1400</v>
      </c>
      <c r="E10" s="5" t="n">
        <v>2800</v>
      </c>
    </row>
    <row r="11">
      <c r="A11" s="4" t="inlineStr">
        <is>
          <t>Deferred tax effect of tax rate change</t>
        </is>
      </c>
      <c r="B11" s="5" t="n">
        <v>-5751</v>
      </c>
      <c r="C11" s="5" t="n">
        <v>-793</v>
      </c>
      <c r="D11" s="5" t="n">
        <v>768</v>
      </c>
      <c r="E11" s="4" t="inlineStr">
        <is>
          <t xml:space="preserve"> </t>
        </is>
      </c>
    </row>
    <row r="12">
      <c r="A12" s="4" t="inlineStr">
        <is>
          <t>Impact of different tax rates in other jurisdictions</t>
        </is>
      </c>
      <c r="B12" s="5" t="n">
        <v>579</v>
      </c>
      <c r="C12" s="5" t="n">
        <v>80</v>
      </c>
      <c r="D12" s="5" t="n">
        <v>385</v>
      </c>
      <c r="E12" s="5" t="n">
        <v>354</v>
      </c>
    </row>
    <row r="13">
      <c r="A13" s="4" t="inlineStr">
        <is>
          <t>True-up temporary book/tax differences</t>
        </is>
      </c>
      <c r="B13" s="5" t="n">
        <v>2123</v>
      </c>
      <c r="C13" s="5" t="n">
        <v>293</v>
      </c>
      <c r="D13" s="4" t="inlineStr">
        <is>
          <t xml:space="preserve"> </t>
        </is>
      </c>
      <c r="E13" s="4" t="inlineStr">
        <is>
          <t xml:space="preserve"> </t>
        </is>
      </c>
    </row>
    <row r="14">
      <c r="A14" s="4" t="inlineStr">
        <is>
          <t>Disposal of a subsidiary</t>
        </is>
      </c>
      <c r="B14" s="5" t="n">
        <v>-6561</v>
      </c>
      <c r="C14" s="5" t="n">
        <v>-905</v>
      </c>
      <c r="D14" s="4" t="inlineStr">
        <is>
          <t xml:space="preserve"> </t>
        </is>
      </c>
      <c r="E14" s="4" t="inlineStr">
        <is>
          <t xml:space="preserve"> </t>
        </is>
      </c>
    </row>
    <row r="15">
      <c r="A15" s="4" t="inlineStr">
        <is>
          <t>Others</t>
        </is>
      </c>
      <c r="B15" s="5" t="n">
        <v>8</v>
      </c>
      <c r="C15" s="5" t="n">
        <v>1</v>
      </c>
      <c r="D15" s="5" t="n">
        <v>264</v>
      </c>
      <c r="E15" s="5" t="n">
        <v>-114</v>
      </c>
    </row>
    <row r="16">
      <c r="A16" s="4" t="inlineStr">
        <is>
          <t>Valuation allowances</t>
        </is>
      </c>
      <c r="B16" s="5" t="n">
        <v>23051</v>
      </c>
      <c r="C16" s="5" t="n">
        <v>3178</v>
      </c>
      <c r="D16" s="5" t="n">
        <v>3775</v>
      </c>
      <c r="E16" s="5" t="n">
        <v>230</v>
      </c>
    </row>
    <row r="17">
      <c r="A17" s="4" t="inlineStr">
        <is>
          <t>Income tax expense (benefit)</t>
        </is>
      </c>
      <c r="B17" s="5" t="n">
        <v>8585</v>
      </c>
      <c r="C17" s="5" t="n">
        <v>1184</v>
      </c>
      <c r="D17" s="5" t="n">
        <v>-925</v>
      </c>
      <c r="E17" s="5" t="n">
        <v>-9608</v>
      </c>
    </row>
    <row r="18">
      <c r="A18" s="4" t="inlineStr">
        <is>
          <t>PRC [Member]</t>
        </is>
      </c>
      <c r="B18" s="4" t="inlineStr">
        <is>
          <t xml:space="preserve"> </t>
        </is>
      </c>
      <c r="C18" s="4" t="inlineStr">
        <is>
          <t xml:space="preserve"> </t>
        </is>
      </c>
      <c r="D18" s="4" t="inlineStr">
        <is>
          <t xml:space="preserve"> </t>
        </is>
      </c>
      <c r="E18" s="4" t="inlineStr">
        <is>
          <t xml:space="preserve"> </t>
        </is>
      </c>
    </row>
    <row r="19">
      <c r="A19" s="3" t="inlineStr">
        <is>
          <t>Income Taxes (Details) - Schedule of Reconciliation between the Statutory Tax Rate to Income before Income Taxes [Line Items]</t>
        </is>
      </c>
      <c r="B19" s="4" t="inlineStr">
        <is>
          <t xml:space="preserve"> </t>
        </is>
      </c>
      <c r="C19" s="4" t="inlineStr">
        <is>
          <t xml:space="preserve"> </t>
        </is>
      </c>
      <c r="D19" s="4" t="inlineStr">
        <is>
          <t xml:space="preserve"> </t>
        </is>
      </c>
      <c r="E19" s="4" t="inlineStr">
        <is>
          <t xml:space="preserve"> </t>
        </is>
      </c>
    </row>
    <row r="20">
      <c r="A20" s="4" t="inlineStr">
        <is>
          <t>Total loss from operations before income taxes</t>
        </is>
      </c>
      <c r="B20" s="5" t="n">
        <v>-32676</v>
      </c>
      <c r="C20" s="5" t="n">
        <v>-4506</v>
      </c>
      <c r="D20" s="5" t="n">
        <v>-60049</v>
      </c>
      <c r="E20" s="5" t="n">
        <v>-54265</v>
      </c>
    </row>
    <row r="21">
      <c r="A21" s="4" t="inlineStr">
        <is>
          <t>Hong Kong [Member]</t>
        </is>
      </c>
      <c r="B21" s="4" t="inlineStr">
        <is>
          <t xml:space="preserve"> </t>
        </is>
      </c>
      <c r="C21" s="4" t="inlineStr">
        <is>
          <t xml:space="preserve"> </t>
        </is>
      </c>
      <c r="D21" s="4" t="inlineStr">
        <is>
          <t xml:space="preserve"> </t>
        </is>
      </c>
      <c r="E21" s="4" t="inlineStr">
        <is>
          <t xml:space="preserve"> </t>
        </is>
      </c>
    </row>
    <row r="22">
      <c r="A22" s="3" t="inlineStr">
        <is>
          <t>Income Taxes (Details) - Schedule of Reconciliation between the Statutory Tax Rate to Income before Income Taxes [Line Items]</t>
        </is>
      </c>
      <c r="B22" s="4" t="inlineStr">
        <is>
          <t xml:space="preserve"> </t>
        </is>
      </c>
      <c r="C22" s="4" t="inlineStr">
        <is>
          <t xml:space="preserve"> </t>
        </is>
      </c>
      <c r="D22" s="4" t="inlineStr">
        <is>
          <t xml:space="preserve"> </t>
        </is>
      </c>
      <c r="E22" s="4" t="inlineStr">
        <is>
          <t xml:space="preserve"> </t>
        </is>
      </c>
    </row>
    <row r="23">
      <c r="A23" s="4" t="inlineStr">
        <is>
          <t>Total loss from operations before income taxes</t>
        </is>
      </c>
      <c r="B23" s="5" t="n">
        <v>-502</v>
      </c>
      <c r="C23" s="5" t="n">
        <v>-69</v>
      </c>
      <c r="D23" s="5" t="n">
        <v>-140</v>
      </c>
      <c r="E23" s="5" t="n">
        <v>-85</v>
      </c>
    </row>
    <row r="24">
      <c r="A24" s="4" t="inlineStr">
        <is>
          <t>Others [Member]</t>
        </is>
      </c>
      <c r="B24" s="4" t="inlineStr">
        <is>
          <t xml:space="preserve"> </t>
        </is>
      </c>
      <c r="C24" s="4" t="inlineStr">
        <is>
          <t xml:space="preserve"> </t>
        </is>
      </c>
      <c r="D24" s="4" t="inlineStr">
        <is>
          <t xml:space="preserve"> </t>
        </is>
      </c>
      <c r="E24" s="4" t="inlineStr">
        <is>
          <t xml:space="preserve"> </t>
        </is>
      </c>
    </row>
    <row r="25">
      <c r="A25" s="3" t="inlineStr">
        <is>
          <t>Income Taxes (Details) - Schedule of Reconciliation between the Statutory Tax Rate to Income before Income Taxes [Line Items]</t>
        </is>
      </c>
      <c r="B25" s="4" t="inlineStr">
        <is>
          <t xml:space="preserve"> </t>
        </is>
      </c>
      <c r="C25" s="4" t="inlineStr">
        <is>
          <t xml:space="preserve"> </t>
        </is>
      </c>
      <c r="D25" s="4" t="inlineStr">
        <is>
          <t xml:space="preserve"> </t>
        </is>
      </c>
      <c r="E25" s="4" t="inlineStr">
        <is>
          <t xml:space="preserve"> </t>
        </is>
      </c>
    </row>
    <row r="26">
      <c r="A26" s="4" t="inlineStr">
        <is>
          <t>Total loss from operations before income taxes</t>
        </is>
      </c>
      <c r="B26" s="6" t="n">
        <v>-1814</v>
      </c>
      <c r="C26" s="7" t="n">
        <v>-251</v>
      </c>
      <c r="D26" s="6" t="n">
        <v>-1403</v>
      </c>
      <c r="E26" s="6" t="n">
        <v>-132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Schedule of Movements of Unrecognized Tax Benefits ¥ in Thousands, $ in Thousands</t>
        </is>
      </c>
      <c r="B1" s="2" t="inlineStr">
        <is>
          <t>12 Months Ended</t>
        </is>
      </c>
    </row>
    <row r="2">
      <c r="B2" s="2" t="inlineStr">
        <is>
          <t>Jun. 30, 2023 CNY (¥)</t>
        </is>
      </c>
      <c r="C2" s="2" t="inlineStr">
        <is>
          <t>Jun. 30, 2023 USD ($)</t>
        </is>
      </c>
      <c r="D2" s="2" t="inlineStr">
        <is>
          <t>Jun. 30, 2022 CNY (¥)</t>
        </is>
      </c>
      <c r="E2" s="2" t="inlineStr">
        <is>
          <t>Jun. 30, 2022 USD ($)</t>
        </is>
      </c>
      <c r="F2" s="2" t="inlineStr">
        <is>
          <t>Jun. 30, 2021 CNY (¥)</t>
        </is>
      </c>
      <c r="G2" s="2" t="inlineStr">
        <is>
          <t>Jun. 30, 2021 USD ($)</t>
        </is>
      </c>
    </row>
    <row r="3">
      <c r="A3" s="3" t="inlineStr">
        <is>
          <t>Schedule of Movements of Unrecognized Tax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6" t="n">
        <v>13500</v>
      </c>
      <c r="C4" s="7" t="n">
        <v>2015</v>
      </c>
      <c r="D4" s="6" t="n">
        <v>12100</v>
      </c>
      <c r="E4" s="7" t="n">
        <v>1874</v>
      </c>
      <c r="F4" s="6" t="n">
        <v>9300</v>
      </c>
      <c r="G4" s="7" t="n">
        <v>1316</v>
      </c>
    </row>
    <row r="5">
      <c r="A5" s="4" t="inlineStr">
        <is>
          <t>Provisions for uncertain tax positions in fiscal year</t>
        </is>
      </c>
      <c r="B5" s="5" t="n">
        <v>260</v>
      </c>
      <c r="C5" s="5" t="n">
        <v>36</v>
      </c>
      <c r="D5" s="5" t="n">
        <v>1400</v>
      </c>
      <c r="E5" s="5" t="n">
        <v>209</v>
      </c>
      <c r="F5" s="5" t="n">
        <v>2800</v>
      </c>
      <c r="G5" s="5" t="n">
        <v>434</v>
      </c>
    </row>
    <row r="6">
      <c r="A6" s="4" t="inlineStr">
        <is>
          <t>Balance at Ending</t>
        </is>
      </c>
      <c r="B6" s="6" t="n">
        <v>13760</v>
      </c>
      <c r="C6" s="7" t="n">
        <v>1898</v>
      </c>
      <c r="D6" s="6" t="n">
        <v>13500</v>
      </c>
      <c r="E6" s="7" t="n">
        <v>2015</v>
      </c>
      <c r="F6" s="6" t="n">
        <v>12100</v>
      </c>
      <c r="G6" s="7" t="n">
        <v>1874</v>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Schedule of Basic and Diluted Net Loss Per Ordinary Share ¥ / shares in Units, $ / shares in Units, ¥ in Thousands, $ in Thousands</t>
        </is>
      </c>
      <c r="B1" s="2" t="inlineStr">
        <is>
          <t>12 Months Ended</t>
        </is>
      </c>
    </row>
    <row r="2">
      <c r="B2" s="2" t="inlineStr">
        <is>
          <t>Jun. 30, 2023 CNY (¥) ¥ / shares shares</t>
        </is>
      </c>
      <c r="C2" s="2" t="inlineStr">
        <is>
          <t>Jun. 30, 2023 USD ($) $ / shares shares</t>
        </is>
      </c>
      <c r="D2" s="2" t="inlineStr">
        <is>
          <t>Jun. 30, 2022 CNY (¥) ¥ / shares shares</t>
        </is>
      </c>
      <c r="E2" s="2" t="inlineStr">
        <is>
          <t>Jun. 30,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3577</v>
      </c>
      <c r="C4" s="7" t="n">
        <v>-6010</v>
      </c>
      <c r="D4" s="6" t="n">
        <v>-60667</v>
      </c>
      <c r="E4" s="6" t="n">
        <v>-46066</v>
      </c>
    </row>
    <row r="5">
      <c r="A5" s="4" t="inlineStr">
        <is>
          <t>Less: Net income (loss) attributable to the non-controlling interests</t>
        </is>
      </c>
      <c r="B5" s="4" t="inlineStr">
        <is>
          <t xml:space="preserve"> </t>
        </is>
      </c>
      <c r="C5" s="4" t="inlineStr">
        <is>
          <t xml:space="preserve"> </t>
        </is>
      </c>
      <c r="D5" s="4" t="inlineStr">
        <is>
          <t xml:space="preserve"> </t>
        </is>
      </c>
      <c r="E5" s="5" t="n">
        <v>304</v>
      </c>
    </row>
    <row r="6">
      <c r="A6" s="4" t="inlineStr">
        <is>
          <t>Net loss attributable to the Group’s shareholders</t>
        </is>
      </c>
      <c r="B6" s="6" t="n">
        <v>-43577</v>
      </c>
      <c r="C6" s="7" t="n">
        <v>-6010</v>
      </c>
      <c r="D6" s="6" t="n">
        <v>-60667</v>
      </c>
      <c r="E6" s="6" t="n">
        <v>-4637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in Shares)</t>
        </is>
      </c>
      <c r="B8" s="5" t="n">
        <v>90472014</v>
      </c>
      <c r="C8" s="5" t="n">
        <v>90472014</v>
      </c>
      <c r="D8" s="5" t="n">
        <v>90472014</v>
      </c>
      <c r="E8" s="5" t="n">
        <v>90472014</v>
      </c>
    </row>
    <row r="9">
      <c r="A9" s="4" t="inlineStr">
        <is>
          <t>Basic &amp; diluted net loss per ordinary share (in Dollars per share and Yuan Renminbi per share) | (per share)</t>
        </is>
      </c>
      <c r="B9" s="8" t="n">
        <v>-0.482</v>
      </c>
      <c r="C9" s="9" t="n">
        <v>-0.066</v>
      </c>
      <c r="D9" s="8" t="n">
        <v>-0.671</v>
      </c>
      <c r="E9" s="8" t="n">
        <v>-0.51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uyi Inc. (“Puyi”, or the “Company”),
whose principal shareholder is Mr. Yu Haifeng, is a holding company incorporated on August 6, 2018 in Cayman Islands, and listed on the
Nasdaq on March 29, 2019. The Company, its subsidiaries and the consolidated variable interest entities (the “VIEs”) are collectively
referred to as the “Group”. The Group primarily provides wealth management
services to China’s large and growing emerging middle class and affluent population, whom are defined as those with at least RMB30
and RMB600 in investable assets, respectively. The Company’s subsidiaries and the VIEs
as of June 30, 2023 include the following:
Name Date of Place of Percentage of Principal
Wholly owned subsidiaries
Puyi Group July 2018 BVI 100 % Holding company
Puyi Holdings (Hong Kong) Limited (“Puyi HK”) July 2018 Hong Kong 100 % Holding company
Puyi Enterprises Management Consulting Co., Ltd. (“Puyi Consulting” or the Wholly Foreign-Owned Enterprise “WFOE”) August 2018 Chengdu 100 % WFOE
Puyi Dake May 2020 Chengdu 100 % Information technology
Puyi Family Office February 2023 Chengdu 100 % Trust consulting
Variable Interest Entities (“VIEs”)
Puyi Bohui April 2012 Chengdu 100 % Information technology
Puyi Fund November 2010 Chengdu 100 % Fund product distribution
Puyi Asset May 2013 Shenzhen 100 % Asset management
Chongqing Fengyi December 2016 Chongqing 100 % Corporate financing business Effective on September 6, 2018, Mr. Yu Haifeng
and Ms. Yang Yuanfen, then shareholders of Puyi Bohui, and WFOE entered into a series of contractual agreements (“VIE Agreements”
which are described below). On June 30, 2022, WFOE has duly purchased Ms. Yang Yuanfen’s 0.96% equity interest in Puyi Bohui by
exercising its exclusive option under the Exclusive Option Agreement, therefore Mr. Yu Haifeng and WFOE hold 99.04% and 0.96% equity interest
respectively in Puyi Bohui as of the date of this Annual Report. The Company, through its wholly owned subsidiaries Puyi Group, Puyi HK
and WFOE, has been determined to be the primary beneficiary of Puyi Bohui and its subsidiaries; and Puyi Bohui and its subsidiaries became
the consolidated VIEs. Accordingly, the Company consolidates the operations, assets and liabilities of Puyi Bohui and its subsidiaries. Foreign ownership of certain parts of the Company’s
businesses including fund management services is subject to restrictions under current PRC laws and regulations. Puyi Inc. is a Cayman
Islands company and the government of the Cayman Islands has not entered into a memorandum of understanding on bilateral regulatory cooperation
with the CSRC. Accordingly, the Company is not eligible to conduct the fund management business by directly establishing a foreign-invested
fund management company. To comply with PRC laws and regulations and utilize the ability in providing fund management services, the Company
currently conducts the business activities through the VIEs, Puyi Bohui and its subsidiaries. WFOE has entered into the following contractual
arrangements with Puyi Bohui and its principal shareholder, which enables the Company to (i) have power to direct the activities that
most significantly affect the economic performance of Puyi Bohui and its subsidiaries, (ii) receive substantially all of the economic
benefits of Puyi Bohui, and (iii) have an exclusive option to purchase all or part of the principal shareholder’s equity interests/assets
in Puyi Bohui when and to the extent permitted by PRC law. As a result of these contractual arrangements, the Company assumes all of risk
of losses of Puyi Bohui and has the exclusive right to exercise all voting rights of Puyi Bohui’s principal shareholder. Therefore, the Company is considered the primary
beneficiary of Puyi Bohui and has consolidated Puyi Bohui’s assets, liabilities, results of operations, and cash flows in the accompanying
consolidated financial statements under U.S. GAAP. (1) Power of Attorney. On September 6, 2018, Mr.
Yu Haifeng and Ms. Yang Yuanfen, then shareholders of Puyi Bohui, each executed a Power of Attorney Agreement with WFOE and Puyi Bohui,
whereby such then shareholders of Puyi Bohui irrevocably appointed and constituted WFOE as their attorney-in-fact to exercise on the then
shareholders’ behalf any and all rights that such then shareholders of Puyi Bohui have in respect of their equity interests in Puyi
Bohui. As of the date of this Annual Report, Mr. Yu Haifeng’s power of attorney shall remain effective, while Ms. Yang Yuanfen’s
has ceased to be effective since WFOE has duly purchased Ms. Yang Yuanfen’s 0.96% equity interest in Puyi Bohui by exercising its
exclusive option under the Exclusive Option Agreement on June 30, 2022. Mr. Yu Haifeng’s Power of Attorney document has become effective
since September 6, 2018 and will remain irrevocable and continuously effective and valid as long as Mr. Yu Haifeng shall remain as shareholder
of Puyi Bohui. (2) Exclusive Option Agreement. Puyi Bohui and
its principal shareholder Mr. Yu Haifeng has entered into an Exclusive Option Agreement with WFOE on September 6, 2018. Under the Exclusive
Option Agreement, he irrevocably granted WFOE (or its designee) an irrevocable and exclusive option to purchase, to the extent permitted
under PRC law, once or at multiple times, at any time, part or all of his equity interests in Puyi Bohui. According to the Exclusive Option
Agreement, the purchase price to be paid by the Company to Mr. Yu Haifeng will be amounts permitted by applicable PRC Law at the time
when such share transfer occurs. The Exclusive Option Agreement became effective on September 6, 2018 and will remain effective permanently. (3) Exclusive Technical and Consulting Services
Agreement. On September 6, 2018, WFOE entered into an Exclusive Technical and Consulting Services Agreement with Puyi Bohui to enable
WFOE to receive substantially all of the assets and business of Puyi Bohui in China. Under this Agreement, WFOE has the exclusive right
to provide Puyi Bohui with comprehensive business support, technical and consulting services, and other services in relation to the principal
business during the term of this Agreement utilizing its own advantages in management consulting, and technology and information. WFOE,
or any other party designated by WFOE, may enter into further technical and consulting service agreements with Puyi Bohui, which shall
provide for the specific contents, manner, personnel, and fees for the specific consulting service. This Agreement became effective on
September 6, 2018 and will remain effective unless otherwise terminated when all of the equity interest in Puyi Bohui or all the assets
of Puyi Bohui have been legally transferred to WFOE and/or its designee upon the approval of the board of directors of Puyi, Inc., in
accordance with an Exclusive Option Agreement entered among WFOE, Puyi Bohui and its principal shareholder. (4) Equity Interest Pledge Agreement. Under the
Equity Interest Pledge Agreement dated September 6, 2018 among Puyi Bohui, the principal shareholder of Puyi Bohui Mr. Yu Haifeng and
WFOE, Mr. Yu Haifeng agreed to pledge all of his equity interest in Puyi Bohui in favor of WFOE to secure the performance of Puyi Bohui’s
obligations under the Exclusive Technical and Consulting Services Agreement and any such agreements to be entered into in the future.
Under the terms of this Agreement, in the event that Puyi Bohui or its shareholders breach their respective contractual obligations under
the Exclusive Technical and Consulting Services Agreement, WFOE, as pledgee, will be entitled to certain rights, including, but not limited
to, the right to collect dividends generated from the pledged equity interests. Mr. Yu Haifeng also agreed that upon occurrence of any
event of default, as set forth in the Equity Interest Pledge Agreement, WFOE is entitled to dispose of the pledged equity interest in
accordance with applicable PRC laws. Mr. Yu Haifeng agreed not to transfer, sell, pledge, dispose of or otherwise create any encumbrance
on his equity interests in Puyi Bohui without the prior written consent of WFOE. The Pledge became effective on such date when the pledge
of the Equity Interest contemplated herein is registered with relevant administration for industry and commerce (the “AIC”)
and will remain effective until all payments due under the Exclusive Technical and Consulting Services Agreement have been fulfilled by
Puyi Bohui, or upon the transfer of Mr. Yu Haifeng’s equity interests under the Exclusive Option Agreement entered into among the
parties to this Agreement. (5) Spousal Consent Letters. On September 6, 2018,
the spouse of Mr. Yu Haifeng, the principal shareholder of Puyi Bohui, executed a Spousal Consent, pursuant to which the spouse irrevocably
agreed that the equity interest in Puyi Bohui held by Mr. Yu Haifeng and registered in his name will be disposed of pursuant to the Equity
Interest Pledge Agreement, the Exclusive Option Agreement and the Powers of Attorney. The spouse of Mr. Yu Haifeng agreed not to assert
any rights over Mr. Yu Haifeng’s equity interest in Puyi Bohui. In addition, in the event that she obtains any equity interest in
Puyi Bohui through Mr. Yu Haifeng for any reason, she agreed to be bound by the contractual arrangements. Risks in relation to the VIE structure The Company believes that the contractual arrangements
with the VIE and its principal shareholder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the VIEs;
● discontinue or restrict the
operations of any related-party transactions between the Company’s PRC subsidiaries and the VIEs;
● limit the Company’s business
expansion in China by way of entering into contractual arrangements;
● impose fines or other requirements
with which the Company’s PRC subsidiaries and the VIEs may not be able to comply;
● require the Company or the
Company’s PRC subsidiaries and the VIEs to restructure the relevant ownership structure or operations; or
● restrict or prohibit the Company’s
use of the proceeds of the additional public offering to finance the Company’s business and operations in China.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receive economic benefits from
the VIEs. The Company, however, does not believe such actions would result in the liquidation or dissolution of the Company, its PRC subsidiaries
or the VIEs. The interests of the principal shareholder of
the VIEs may diverge from that of the Company and that may potentially increase the risk that he would seek to act contrary to the contractual
terms, for example by influencing the VIEs not to pay the service fees when required to do so. The Company cannot assure that when conflicts
of interest arise, the principal shareholder of the VIEs will act in the best interests of the Company or that conflicts of interests
will be resolved in the Company’s favor. Currently, the Company does not have existing arrangements to address potential conflicts
of interest the principal shareholder of the VIEs may encounter in his capacity as beneficial owner and director of the VIEs, on the one
hand, and as beneficial owner and director of the Company, on the other hand. The Company believes the principal shareholder of the VIEs
will not act contrary to any of the contractual arrangements and the Exclusive Option Agreement which has provided the Company with a
mechanism to remove the current principal shareholder of the VIE should he act to the detriment of the Company. The Company relies on
the principal shareholder of the VIEs to fulfill his fiduciary duties and abide by laws of the PRC and act in the best interest of the
Company. Should the Company be unable to resolve any conflicts of interest or disputes between the Company and the principal shareholder
of the VIEs, the Company would have to rely on legal proceedings, which could result in disruption of its business, and there would be
substantial uncertainty as to the outcome of any such legal proceedings. A substantial portion of assets and liabilities
presented on the Group’s Consolidated Balance Sheets and sales, expense, net income presented on Consolidated Statement of Operations
and Comprehensive Loss as well as the cash flow from operating, investing and financing activities presented on the Consolidated Statements
of Cash Flows are from the financial position, operation and cash flow of Puyi Bohui and its subsidiaries. The following financial statements
amounts and balances of the VIEs were included in the accompanying consolidated financial statements and are presented before the elimination
of intercompany transactions with the non-VIE subsidiaries of the Group as of June 30, 2022 and 2023 and for the years ended June 30,
2021, 2022 and 2023.
As of June 30,
2022 2023 2023
RMB RMB US$
Total assets 353,941 192,175 26,502
Total liabilities 227,967 89,242 12,307
Years ended June 30,
2021 2022 2023 2023
RMB RMB RMB US$
Net revenues 193,013 159,181 87,728 12,098
Net loss (41,727 ) (33,613 ) (23,041 ) (3,17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ss Per Share (Details) - Schedule of Basic and Diluted Net Loss Per Ordinary Share (Parentheticals)</t>
        </is>
      </c>
      <c r="B1" s="2" t="inlineStr">
        <is>
          <t>12 Months Ended</t>
        </is>
      </c>
    </row>
    <row r="2">
      <c r="B2" s="2" t="inlineStr">
        <is>
          <t>Jun. 30, 2023 ¥ / shares</t>
        </is>
      </c>
      <c r="C2" s="2" t="inlineStr">
        <is>
          <t>Jun. 30, 2023 $ / shares</t>
        </is>
      </c>
      <c r="D2" s="2" t="inlineStr">
        <is>
          <t>Jun. 30, 2022 ¥ / shares</t>
        </is>
      </c>
      <c r="E2" s="2" t="inlineStr">
        <is>
          <t>Jun. 30, 2021 ¥ / shares</t>
        </is>
      </c>
    </row>
    <row r="3">
      <c r="A3" s="3" t="inlineStr">
        <is>
          <t>Schedule of Basic and Diluted Net Income Loss Per Ordinary Share [Abstract]</t>
        </is>
      </c>
      <c r="B3" s="4" t="inlineStr">
        <is>
          <t xml:space="preserve"> </t>
        </is>
      </c>
      <c r="C3" s="4" t="inlineStr">
        <is>
          <t xml:space="preserve"> </t>
        </is>
      </c>
      <c r="D3" s="4" t="inlineStr">
        <is>
          <t xml:space="preserve"> </t>
        </is>
      </c>
      <c r="E3" s="4" t="inlineStr">
        <is>
          <t xml:space="preserve"> </t>
        </is>
      </c>
    </row>
    <row r="4">
      <c r="A4" s="4" t="inlineStr">
        <is>
          <t>Diluted net loss per ordinary share | (per share)</t>
        </is>
      </c>
      <c r="B4" s="8" t="n">
        <v>-0.482</v>
      </c>
      <c r="C4" s="9" t="n">
        <v>-0.066</v>
      </c>
      <c r="D4" s="8" t="n">
        <v>-0.671</v>
      </c>
      <c r="E4" s="8" t="n">
        <v>-0.513</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Statements of the Company (Details) - Schedule of Condensed Statements of Financial Position - VIEs [Member] ¥ in Thousands, $ in Thousands</t>
        </is>
      </c>
      <c r="B1" s="2" t="inlineStr">
        <is>
          <t>Jun. 30, 2023 CNY (¥)</t>
        </is>
      </c>
      <c r="C1" s="2" t="inlineStr">
        <is>
          <t>Jun. 30, 2023 USD ($)</t>
        </is>
      </c>
      <c r="D1" s="2" t="inlineStr">
        <is>
          <t>Jun. 30,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05</v>
      </c>
      <c r="C3" s="7" t="n">
        <v>359</v>
      </c>
      <c r="D3" s="6" t="n">
        <v>11732</v>
      </c>
    </row>
    <row r="4">
      <c r="A4" s="4" t="inlineStr">
        <is>
          <t>Amounts due from other subsidiaries</t>
        </is>
      </c>
      <c r="B4" s="5" t="n">
        <v>809</v>
      </c>
      <c r="C4" s="5" t="n">
        <v>112</v>
      </c>
      <c r="D4" s="5" t="n">
        <v>77</v>
      </c>
    </row>
    <row r="5">
      <c r="A5" s="4" t="inlineStr">
        <is>
          <t>Total current assets</t>
        </is>
      </c>
      <c r="B5" s="5" t="n">
        <v>3414</v>
      </c>
      <c r="C5" s="5" t="n">
        <v>471</v>
      </c>
      <c r="D5" s="5" t="n">
        <v>11809</v>
      </c>
    </row>
    <row r="6">
      <c r="A6" s="4" t="inlineStr">
        <is>
          <t>Investments in subsidiaries</t>
        </is>
      </c>
      <c r="B6" s="5" t="n">
        <v>213620</v>
      </c>
      <c r="C6" s="5" t="n">
        <v>29459</v>
      </c>
      <c r="D6" s="5" t="n">
        <v>248459</v>
      </c>
    </row>
    <row r="7">
      <c r="A7" s="4" t="inlineStr">
        <is>
          <t>Total assets</t>
        </is>
      </c>
      <c r="B7" s="5" t="n">
        <v>217034</v>
      </c>
      <c r="C7" s="5" t="n">
        <v>29930</v>
      </c>
      <c r="D7" s="5" t="n">
        <v>260268</v>
      </c>
    </row>
    <row r="8">
      <c r="A8" s="3" t="inlineStr">
        <is>
          <t>Current liabilities:</t>
        </is>
      </c>
      <c r="B8" s="4" t="inlineStr">
        <is>
          <t xml:space="preserve"> </t>
        </is>
      </c>
      <c r="C8" s="4" t="inlineStr">
        <is>
          <t xml:space="preserve"> </t>
        </is>
      </c>
      <c r="D8" s="4" t="inlineStr">
        <is>
          <t xml:space="preserve"> </t>
        </is>
      </c>
    </row>
    <row r="9">
      <c r="A9" s="4" t="inlineStr">
        <is>
          <t>Other payables and accrued expenses</t>
        </is>
      </c>
      <c r="B9" s="4" t="inlineStr">
        <is>
          <t xml:space="preserve"> </t>
        </is>
      </c>
      <c r="C9" s="4" t="inlineStr">
        <is>
          <t xml:space="preserve"> </t>
        </is>
      </c>
      <c r="D9" s="5" t="n">
        <v>217</v>
      </c>
    </row>
    <row r="10">
      <c r="A10" s="4" t="inlineStr">
        <is>
          <t>Total current liabilities</t>
        </is>
      </c>
      <c r="B10" s="4" t="inlineStr">
        <is>
          <t xml:space="preserve"> </t>
        </is>
      </c>
      <c r="C10" s="4" t="inlineStr">
        <is>
          <t xml:space="preserve"> </t>
        </is>
      </c>
      <c r="D10" s="5" t="n">
        <v>217</v>
      </c>
    </row>
    <row r="11">
      <c r="A11" s="4" t="inlineStr">
        <is>
          <t>Total liabilities</t>
        </is>
      </c>
      <c r="B11" s="4" t="inlineStr">
        <is>
          <t xml:space="preserve"> </t>
        </is>
      </c>
      <c r="C11" s="4" t="inlineStr">
        <is>
          <t xml:space="preserve"> </t>
        </is>
      </c>
      <c r="D11" s="5" t="n">
        <v>217</v>
      </c>
    </row>
    <row r="12">
      <c r="A12" s="4" t="inlineStr">
        <is>
          <t>Commitments and contingencie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Ordinary shares (2,000,000,000 shares at US$0.001 each authorized, and 90,472,014 shares issued and outstanding as of June 30, 2022 and 2023)</t>
        </is>
      </c>
      <c r="B14" s="5" t="n">
        <v>600</v>
      </c>
      <c r="C14" s="5" t="n">
        <v>83</v>
      </c>
      <c r="D14" s="5" t="n">
        <v>600</v>
      </c>
    </row>
    <row r="15">
      <c r="A15" s="4" t="inlineStr">
        <is>
          <t>Additional paid-in capital</t>
        </is>
      </c>
      <c r="B15" s="5" t="n">
        <v>224694</v>
      </c>
      <c r="C15" s="5" t="n">
        <v>30987</v>
      </c>
      <c r="D15" s="5" t="n">
        <v>224694</v>
      </c>
    </row>
    <row r="16">
      <c r="A16" s="4" t="inlineStr">
        <is>
          <t>Retained earnings</t>
        </is>
      </c>
      <c r="B16" s="5" t="n">
        <v>-8427</v>
      </c>
      <c r="C16" s="5" t="n">
        <v>-1163</v>
      </c>
      <c r="D16" s="5" t="n">
        <v>35150</v>
      </c>
    </row>
    <row r="17">
      <c r="A17" s="4" t="inlineStr">
        <is>
          <t>Accumulated other comprehensive income</t>
        </is>
      </c>
      <c r="B17" s="5" t="n">
        <v>167</v>
      </c>
      <c r="C17" s="5" t="n">
        <v>23</v>
      </c>
      <c r="D17" s="5" t="n">
        <v>-393</v>
      </c>
    </row>
    <row r="18">
      <c r="A18" s="4" t="inlineStr">
        <is>
          <t>Total equity</t>
        </is>
      </c>
      <c r="B18" s="5" t="n">
        <v>217034</v>
      </c>
      <c r="C18" s="5" t="n">
        <v>29930</v>
      </c>
      <c r="D18" s="5" t="n">
        <v>260051</v>
      </c>
    </row>
    <row r="19">
      <c r="A19" s="4" t="inlineStr">
        <is>
          <t>Total liabilities and equity</t>
        </is>
      </c>
      <c r="B19" s="6" t="n">
        <v>217034</v>
      </c>
      <c r="C19" s="7" t="n">
        <v>29930</v>
      </c>
      <c r="D19" s="6" t="n">
        <v>2602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the Company (Details) - Schedule of Condensed Statements of Financial Position (Parentheticals) - VIEs [Member] - ¥ / shares</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Ordinary shares, authorized shares</t>
        </is>
      </c>
      <c r="B3" s="5" t="n">
        <v>2000000000</v>
      </c>
      <c r="C3" s="5" t="n">
        <v>2000000000</v>
      </c>
    </row>
    <row r="4">
      <c r="A4" s="4" t="inlineStr">
        <is>
          <t>Ordinary shares, shares issued</t>
        </is>
      </c>
      <c r="B4" s="5" t="n">
        <v>90472014</v>
      </c>
      <c r="C4" s="5" t="n">
        <v>90472014</v>
      </c>
    </row>
    <row r="5">
      <c r="A5" s="4" t="inlineStr">
        <is>
          <t>Ordinary shares, shares outstanding</t>
        </is>
      </c>
      <c r="B5" s="5" t="n">
        <v>90472014</v>
      </c>
      <c r="C5" s="5" t="n">
        <v>90472014</v>
      </c>
    </row>
    <row r="6">
      <c r="A6" s="4" t="inlineStr">
        <is>
          <t>Ordinary shares, par value (in Dollars per share and Yuan Renminbi per share)</t>
        </is>
      </c>
      <c r="B6" s="8" t="n">
        <v>0.001</v>
      </c>
      <c r="C6" s="8" t="n">
        <v>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the Company (Details) - Schedule of Condensed Statements of Operations and Comprehensive Income (loss) - VIEs [Member] ¥ in Thousands, $ in Thousands</t>
        </is>
      </c>
      <c r="B1" s="2" t="inlineStr">
        <is>
          <t>12 Months Ended</t>
        </is>
      </c>
    </row>
    <row r="2">
      <c r="B2" s="2" t="inlineStr">
        <is>
          <t>Jun. 30, 2023 CNY (¥)</t>
        </is>
      </c>
      <c r="C2" s="2" t="inlineStr">
        <is>
          <t>Jun. 30, 2023 USD ($)</t>
        </is>
      </c>
      <c r="D2" s="2" t="inlineStr">
        <is>
          <t>Jun. 30, 2022 CNY (¥)</t>
        </is>
      </c>
      <c r="E2" s="2" t="inlineStr">
        <is>
          <t>Jun. 30, 2021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84</v>
      </c>
      <c r="C4" s="7" t="n">
        <v>-288</v>
      </c>
      <c r="D4" s="6" t="n">
        <v>-1610</v>
      </c>
      <c r="E4" s="6" t="n">
        <v>-1369</v>
      </c>
    </row>
    <row r="5">
      <c r="A5" s="4" t="inlineStr">
        <is>
          <t>Other income, net</t>
        </is>
      </c>
      <c r="B5" s="5" t="n">
        <v>286</v>
      </c>
      <c r="C5" s="5" t="n">
        <v>40</v>
      </c>
      <c r="D5" s="5" t="n">
        <v>227</v>
      </c>
      <c r="E5" s="5" t="n">
        <v>68</v>
      </c>
    </row>
    <row r="6">
      <c r="A6" s="4" t="inlineStr">
        <is>
          <t>Equity in loss of subsidiaries</t>
        </is>
      </c>
      <c r="B6" s="5" t="n">
        <v>-41771</v>
      </c>
      <c r="C6" s="5" t="n">
        <v>-5761</v>
      </c>
      <c r="D6" s="5" t="n">
        <v>-59220</v>
      </c>
      <c r="E6" s="5" t="n">
        <v>-45067</v>
      </c>
    </row>
    <row r="7">
      <c r="A7" s="4" t="inlineStr">
        <is>
          <t>Loss before income taxes</t>
        </is>
      </c>
      <c r="B7" s="5" t="n">
        <v>-43569</v>
      </c>
      <c r="C7" s="5" t="n">
        <v>-6009</v>
      </c>
      <c r="D7" s="5" t="n">
        <v>-60603</v>
      </c>
      <c r="E7" s="5" t="n">
        <v>-46368</v>
      </c>
    </row>
    <row r="8">
      <c r="A8" s="4" t="inlineStr">
        <is>
          <t>Income tax expense</t>
        </is>
      </c>
      <c r="B8" s="5" t="n">
        <v>-8</v>
      </c>
      <c r="C8" s="5" t="n">
        <v>-1</v>
      </c>
      <c r="D8" s="5" t="n">
        <v>-64</v>
      </c>
      <c r="E8" s="5" t="n">
        <v>-2</v>
      </c>
    </row>
    <row r="9">
      <c r="A9" s="4" t="inlineStr">
        <is>
          <t>Net loss</t>
        </is>
      </c>
      <c r="B9" s="5" t="n">
        <v>-43577</v>
      </c>
      <c r="C9" s="5" t="n">
        <v>-6010</v>
      </c>
      <c r="D9" s="5" t="n">
        <v>-60667</v>
      </c>
      <c r="E9" s="5" t="n">
        <v>-46370</v>
      </c>
    </row>
    <row r="10">
      <c r="A10" s="4" t="inlineStr">
        <is>
          <t>Other comprehensive income (loss), net of tax: Foreign currency translation adjustments</t>
        </is>
      </c>
      <c r="B10" s="5" t="n">
        <v>560</v>
      </c>
      <c r="C10" s="5" t="n">
        <v>77</v>
      </c>
      <c r="D10" s="5" t="n">
        <v>417</v>
      </c>
      <c r="E10" s="5" t="n">
        <v>-1277</v>
      </c>
    </row>
    <row r="11">
      <c r="A11" s="4" t="inlineStr">
        <is>
          <t>Total Comprehensive loss</t>
        </is>
      </c>
      <c r="B11" s="6" t="n">
        <v>-43017</v>
      </c>
      <c r="C11" s="7" t="n">
        <v>-5933</v>
      </c>
      <c r="D11" s="6" t="n">
        <v>-60250</v>
      </c>
      <c r="E11" s="6" t="n">
        <v>-4764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Whom the Group Conducted Significant Transactions, and Relationship</t>
        </is>
      </c>
      <c r="B1" s="2" t="inlineStr">
        <is>
          <t>12 Months Ended</t>
        </is>
      </c>
    </row>
    <row r="2">
      <c r="B2" s="2" t="inlineStr">
        <is>
          <t>Jun. 30, 2023</t>
        </is>
      </c>
    </row>
    <row r="3">
      <c r="A3" s="4" t="inlineStr">
        <is>
          <t>Fanhua Inc. (“Fanhua”) [Member]</t>
        </is>
      </c>
      <c r="B3" s="4" t="inlineStr">
        <is>
          <t xml:space="preserve"> </t>
        </is>
      </c>
    </row>
    <row r="4">
      <c r="A4" s="3" t="inlineStr">
        <is>
          <t>Schedule of Related Parties with Whom the Group Conducted Significant Transactions, and Relationship [Abstract]</t>
        </is>
      </c>
      <c r="B4" s="4" t="inlineStr">
        <is>
          <t xml:space="preserve"> </t>
        </is>
      </c>
    </row>
    <row r="5">
      <c r="A5" s="4" t="inlineStr">
        <is>
          <t>Relationship</t>
        </is>
      </c>
      <c r="B5" s="4" t="inlineStr">
        <is>
          <t>Shareholder of Puyi since September 2018 who has approximately 4.5% of Puyi and shares a common director with the Group.</t>
        </is>
      </c>
    </row>
    <row r="6">
      <c r="A6" s="4" t="inlineStr">
        <is>
          <t>Fanhua Lianxing Insurance Sales Co., Ltd. (“Fanhua Lianxing”) [Member]</t>
        </is>
      </c>
      <c r="B6" s="4" t="inlineStr">
        <is>
          <t xml:space="preserve"> </t>
        </is>
      </c>
    </row>
    <row r="7">
      <c r="A7" s="3" t="inlineStr">
        <is>
          <t>Schedule of Related Parties with Whom the Group Conducted Significant Transactions, and Relationship [Abstract]</t>
        </is>
      </c>
      <c r="B7" s="4" t="inlineStr">
        <is>
          <t xml:space="preserve"> </t>
        </is>
      </c>
    </row>
    <row r="8">
      <c r="A8" s="4" t="inlineStr">
        <is>
          <t>Relationship</t>
        </is>
      </c>
      <c r="B8" s="4" t="inlineStr">
        <is>
          <t>Subsidiary of Fanhua Inc.</t>
        </is>
      </c>
    </row>
    <row r="9">
      <c r="A9" s="4" t="inlineStr">
        <is>
          <t>Fanhua Yuntong Enterprise Management Advisory (Shenzhen) Co., Ltd. (“Fanhua Yuntong”) [Member]</t>
        </is>
      </c>
      <c r="B9" s="4" t="inlineStr">
        <is>
          <t xml:space="preserve"> </t>
        </is>
      </c>
    </row>
    <row r="10">
      <c r="A10" s="3" t="inlineStr">
        <is>
          <t>Schedule of Related Parties with Whom the Group Conducted Significant Transactions, and Relationship [Abstract]</t>
        </is>
      </c>
      <c r="B10" s="4" t="inlineStr">
        <is>
          <t xml:space="preserve"> </t>
        </is>
      </c>
    </row>
    <row r="11">
      <c r="A11" s="4" t="inlineStr">
        <is>
          <t>Relationship</t>
        </is>
      </c>
      <c r="B11" s="4" t="inlineStr">
        <is>
          <t>Subsidiary of Fanhua Inc.</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Details) - Schedule of Related Party Transactions ¥ in Thousands, $ in Thousands</t>
        </is>
      </c>
      <c r="C1" s="2" t="inlineStr">
        <is>
          <t>12 Months Ended</t>
        </is>
      </c>
    </row>
    <row r="2">
      <c r="C2" s="2" t="inlineStr">
        <is>
          <t>Jun. 30, 2023 CNY (¥)</t>
        </is>
      </c>
      <c r="D2" s="2" t="inlineStr">
        <is>
          <t>Jun. 30, 2023 USD ($)</t>
        </is>
      </c>
      <c r="E2" s="2" t="inlineStr">
        <is>
          <t>Jun. 30, 2022 CNY (¥)</t>
        </is>
      </c>
      <c r="F2" s="2" t="inlineStr">
        <is>
          <t>Jun. 30, 2021 CNY (¥)</t>
        </is>
      </c>
    </row>
    <row r="3">
      <c r="A3" s="4" t="inlineStr">
        <is>
          <t>Insurance consulting service income accrued from Fanhua Lianxing [Member]</t>
        </is>
      </c>
      <c r="C3" s="4" t="inlineStr">
        <is>
          <t xml:space="preserve"> </t>
        </is>
      </c>
      <c r="D3" s="4" t="inlineStr">
        <is>
          <t xml:space="preserve"> </t>
        </is>
      </c>
      <c r="E3" s="4" t="inlineStr">
        <is>
          <t xml:space="preserve"> </t>
        </is>
      </c>
      <c r="F3" s="4" t="inlineStr">
        <is>
          <t xml:space="preserve"> </t>
        </is>
      </c>
    </row>
    <row r="4">
      <c r="A4" s="3" t="inlineStr">
        <is>
          <t>Schedule of Related Party Transactions [Abstract]</t>
        </is>
      </c>
      <c r="C4" s="4" t="inlineStr">
        <is>
          <t xml:space="preserve"> </t>
        </is>
      </c>
      <c r="D4" s="4" t="inlineStr">
        <is>
          <t xml:space="preserve"> </t>
        </is>
      </c>
      <c r="E4" s="4" t="inlineStr">
        <is>
          <t xml:space="preserve"> </t>
        </is>
      </c>
      <c r="F4" s="4" t="inlineStr">
        <is>
          <t xml:space="preserve"> </t>
        </is>
      </c>
    </row>
    <row r="5">
      <c r="A5" s="4" t="inlineStr">
        <is>
          <t>Other services</t>
        </is>
      </c>
      <c r="B5" s="4" t="inlineStr">
        <is>
          <t>[1]</t>
        </is>
      </c>
      <c r="C5" s="6" t="n">
        <v>8943</v>
      </c>
      <c r="D5" s="7" t="n">
        <v>1233</v>
      </c>
      <c r="E5" s="6" t="n">
        <v>9439</v>
      </c>
      <c r="F5" s="6" t="n">
        <v>1146</v>
      </c>
    </row>
    <row r="6">
      <c r="A6" s="4" t="inlineStr">
        <is>
          <t>Insurance consulting service income received from Fanhua Lianxing [Member]</t>
        </is>
      </c>
      <c r="C6" s="4" t="inlineStr">
        <is>
          <t xml:space="preserve"> </t>
        </is>
      </c>
      <c r="D6" s="4" t="inlineStr">
        <is>
          <t xml:space="preserve"> </t>
        </is>
      </c>
      <c r="E6" s="4" t="inlineStr">
        <is>
          <t xml:space="preserve"> </t>
        </is>
      </c>
      <c r="F6" s="4" t="inlineStr">
        <is>
          <t xml:space="preserve"> </t>
        </is>
      </c>
    </row>
    <row r="7">
      <c r="A7" s="3" t="inlineStr">
        <is>
          <t>Schedule of Related Party Transactions [Abstract]</t>
        </is>
      </c>
      <c r="C7" s="4" t="inlineStr">
        <is>
          <t xml:space="preserve"> </t>
        </is>
      </c>
      <c r="D7" s="4" t="inlineStr">
        <is>
          <t xml:space="preserve"> </t>
        </is>
      </c>
      <c r="E7" s="4" t="inlineStr">
        <is>
          <t xml:space="preserve"> </t>
        </is>
      </c>
      <c r="F7" s="4" t="inlineStr">
        <is>
          <t xml:space="preserve"> </t>
        </is>
      </c>
    </row>
    <row r="8">
      <c r="A8" s="4" t="inlineStr">
        <is>
          <t>Other services</t>
        </is>
      </c>
      <c r="B8" s="4" t="inlineStr">
        <is>
          <t>[1]</t>
        </is>
      </c>
      <c r="C8" s="5" t="n">
        <v>12375</v>
      </c>
      <c r="D8" s="5" t="n">
        <v>1707</v>
      </c>
      <c r="E8" s="5" t="n">
        <v>7831</v>
      </c>
      <c r="F8" s="5" t="n">
        <v>494</v>
      </c>
    </row>
    <row r="9">
      <c r="A9" s="4" t="inlineStr">
        <is>
          <t>Trust consulting service income accrued from Fanhua Lianxing [Member]</t>
        </is>
      </c>
      <c r="C9" s="4" t="inlineStr">
        <is>
          <t xml:space="preserve"> </t>
        </is>
      </c>
      <c r="D9" s="4" t="inlineStr">
        <is>
          <t xml:space="preserve"> </t>
        </is>
      </c>
      <c r="E9" s="4" t="inlineStr">
        <is>
          <t xml:space="preserve"> </t>
        </is>
      </c>
      <c r="F9" s="4" t="inlineStr">
        <is>
          <t xml:space="preserve"> </t>
        </is>
      </c>
    </row>
    <row r="10">
      <c r="A10" s="3" t="inlineStr">
        <is>
          <t>Schedule of Related Party Transactions [Abstract]</t>
        </is>
      </c>
      <c r="C10" s="4" t="inlineStr">
        <is>
          <t xml:space="preserve"> </t>
        </is>
      </c>
      <c r="D10" s="4" t="inlineStr">
        <is>
          <t xml:space="preserve"> </t>
        </is>
      </c>
      <c r="E10" s="4" t="inlineStr">
        <is>
          <t xml:space="preserve"> </t>
        </is>
      </c>
      <c r="F10" s="4" t="inlineStr">
        <is>
          <t xml:space="preserve"> </t>
        </is>
      </c>
    </row>
    <row r="11">
      <c r="A11" s="4" t="inlineStr">
        <is>
          <t>Other services</t>
        </is>
      </c>
      <c r="B11" s="4" t="inlineStr">
        <is>
          <t>[2]</t>
        </is>
      </c>
      <c r="C11" s="5" t="n">
        <v>5688</v>
      </c>
      <c r="D11" s="5" t="n">
        <v>784</v>
      </c>
      <c r="E11" s="5" t="n">
        <v>1425</v>
      </c>
      <c r="F11" s="4" t="inlineStr">
        <is>
          <t xml:space="preserve"> </t>
        </is>
      </c>
    </row>
    <row r="12">
      <c r="A12" s="4" t="inlineStr">
        <is>
          <t>Trust consulting service income received in advance from Fanhua Lianxing [Member]</t>
        </is>
      </c>
      <c r="C12" s="4" t="inlineStr">
        <is>
          <t xml:space="preserve"> </t>
        </is>
      </c>
      <c r="D12" s="4" t="inlineStr">
        <is>
          <t xml:space="preserve"> </t>
        </is>
      </c>
      <c r="E12" s="4" t="inlineStr">
        <is>
          <t xml:space="preserve"> </t>
        </is>
      </c>
      <c r="F12" s="4" t="inlineStr">
        <is>
          <t xml:space="preserve"> </t>
        </is>
      </c>
    </row>
    <row r="13">
      <c r="A13" s="3" t="inlineStr">
        <is>
          <t>Schedule of Related Party Transactions [Abstract]</t>
        </is>
      </c>
      <c r="C13" s="4" t="inlineStr">
        <is>
          <t xml:space="preserve"> </t>
        </is>
      </c>
      <c r="D13" s="4" t="inlineStr">
        <is>
          <t xml:space="preserve"> </t>
        </is>
      </c>
      <c r="E13" s="4" t="inlineStr">
        <is>
          <t xml:space="preserve"> </t>
        </is>
      </c>
      <c r="F13" s="4" t="inlineStr">
        <is>
          <t xml:space="preserve"> </t>
        </is>
      </c>
    </row>
    <row r="14">
      <c r="A14" s="4" t="inlineStr">
        <is>
          <t>Other services</t>
        </is>
      </c>
      <c r="B14" s="4" t="inlineStr">
        <is>
          <t>[2]</t>
        </is>
      </c>
      <c r="C14" s="5" t="n">
        <v>4527</v>
      </c>
      <c r="D14" s="5" t="n">
        <v>624</v>
      </c>
      <c r="E14" s="5" t="n">
        <v>3010</v>
      </c>
      <c r="F14" s="4" t="inlineStr">
        <is>
          <t xml:space="preserve"> </t>
        </is>
      </c>
    </row>
    <row r="15">
      <c r="A15" s="4" t="inlineStr">
        <is>
          <t>Trust consulting service income accrued from Fanhua Yuntong [Member]</t>
        </is>
      </c>
      <c r="C15" s="4" t="inlineStr">
        <is>
          <t xml:space="preserve"> </t>
        </is>
      </c>
      <c r="D15" s="4" t="inlineStr">
        <is>
          <t xml:space="preserve"> </t>
        </is>
      </c>
      <c r="E15" s="4" t="inlineStr">
        <is>
          <t xml:space="preserve"> </t>
        </is>
      </c>
      <c r="F15" s="4" t="inlineStr">
        <is>
          <t xml:space="preserve"> </t>
        </is>
      </c>
    </row>
    <row r="16">
      <c r="A16" s="3" t="inlineStr">
        <is>
          <t>Schedule of Related Party Transactions [Abstract]</t>
        </is>
      </c>
      <c r="C16" s="4" t="inlineStr">
        <is>
          <t xml:space="preserve"> </t>
        </is>
      </c>
      <c r="D16" s="4" t="inlineStr">
        <is>
          <t xml:space="preserve"> </t>
        </is>
      </c>
      <c r="E16" s="4" t="inlineStr">
        <is>
          <t xml:space="preserve"> </t>
        </is>
      </c>
      <c r="F16" s="4" t="inlineStr">
        <is>
          <t xml:space="preserve"> </t>
        </is>
      </c>
    </row>
    <row r="17">
      <c r="A17" s="4" t="inlineStr">
        <is>
          <t>Other services</t>
        </is>
      </c>
      <c r="B17" s="4" t="inlineStr">
        <is>
          <t>[3]</t>
        </is>
      </c>
      <c r="C17" s="5" t="n">
        <v>20</v>
      </c>
      <c r="D17" s="5" t="n">
        <v>3</v>
      </c>
      <c r="E17" s="4" t="inlineStr">
        <is>
          <t xml:space="preserve"> </t>
        </is>
      </c>
      <c r="F17" s="4" t="inlineStr">
        <is>
          <t xml:space="preserve"> </t>
        </is>
      </c>
    </row>
    <row r="18">
      <c r="A18" s="4" t="inlineStr">
        <is>
          <t>Trust consulting service income received from Fanhua Yuntong [Member]</t>
        </is>
      </c>
      <c r="C18" s="4" t="inlineStr">
        <is>
          <t xml:space="preserve"> </t>
        </is>
      </c>
      <c r="D18" s="4" t="inlineStr">
        <is>
          <t xml:space="preserve"> </t>
        </is>
      </c>
      <c r="E18" s="4" t="inlineStr">
        <is>
          <t xml:space="preserve"> </t>
        </is>
      </c>
      <c r="F18" s="4" t="inlineStr">
        <is>
          <t xml:space="preserve"> </t>
        </is>
      </c>
    </row>
    <row r="19">
      <c r="A19" s="3" t="inlineStr">
        <is>
          <t>Schedule of Related Party Transactions [Abstract]</t>
        </is>
      </c>
      <c r="C19" s="4" t="inlineStr">
        <is>
          <t xml:space="preserve"> </t>
        </is>
      </c>
      <c r="D19" s="4" t="inlineStr">
        <is>
          <t xml:space="preserve"> </t>
        </is>
      </c>
      <c r="E19" s="4" t="inlineStr">
        <is>
          <t xml:space="preserve"> </t>
        </is>
      </c>
      <c r="F19" s="4" t="inlineStr">
        <is>
          <t xml:space="preserve"> </t>
        </is>
      </c>
    </row>
    <row r="20">
      <c r="A20" s="4" t="inlineStr">
        <is>
          <t>Other services</t>
        </is>
      </c>
      <c r="B20" s="4" t="inlineStr">
        <is>
          <t>[3]</t>
        </is>
      </c>
      <c r="C20" s="5" t="n">
        <v>20</v>
      </c>
      <c r="D20" s="5" t="n">
        <v>3</v>
      </c>
      <c r="E20" s="4" t="inlineStr">
        <is>
          <t xml:space="preserve"> </t>
        </is>
      </c>
      <c r="F20" s="4" t="inlineStr">
        <is>
          <t xml:space="preserve"> </t>
        </is>
      </c>
    </row>
    <row r="21">
      <c r="A21" s="4" t="inlineStr">
        <is>
          <t>Promotion expense accrued to Fanhua Yuntong [Member]</t>
        </is>
      </c>
      <c r="C21" s="4" t="inlineStr">
        <is>
          <t xml:space="preserve"> </t>
        </is>
      </c>
      <c r="D21" s="4" t="inlineStr">
        <is>
          <t xml:space="preserve"> </t>
        </is>
      </c>
      <c r="E21" s="4" t="inlineStr">
        <is>
          <t xml:space="preserve"> </t>
        </is>
      </c>
      <c r="F21" s="4" t="inlineStr">
        <is>
          <t xml:space="preserve"> </t>
        </is>
      </c>
    </row>
    <row r="22">
      <c r="A22" s="3" t="inlineStr">
        <is>
          <t>Selling expense</t>
        </is>
      </c>
      <c r="C22" s="4" t="inlineStr">
        <is>
          <t xml:space="preserve"> </t>
        </is>
      </c>
      <c r="D22" s="4" t="inlineStr">
        <is>
          <t xml:space="preserve"> </t>
        </is>
      </c>
      <c r="E22" s="4" t="inlineStr">
        <is>
          <t xml:space="preserve"> </t>
        </is>
      </c>
      <c r="F22" s="4" t="inlineStr">
        <is>
          <t xml:space="preserve"> </t>
        </is>
      </c>
    </row>
    <row r="23">
      <c r="A23" s="4" t="inlineStr">
        <is>
          <t>Selling expense</t>
        </is>
      </c>
      <c r="B23" s="4" t="inlineStr">
        <is>
          <t>[4]</t>
        </is>
      </c>
      <c r="C23" s="5" t="n">
        <v>-59</v>
      </c>
      <c r="D23" s="5" t="n">
        <v>-8</v>
      </c>
      <c r="E23" s="5" t="n">
        <v>1243</v>
      </c>
      <c r="F23" s="4" t="inlineStr">
        <is>
          <t xml:space="preserve"> </t>
        </is>
      </c>
    </row>
    <row r="24">
      <c r="A24" s="4" t="inlineStr">
        <is>
          <t>Promotion expense paid to Fanhua Yuntong [Member]</t>
        </is>
      </c>
      <c r="C24" s="4" t="inlineStr">
        <is>
          <t xml:space="preserve"> </t>
        </is>
      </c>
      <c r="D24" s="4" t="inlineStr">
        <is>
          <t xml:space="preserve"> </t>
        </is>
      </c>
      <c r="E24" s="4" t="inlineStr">
        <is>
          <t xml:space="preserve"> </t>
        </is>
      </c>
      <c r="F24" s="4" t="inlineStr">
        <is>
          <t xml:space="preserve"> </t>
        </is>
      </c>
    </row>
    <row r="25">
      <c r="A25" s="3" t="inlineStr">
        <is>
          <t>Selling expense</t>
        </is>
      </c>
      <c r="C25" s="4" t="inlineStr">
        <is>
          <t xml:space="preserve"> </t>
        </is>
      </c>
      <c r="D25" s="4" t="inlineStr">
        <is>
          <t xml:space="preserve"> </t>
        </is>
      </c>
      <c r="E25" s="4" t="inlineStr">
        <is>
          <t xml:space="preserve"> </t>
        </is>
      </c>
      <c r="F25" s="4" t="inlineStr">
        <is>
          <t xml:space="preserve"> </t>
        </is>
      </c>
    </row>
    <row r="26">
      <c r="A26" s="4" t="inlineStr">
        <is>
          <t>Selling expense</t>
        </is>
      </c>
      <c r="B26" s="4" t="inlineStr">
        <is>
          <t>[4]</t>
        </is>
      </c>
      <c r="C26" s="6" t="n">
        <v>233</v>
      </c>
      <c r="D26" s="7" t="n">
        <v>32</v>
      </c>
      <c r="E26" s="6" t="n">
        <v>975</v>
      </c>
      <c r="F26" s="4" t="inlineStr">
        <is>
          <t xml:space="preserve"> </t>
        </is>
      </c>
    </row>
    <row r="27"/>
    <row r="28">
      <c r="A28" s="4" t="inlineStr">
        <is>
          <t>[1] Starting from January 2021, the Group cooperated with Fanhua Lianxing and provided insurance consulting service. Starting from August 2021, the Group cooperated with Fanhua Yuntong and Fanhua Yuntong provided client referral service to us. The negative amount in year ended June 30, 2023 was due to a reversal of selling expense in previous year.</t>
        </is>
      </c>
    </row>
  </sheetData>
  <mergeCells count="4">
    <mergeCell ref="A1:B2"/>
    <mergeCell ref="C1:F1"/>
    <mergeCell ref="A27:E27"/>
    <mergeCell ref="A28:E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Amounts Due from Related Parties ¥ in Thousands</t>
        </is>
      </c>
      <c r="B1" s="2" t="inlineStr">
        <is>
          <t>Jun. 30, 2023 CNY (¥)</t>
        </is>
      </c>
      <c r="C1" s="2" t="inlineStr">
        <is>
          <t>Jun. 30, 2023 USD ($)</t>
        </is>
      </c>
      <c r="D1" s="2" t="inlineStr">
        <is>
          <t>Jun. 30, 2022 CNY (¥)</t>
        </is>
      </c>
    </row>
    <row r="2">
      <c r="A2" s="3" t="inlineStr">
        <is>
          <t>Schedule of Amounts Due from Related Parties [Abstract]</t>
        </is>
      </c>
      <c r="B2" s="4" t="inlineStr">
        <is>
          <t xml:space="preserve"> </t>
        </is>
      </c>
      <c r="C2" s="4" t="inlineStr">
        <is>
          <t xml:space="preserve"> </t>
        </is>
      </c>
      <c r="D2" s="4" t="inlineStr">
        <is>
          <t xml:space="preserve"> </t>
        </is>
      </c>
    </row>
    <row r="3">
      <c r="A3" s="4" t="inlineStr">
        <is>
          <t>Total</t>
        </is>
      </c>
      <c r="B3" s="4" t="inlineStr">
        <is>
          <t xml:space="preserve"> </t>
        </is>
      </c>
      <c r="C3" s="4" t="inlineStr">
        <is>
          <t xml:space="preserve"> </t>
        </is>
      </c>
      <c r="D3" s="6" t="n">
        <v>2895</v>
      </c>
    </row>
    <row r="4">
      <c r="A4" s="4" t="inlineStr">
        <is>
          <t>Total</t>
        </is>
      </c>
      <c r="B4" s="4" t="inlineStr">
        <is>
          <t xml:space="preserve"> </t>
        </is>
      </c>
      <c r="C4" s="4" t="inlineStr">
        <is>
          <t xml:space="preserve"> </t>
        </is>
      </c>
      <c r="D4" s="5" t="n">
        <v>-1500</v>
      </c>
    </row>
    <row r="5">
      <c r="A5" s="4" t="inlineStr">
        <is>
          <t>Total</t>
        </is>
      </c>
      <c r="B5" s="4" t="inlineStr">
        <is>
          <t xml:space="preserve"> </t>
        </is>
      </c>
      <c r="C5" s="4" t="inlineStr">
        <is>
          <t xml:space="preserve"> </t>
        </is>
      </c>
      <c r="D5" s="5" t="n">
        <v>-292</v>
      </c>
    </row>
    <row r="6">
      <c r="A6" s="4" t="inlineStr">
        <is>
          <t>Fanhua Lianxing [Member]</t>
        </is>
      </c>
      <c r="B6" s="4" t="inlineStr">
        <is>
          <t xml:space="preserve"> </t>
        </is>
      </c>
      <c r="C6" s="4" t="inlineStr">
        <is>
          <t xml:space="preserve"> </t>
        </is>
      </c>
      <c r="D6" s="4" t="inlineStr">
        <is>
          <t xml:space="preserve"> </t>
        </is>
      </c>
    </row>
    <row r="7">
      <c r="A7" s="3" t="inlineStr">
        <is>
          <t>Schedule of Amounts Due from Related Parties [Abstract]</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5" t="n">
        <v>2895</v>
      </c>
    </row>
    <row r="9">
      <c r="A9" s="4" t="inlineStr">
        <is>
          <t>Total</t>
        </is>
      </c>
      <c r="B9" s="4" t="inlineStr">
        <is>
          <t xml:space="preserve"> </t>
        </is>
      </c>
      <c r="C9" s="4" t="inlineStr">
        <is>
          <t xml:space="preserve"> </t>
        </is>
      </c>
      <c r="D9" s="5" t="n">
        <v>-1500</v>
      </c>
    </row>
    <row r="10">
      <c r="A10" s="4" t="inlineStr">
        <is>
          <t>Fanhua Yuntong [Member]</t>
        </is>
      </c>
      <c r="B10" s="4" t="inlineStr">
        <is>
          <t xml:space="preserve"> </t>
        </is>
      </c>
      <c r="C10" s="4" t="inlineStr">
        <is>
          <t xml:space="preserve"> </t>
        </is>
      </c>
      <c r="D10" s="4" t="inlineStr">
        <is>
          <t xml:space="preserve"> </t>
        </is>
      </c>
    </row>
    <row r="11">
      <c r="A11" s="3" t="inlineStr">
        <is>
          <t>Schedule of Amounts Due from Related Parties [Abstract]</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6" t="n">
        <v>-2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s>
  <sheetData>
    <row r="1">
      <c r="A1" s="1" t="inlineStr">
        <is>
          <t>Non-Controlling Interest (Details) - Zhonghui [Member] ¥ in Thousands</t>
        </is>
      </c>
      <c r="B1" s="2" t="inlineStr">
        <is>
          <t>12 Months Ended</t>
        </is>
      </c>
    </row>
    <row r="2">
      <c r="B2" s="2" t="inlineStr">
        <is>
          <t>Jun. 30, 2023 USD ($)</t>
        </is>
      </c>
      <c r="C2" s="2" t="inlineStr">
        <is>
          <t>Jun. 30, 2022 USD ($)</t>
        </is>
      </c>
      <c r="D2" s="2" t="inlineStr">
        <is>
          <t>Jun. 30, 2021 CNY (¥)</t>
        </is>
      </c>
      <c r="E2" s="2" t="inlineStr">
        <is>
          <t>Jun. 30, 2021 USD ($)</t>
        </is>
      </c>
      <c r="F2" s="2" t="inlineStr">
        <is>
          <t>Jul. 03, 2018</t>
        </is>
      </c>
    </row>
    <row r="3">
      <c r="A3" s="3" t="inlineStr">
        <is>
          <t>Non-Controlling Interes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ority interest</t>
        </is>
      </c>
      <c r="B4" s="4" t="inlineStr">
        <is>
          <t xml:space="preserve"> </t>
        </is>
      </c>
      <c r="C4" s="4" t="inlineStr">
        <is>
          <t xml:space="preserve"> </t>
        </is>
      </c>
      <c r="D4" s="4" t="inlineStr">
        <is>
          <t xml:space="preserve"> </t>
        </is>
      </c>
      <c r="E4" s="7" t="n">
        <v>49</v>
      </c>
      <c r="F4" s="4" t="inlineStr">
        <is>
          <t xml:space="preserve"> </t>
        </is>
      </c>
    </row>
    <row r="5">
      <c r="A5" s="4" t="inlineStr">
        <is>
          <t>Nonconsolidated Investees,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13" t="n">
        <v>0.51</v>
      </c>
    </row>
    <row r="8">
      <c r="A8" s="4" t="inlineStr">
        <is>
          <t>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related to consolidated statements of operations</t>
        </is>
      </c>
      <c r="B11" s="4" t="inlineStr">
        <is>
          <t xml:space="preserve"> </t>
        </is>
      </c>
      <c r="C11" s="4" t="inlineStr">
        <is>
          <t xml:space="preserve"> </t>
        </is>
      </c>
      <c r="D11" s="6" t="n">
        <v>304</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utory Reserve (Details) - CNY (¥) ¥ in Thousands</t>
        </is>
      </c>
      <c r="B1" s="2" t="inlineStr">
        <is>
          <t>12 Months Ended</t>
        </is>
      </c>
    </row>
    <row r="2">
      <c r="B2" s="2" t="inlineStr">
        <is>
          <t>Jun. 30, 2023</t>
        </is>
      </c>
      <c r="C2" s="2" t="inlineStr">
        <is>
          <t>Jun. 30, 2022</t>
        </is>
      </c>
    </row>
    <row r="3">
      <c r="A3" s="3" t="inlineStr">
        <is>
          <t>Statutory Reserve [Line Items]</t>
        </is>
      </c>
      <c r="B3" s="4" t="inlineStr">
        <is>
          <t xml:space="preserve"> </t>
        </is>
      </c>
      <c r="C3" s="4" t="inlineStr">
        <is>
          <t xml:space="preserve"> </t>
        </is>
      </c>
    </row>
    <row r="4">
      <c r="A4" s="4" t="inlineStr">
        <is>
          <t>Reserve of net profits after income tax, percentage</t>
        </is>
      </c>
      <c r="B4" s="13" t="n">
        <v>0.1</v>
      </c>
      <c r="C4" s="4" t="inlineStr">
        <is>
          <t xml:space="preserve"> </t>
        </is>
      </c>
    </row>
    <row r="5">
      <c r="A5" s="4" t="inlineStr">
        <is>
          <t>Percentage of statutory reserve registered capital</t>
        </is>
      </c>
      <c r="B5" s="13" t="n">
        <v>0.5</v>
      </c>
      <c r="C5" s="4" t="inlineStr">
        <is>
          <t xml:space="preserve"> </t>
        </is>
      </c>
    </row>
    <row r="6">
      <c r="A6" s="4" t="inlineStr">
        <is>
          <t>Balance of statutory reserve</t>
        </is>
      </c>
      <c r="B6" s="6" t="n">
        <v>23071</v>
      </c>
      <c r="C6" s="6" t="n">
        <v>233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centrations (Details) - Customer Concentration Risk [Member] - Customer [Member]</t>
        </is>
      </c>
      <c r="B1" s="2" t="inlineStr">
        <is>
          <t>12 Months Ended</t>
        </is>
      </c>
    </row>
    <row r="2">
      <c r="B2" s="2" t="inlineStr">
        <is>
          <t>Jun. 30, 2023</t>
        </is>
      </c>
    </row>
    <row r="3">
      <c r="A3" s="4" t="inlineStr">
        <is>
          <t>Net Revenues [Member]</t>
        </is>
      </c>
      <c r="B3" s="4" t="inlineStr">
        <is>
          <t xml:space="preserve"> </t>
        </is>
      </c>
    </row>
    <row r="4">
      <c r="A4" s="3" t="inlineStr">
        <is>
          <t>Concentrations (Details) [Line Items]</t>
        </is>
      </c>
      <c r="B4" s="4" t="inlineStr">
        <is>
          <t xml:space="preserve"> </t>
        </is>
      </c>
    </row>
    <row r="5">
      <c r="A5" s="4" t="inlineStr">
        <is>
          <t>Concentration risk, percentage</t>
        </is>
      </c>
      <c r="B5" s="13" t="n">
        <v>0.1</v>
      </c>
    </row>
    <row r="6">
      <c r="A6" s="4" t="inlineStr">
        <is>
          <t>Net Revenues 1 [Member]</t>
        </is>
      </c>
      <c r="B6" s="4" t="inlineStr">
        <is>
          <t xml:space="preserve"> </t>
        </is>
      </c>
    </row>
    <row r="7">
      <c r="A7" s="3" t="inlineStr">
        <is>
          <t>Concentrations (Details) [Line Items]</t>
        </is>
      </c>
      <c r="B7" s="4" t="inlineStr">
        <is>
          <t xml:space="preserve"> </t>
        </is>
      </c>
    </row>
    <row r="8">
      <c r="A8" s="4" t="inlineStr">
        <is>
          <t>Concentration risk, percentage</t>
        </is>
      </c>
      <c r="B8" s="13" t="n">
        <v>0.1</v>
      </c>
    </row>
    <row r="9">
      <c r="A9" s="4" t="inlineStr">
        <is>
          <t>Accounts Receivable [Member]</t>
        </is>
      </c>
      <c r="B9" s="4" t="inlineStr">
        <is>
          <t xml:space="preserve"> </t>
        </is>
      </c>
    </row>
    <row r="10">
      <c r="A10" s="3" t="inlineStr">
        <is>
          <t>Concentrations (Details) [Line Items]</t>
        </is>
      </c>
      <c r="B10" s="4" t="inlineStr">
        <is>
          <t xml:space="preserve"> </t>
        </is>
      </c>
    </row>
    <row r="11">
      <c r="A11" s="4" t="inlineStr">
        <is>
          <t>Concentration risk, percentage</t>
        </is>
      </c>
      <c r="B11" s="13" t="n">
        <v>0.1</v>
      </c>
    </row>
    <row r="12">
      <c r="A12" s="4" t="inlineStr">
        <is>
          <t>Accounts Receivable One [Member]</t>
        </is>
      </c>
      <c r="B12" s="4" t="inlineStr">
        <is>
          <t xml:space="preserve"> </t>
        </is>
      </c>
    </row>
    <row r="13">
      <c r="A13" s="3" t="inlineStr">
        <is>
          <t>Concentrations (Details) [Line Items]</t>
        </is>
      </c>
      <c r="B13" s="4" t="inlineStr">
        <is>
          <t xml:space="preserve"> </t>
        </is>
      </c>
    </row>
    <row r="14">
      <c r="A14" s="4" t="inlineStr">
        <is>
          <t>Concentration risk, percentage</t>
        </is>
      </c>
      <c r="B14" s="13"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Group, all of its majority-owned subsidiaries and the VIEs
of which the Group is the primary beneficiary, from the dates they were acquired or incorporated. All intercompany balances and transactions
have been eliminated in consolidation.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c) Cash and cash equivalents Cash and cash equivalents consist of cash on hand,
cash in bank and short-term, highly liquid investments that are readily convertible to known amounts of cash with original maturity of
three months or less, and have insignificant risk of changes in value related to changes in interest rates.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e) Accounts receivable, other receivables and current assets, and amount due from related parties, net Accounts receivable, other receivables and current
asset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current assets and amount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As
of June 30, 2022 and 2023, the Group recorded RMB6,892 as allowances for doubtful accounts against its accounts receivable, and did not
record any allowances for doubtful accounts against its other receivables and current assets and amount due from related parties. The
Group did not charge off any allowances for the years ended June 30, 2022 and 2023. (f) Short-term loans receivable The Group recognizes the contractual right to
receive money on demand or on fixed or determinable dates as loans receivable. For those that the contractual maturity date is less than
one year, the Group records as short-term loans receivable. As of June 30, 2022 and 2023, the Group did not have any short-term loans
receivable. The Group recognized interest income on an accrual
basis using the straight-line method over the fixed or determinable dates. (g) Investments The Group accounts for the investments pursuant
to FASB ASC Topic 321, Investments-Equity Securities and ASC Topic 323, Investments-Equity Method and Joint Ventures. As of June 30, 2022, the Group recorded an investment
in a private fund as short-term investment on the Consolidated Balance Sheets under the equity method. This investment was classified
as short-term because the management believes that the purpose of holding this investment is for effective use of idle cash and the estimated
holding period is short-term, and this investment does not have lock-up period and can be redeemed without restriction. Gains or losses
were realized when such investments’ fair value changed. In December 2022, the Group redeemed this investment, therefore as of June
30, 2023, the Group did not have any short-term investment. The Group monitors the investments for impairment
indicators and makes appropriate reduction in carrying values as required whenever events or changes in circumstances indicate that the
assets may be impaired.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impairment has occurred. The Group has not
recorded an impairment for each of the years ended June 30, 2021, 2022 and 2023. (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 (i) Intangible assets, net Intangible assets represent software and operating
system, including the office automatic system,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ts intangible asset impairment test. Otherwise, the impairment evaluation is performed at the lowest level of identifiable
cash flows independent of other assets. (j)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Loss for the difference between the fair value, using the expected future discounted cash flows, and the carrying value of the assets.
No impairment of long-lived assets was recognized for the years ended June 30, 2021, 2022 and 2023. (k) Revenue recognition The Group applies the five-step model outlined
in ASC 606, Revenue from Contracts with Customers (“ASC 606”),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Group generates revenues mainly from wealth
management, and the Group started to generate revenues from asset management since April 2018 and insurance consulting service since January
2021. Wealth management Revenue from wealth management mainly includes
distribution commissions and performance-based distribution fees, in a typical arrangement in which the Group serves as distributor. Distribution commissions Distribution commissions include one-time commissions
and recurring management fees. Distribution commissions are primarily generated from distributions of financial products, including publicly
raised fund products, privately raised fund products and other financial products. The Group enters into distribution agreements with
financial product issuers which specify the key terms and conditions of the arrangement. Such agreements do not include rights of return,
credits or discounts, rebates, price protection or other similar privileges. The Group defines the “distribution of a
financial product” for its revenue recognition purpose at the time when both of the following two criteria are met: (i) the product
purchaser (the “investor”) has entered into a purchase or subscription contract with the relevant product issuer or fund manager
and the investor has transferred the subscription fund to an escrow account designated by the product issuer or fund manager and (ii)
the product issuer or fund manager has issued a formal notice to confirm the distribution of a financial product. One-time commissions are calculated by multiplying
a pre-agreed charge rate with the amount of products distributed, and are recorded at a point in time when the financial product is established
or distributed. The Company charges an additional one-time commission fee for publicly raised funds distributed, by multiplying a pre-agreed
charge rate with the amount of redemption, when the investor chooses to redeem the financial products. One-time commissions are typically
paid on or shortly after the transaction is completed. The Group also charges recurring management fees
from the financial products issuers. Recurring management fees are recorded over time, and determined based on the types of financial
products the Group distributes and calculated as either (i) pre-agreed percentage with the daily outstanding balance confirmed with the
issuer, prorated daily, (ii) pre-agreed charge rate with the amount of products distributed, prorated by the actual period length of the
product, or (iii) as a percentage of the fair value of the total investment in the financial products, calculated daily. Recurring
management fees are typically paid on a regular basis (typically quarterly or annually) and are not subject to clawback once determined. Performance-based distribution fees Performance-based distribution fees are contributed
by the distribution of privately raised fund products. The Group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t a point of time, usually at the end of the contract
term when the cumulative return of the fund can be determined, and is not subject to clawback provisions. Asset management Revenue from asset management service mainly includes
management fees and performance-based carried interest, in a typical arrangement in which the Group serves as the fund manager. Management fees Revenue from asset management, includes management
fee from the privately raised funds managed by the Group. The single performance obligation is to manage and operate the fund in accordance
with the contract throughout the fund duration.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a range of up to 2% of capital committed. By unanimous consent among the fund
manager, investors and the trustee, the fund could be terminated earlier than the contract period, and the remaining portion of unamortized
management fee shall be returned to the investors. Performance-based carried interest Performance-based carried interest is contributed
by the Group managing and operating of privately raised fund products. The Group earns performance-based carried interest based on the
extent by which the fund’s investment performance exceeds a certain threshold. Such performance-based fee is typically calculated
and recognized at a point of time when the cumulative return of the fund can be determined, and is not subject to clawback provisions. Insurance consulting service Revenue from insurance consulting service mainly
includes initial service fees and renewal service fees, in a typical arrangement in which the Group serves as the policyholder referral
service provider rather than the principal of the sales of insurance policy. Initial service fees Revenue from initial service fees is based on
first year premiums contributed by policyholders referred by the Group to insurance agency company, and includes initial commissions,
initial promotion bonus and initial performance bonus. The single performance obligation is to provide policyholder referral service to
insurance agency company. Initial service fees are recognized at a point of time when the Group satisfies its promise of referring policyholder
to insurance agency company and an insurance policy is successfully signed and effective by the policyholder. Initial commissions are
determined by multiplying a pre-agreed charge rate with first year premiums. Initial promotion bonus is determined by multiplying a pre-agreed
charge rate with certain insurance products’ first year premiums. Initial performance bonus is variable according to different threshold
of the total first year premiums. Initial service fees are recognized in the net amount the Group receives from the insurance agency company. Renewal service fees Revenue from renewal service fees are based on
actual renewal premiums paid by policyholders referred by the Group to insurance agency company, and includes renewal commissions, renewal
compensation and renewal performance bonus. Renewal service fees, which are considered as variable consideration, are not included in
the initial transaction price and are recorded when it is probable that a significant reversal in the amount of cumulative revenue recognized
will not occur, i.e., when a policyholder pays the renewal premium to the insurance company and the policy is renewed, because the Group
is not able to conclude a significant reversal to the estimated variable consideration not probable until the contingency resolved. Renewal
commissions are determined by multiplying a pre-agreed charge rate with renewal premiums actually paid by the policyholders. Renewal compensation
is determined by multiplying a pre-agreed charge rate with certain insurance products’ renewal premiums actually paid by the policyholders.
Renewal performance bonus is variable according to different threshold of the total renewal premiums. Renewal service fees are recognized
in the net amount the Group receives from the insurance agency company. Disaggregation of revenue
Years ended June 30,
2021 2022 2023
RMB RMB RMB
Wealth management 176,589 171,541 95,013
Distribution commissions 176,573 168,489 93,188
-- One-time commissions recognized at a point in time 109,308 80,943 31,993
-- Recurring management fees recognized over time 67,265 87,546 61,195
Performance-based distribution fees recognized at a point in time 16 3,052 1,825
Asset management 13,464 5,890 1,983
Management fees recognized over time 5,626 3,476 1,887
Performance-based fees recognized at a point in time 7,838 2,414 96
Consulting and other services 1,147 11,310 17,444
Insurance consulting services recognized at a point in time (1) 1,138 9,394 9,649
Other services (2) 9 1,916 7,795
Total 191,200 188,741 114,440 (1) Insurance consulting services were started from January 2021, and were recognized at a point in time. (2) Other services primarily consist of consulting services for trust and family wealth inheritance recognized at a point in time. Contract liability Contract liability relates to unsatisfied performance
obligations at the end of each reporting period and consists of cash payment received in advance and was recorded as “Advance receipts”
in the Consolidated Balance Sheets. The amount of revenue recognized during the years ended June 30, 2022 and 2023 that was previously
included in the contract liabilities balance as of June 30, 2021 and 2022 was nil (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 have referred to the Group, and (2) costs
related to consulting services for trust and family wealth inheritance. (m)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Consolidated Statement of Operations
and Comprehensive Loss in the period that includes the enactment date. (n) Uncertain tax positions The Group follows the guidance of ASC Topic 740
“Income Taxes”, which prescribes a more-likely-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the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For the years ended June 30, 2021, 2022 and 2023, the Group
recognized 2,800, RMB1,400 and RMB 260 (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Group’s PRC subsidiaries and the VIEs are subject to VAT at 6% of their revenues. (p)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s and net income and other comprehensive income
are attributed to controlling and non-controlling interests. (q)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advance receipts from
third parties, advance receipts from related parties, accounts payable, investors’ deposit, amounts due from and due to related
parties, approximate their fair values due to the short-term nature of these instruments. (r) Leases The Group applies Accounting Standards Update
(ASU) 2016-02, Leases (Topic 842) when accounting for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Balance Sheets. Operating lease ROU assets represent the Group’s right to use an underlying asset
for the lease term and operating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s) Foreign currency translation The Group’s reporting and functional currency
is Renminbi (“RMB”). The Group’s operations are principally conducted through the subsidiaries and the VIEs located
in the PRC where the RMB is the functional currency. For those subsidiaries and the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Operations and Comprehensive Loss. Translations of amounts from RMB into US$ are
solely for the convenience of the reader and were calculated at the rate of US$1.00 = RMB7.2513 on June 30, 2023, representing the certificated
exchange rate published by the Federal Reserve Board. No representation is intended to imply that the RMB amounts could have been, or
could be, converted, realized or settled into US$ at that rate on June 30, 2023, or at any other rate. (t)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 (u)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v)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w)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Company
adopted ASU2016-13 from July 1, 2023 and concluded that the adoption of this standard did not have a material impact on its consolidated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centrations (Details) - Schedule of Concentration Risks ¥ in Thousands, $ in Thousands</t>
        </is>
      </c>
      <c r="B1" s="2" t="inlineStr">
        <is>
          <t>12 Months Ended</t>
        </is>
      </c>
    </row>
    <row r="2">
      <c r="B2" s="2" t="inlineStr">
        <is>
          <t>Jun. 30, 2023 CNY (¥)</t>
        </is>
      </c>
      <c r="D2" s="2" t="inlineStr">
        <is>
          <t>Jun. 30, 2023 USD ($)</t>
        </is>
      </c>
      <c r="F2" s="2" t="inlineStr">
        <is>
          <t>Jun. 30, 2022 CNY (¥)</t>
        </is>
      </c>
      <c r="H2" s="2" t="inlineStr">
        <is>
          <t>Jun. 30, 2021 CNY (¥)</t>
        </is>
      </c>
    </row>
    <row r="3">
      <c r="A3" s="3" t="inlineStr">
        <is>
          <t>Concentration Risk [Line Items]</t>
        </is>
      </c>
      <c r="B3" s="4" t="inlineStr">
        <is>
          <t xml:space="preserve"> </t>
        </is>
      </c>
      <c r="D3" s="4" t="inlineStr">
        <is>
          <t xml:space="preserve"> </t>
        </is>
      </c>
      <c r="F3" s="4" t="inlineStr">
        <is>
          <t xml:space="preserve"> </t>
        </is>
      </c>
      <c r="H3" s="4" t="inlineStr">
        <is>
          <t xml:space="preserve"> </t>
        </is>
      </c>
    </row>
    <row r="4">
      <c r="A4" s="4" t="inlineStr">
        <is>
          <t>Total net revenues</t>
        </is>
      </c>
      <c r="B4" s="6" t="n">
        <v>29991</v>
      </c>
      <c r="D4" s="7" t="n">
        <v>4136</v>
      </c>
      <c r="F4" s="6" t="n">
        <v>83253</v>
      </c>
      <c r="H4" s="6" t="n">
        <v>151987</v>
      </c>
    </row>
    <row r="5">
      <c r="A5" s="4" t="inlineStr">
        <is>
          <t>Net revenues, percentage</t>
        </is>
      </c>
      <c r="B5" s="12" t="n">
        <v>0.262</v>
      </c>
      <c r="D5" s="12" t="n">
        <v>0.262</v>
      </c>
      <c r="F5" s="12" t="n">
        <v>0.441</v>
      </c>
      <c r="H5" s="12" t="n">
        <v>0.795</v>
      </c>
    </row>
    <row r="6">
      <c r="A6" s="4" t="inlineStr">
        <is>
          <t>Company A [Member]</t>
        </is>
      </c>
      <c r="B6" s="4" t="inlineStr">
        <is>
          <t xml:space="preserve"> </t>
        </is>
      </c>
      <c r="D6" s="4" t="inlineStr">
        <is>
          <t xml:space="preserve"> </t>
        </is>
      </c>
      <c r="F6" s="4" t="inlineStr">
        <is>
          <t xml:space="preserve"> </t>
        </is>
      </c>
      <c r="H6" s="4" t="inlineStr">
        <is>
          <t xml:space="preserve"> </t>
        </is>
      </c>
    </row>
    <row r="7">
      <c r="A7" s="3" t="inlineStr">
        <is>
          <t>Concentration Risk [Line Items]</t>
        </is>
      </c>
      <c r="B7" s="4" t="inlineStr">
        <is>
          <t xml:space="preserve"> </t>
        </is>
      </c>
      <c r="D7" s="4" t="inlineStr">
        <is>
          <t xml:space="preserve"> </t>
        </is>
      </c>
      <c r="F7" s="4" t="inlineStr">
        <is>
          <t xml:space="preserve"> </t>
        </is>
      </c>
      <c r="H7" s="4" t="inlineStr">
        <is>
          <t xml:space="preserve"> </t>
        </is>
      </c>
    </row>
    <row r="8">
      <c r="A8" s="4" t="inlineStr">
        <is>
          <t>Total net revenues</t>
        </is>
      </c>
      <c r="B8" s="4" t="inlineStr">
        <is>
          <t xml:space="preserve"> </t>
        </is>
      </c>
      <c r="C8" s="4" t="inlineStr">
        <is>
          <t>[1]</t>
        </is>
      </c>
      <c r="D8" s="4" t="inlineStr">
        <is>
          <t xml:space="preserve"> </t>
        </is>
      </c>
      <c r="E8" s="4" t="inlineStr">
        <is>
          <t>[1]</t>
        </is>
      </c>
      <c r="F8" s="6" t="n">
        <v>35611</v>
      </c>
      <c r="H8" s="6" t="n">
        <v>29264</v>
      </c>
    </row>
    <row r="9">
      <c r="A9" s="4" t="inlineStr">
        <is>
          <t>Net revenues, percentage</t>
        </is>
      </c>
      <c r="B9" s="4" t="inlineStr">
        <is>
          <t xml:space="preserve"> </t>
        </is>
      </c>
      <c r="C9" s="4" t="inlineStr">
        <is>
          <t>[1]</t>
        </is>
      </c>
      <c r="D9" s="4" t="inlineStr">
        <is>
          <t xml:space="preserve"> </t>
        </is>
      </c>
      <c r="E9" s="4" t="inlineStr">
        <is>
          <t>[1]</t>
        </is>
      </c>
      <c r="F9" s="12" t="n">
        <v>0.189</v>
      </c>
      <c r="H9" s="12" t="n">
        <v>0.153</v>
      </c>
    </row>
    <row r="10">
      <c r="A10" s="4" t="inlineStr">
        <is>
          <t>Company B [Member]</t>
        </is>
      </c>
      <c r="B10" s="4" t="inlineStr">
        <is>
          <t xml:space="preserve"> </t>
        </is>
      </c>
      <c r="D10" s="4" t="inlineStr">
        <is>
          <t xml:space="preserve"> </t>
        </is>
      </c>
      <c r="F10" s="4" t="inlineStr">
        <is>
          <t xml:space="preserve"> </t>
        </is>
      </c>
      <c r="H10" s="4" t="inlineStr">
        <is>
          <t xml:space="preserve"> </t>
        </is>
      </c>
    </row>
    <row r="11">
      <c r="A11" s="3" t="inlineStr">
        <is>
          <t>Concentration Risk [Line Items]</t>
        </is>
      </c>
      <c r="B11" s="4" t="inlineStr">
        <is>
          <t xml:space="preserve"> </t>
        </is>
      </c>
      <c r="D11" s="4" t="inlineStr">
        <is>
          <t xml:space="preserve"> </t>
        </is>
      </c>
      <c r="F11" s="4" t="inlineStr">
        <is>
          <t xml:space="preserve"> </t>
        </is>
      </c>
      <c r="H11" s="4" t="inlineStr">
        <is>
          <t xml:space="preserve"> </t>
        </is>
      </c>
    </row>
    <row r="12">
      <c r="A12" s="4" t="inlineStr">
        <is>
          <t>Total net revenues</t>
        </is>
      </c>
      <c r="B12" s="6" t="n">
        <v>15360</v>
      </c>
      <c r="D12" s="7" t="n">
        <v>2118</v>
      </c>
      <c r="F12" s="6" t="n">
        <v>47642</v>
      </c>
      <c r="H12" s="6" t="n">
        <v>122723</v>
      </c>
    </row>
    <row r="13">
      <c r="A13" s="4" t="inlineStr">
        <is>
          <t>Net revenues, percentage</t>
        </is>
      </c>
      <c r="B13" s="12" t="n">
        <v>0.134</v>
      </c>
      <c r="D13" s="12" t="n">
        <v>0.134</v>
      </c>
      <c r="F13" s="12" t="n">
        <v>0.252</v>
      </c>
      <c r="H13" s="12" t="n">
        <v>0.642</v>
      </c>
    </row>
    <row r="14">
      <c r="A14" s="4" t="inlineStr">
        <is>
          <t>Company C [Member]</t>
        </is>
      </c>
      <c r="B14" s="4" t="inlineStr">
        <is>
          <t xml:space="preserve"> </t>
        </is>
      </c>
      <c r="D14" s="4" t="inlineStr">
        <is>
          <t xml:space="preserve"> </t>
        </is>
      </c>
      <c r="F14" s="4" t="inlineStr">
        <is>
          <t xml:space="preserve"> </t>
        </is>
      </c>
      <c r="H14" s="4" t="inlineStr">
        <is>
          <t xml:space="preserve"> </t>
        </is>
      </c>
    </row>
    <row r="15">
      <c r="A15" s="3" t="inlineStr">
        <is>
          <t>Concentration Risk [Line Items]</t>
        </is>
      </c>
      <c r="B15" s="4" t="inlineStr">
        <is>
          <t xml:space="preserve"> </t>
        </is>
      </c>
      <c r="D15" s="4" t="inlineStr">
        <is>
          <t xml:space="preserve"> </t>
        </is>
      </c>
      <c r="F15" s="4" t="inlineStr">
        <is>
          <t xml:space="preserve"> </t>
        </is>
      </c>
      <c r="H15" s="4" t="inlineStr">
        <is>
          <t xml:space="preserve"> </t>
        </is>
      </c>
    </row>
    <row r="16">
      <c r="A16" s="4" t="inlineStr">
        <is>
          <t>Total net revenues</t>
        </is>
      </c>
      <c r="B16" s="6" t="n">
        <v>14631</v>
      </c>
      <c r="D16" s="7" t="n">
        <v>2018</v>
      </c>
      <c r="F16" s="4" t="inlineStr">
        <is>
          <t xml:space="preserve"> </t>
        </is>
      </c>
      <c r="G16" s="4" t="inlineStr">
        <is>
          <t>[1]</t>
        </is>
      </c>
      <c r="H16" s="4" t="inlineStr">
        <is>
          <t xml:space="preserve"> </t>
        </is>
      </c>
      <c r="I16" s="4" t="inlineStr">
        <is>
          <t>[1]</t>
        </is>
      </c>
    </row>
    <row r="17">
      <c r="A17" s="4" t="inlineStr">
        <is>
          <t>Net revenues, percentage</t>
        </is>
      </c>
      <c r="B17" s="12" t="n">
        <v>0.128</v>
      </c>
      <c r="D17" s="12" t="n">
        <v>0.128</v>
      </c>
      <c r="F17" s="4" t="inlineStr">
        <is>
          <t xml:space="preserve"> </t>
        </is>
      </c>
      <c r="G17" s="4" t="inlineStr">
        <is>
          <t>[1]</t>
        </is>
      </c>
      <c r="H17" s="4" t="inlineStr">
        <is>
          <t xml:space="preserve"> </t>
        </is>
      </c>
      <c r="I17" s="4" t="inlineStr">
        <is>
          <t>[1]</t>
        </is>
      </c>
    </row>
    <row r="18"/>
    <row r="19">
      <c r="A19" s="4" t="inlineStr">
        <is>
          <t>[1] represented less than 10% of total net revenues for the year then ended.</t>
        </is>
      </c>
    </row>
  </sheetData>
  <mergeCells count="8">
    <mergeCell ref="A1:A2"/>
    <mergeCell ref="B1:I1"/>
    <mergeCell ref="B2:C2"/>
    <mergeCell ref="D2:E2"/>
    <mergeCell ref="F2:G2"/>
    <mergeCell ref="H2:I2"/>
    <mergeCell ref="A18:I18"/>
    <mergeCell ref="A19:I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centrations (Details) - Schedule of Concentration Risks ¥ in Thousands, $ in Thousands</t>
        </is>
      </c>
      <c r="B1" s="2" t="inlineStr">
        <is>
          <t>12 Months Ended</t>
        </is>
      </c>
    </row>
    <row r="2">
      <c r="B2" s="2" t="inlineStr">
        <is>
          <t>Jun. 30, 2023 CNY (¥)</t>
        </is>
      </c>
      <c r="D2" s="2" t="inlineStr">
        <is>
          <t>Jun. 30, 2023 USD ($)</t>
        </is>
      </c>
      <c r="F2" s="2" t="inlineStr">
        <is>
          <t>Jun. 30, 2022 CNY (¥)</t>
        </is>
      </c>
    </row>
    <row r="3">
      <c r="A3" s="3" t="inlineStr">
        <is>
          <t>Concentration Risk [Line Items]</t>
        </is>
      </c>
      <c r="B3" s="4" t="inlineStr">
        <is>
          <t xml:space="preserve"> </t>
        </is>
      </c>
      <c r="D3" s="4" t="inlineStr">
        <is>
          <t xml:space="preserve"> </t>
        </is>
      </c>
      <c r="F3" s="4" t="inlineStr">
        <is>
          <t xml:space="preserve"> </t>
        </is>
      </c>
    </row>
    <row r="4">
      <c r="A4" s="4" t="inlineStr">
        <is>
          <t>Accounts receivable</t>
        </is>
      </c>
      <c r="B4" s="6" t="n">
        <v>20311</v>
      </c>
      <c r="D4" s="7" t="n">
        <v>2801</v>
      </c>
      <c r="F4" s="6" t="n">
        <v>46840</v>
      </c>
    </row>
    <row r="5">
      <c r="A5" s="4" t="inlineStr">
        <is>
          <t>Accounts receivable, percentage</t>
        </is>
      </c>
      <c r="B5" s="13" t="n">
        <v>0.54</v>
      </c>
      <c r="D5" s="13" t="n">
        <v>0.54</v>
      </c>
      <c r="F5" s="12" t="n">
        <v>0.787</v>
      </c>
    </row>
    <row r="6">
      <c r="A6" s="4" t="inlineStr">
        <is>
          <t>Company A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Accounts receivable</t>
        </is>
      </c>
      <c r="B8" s="6" t="n">
        <v>20311</v>
      </c>
      <c r="D8" s="7" t="n">
        <v>2801</v>
      </c>
      <c r="F8" s="6" t="n">
        <v>40762</v>
      </c>
    </row>
    <row r="9">
      <c r="A9" s="4" t="inlineStr">
        <is>
          <t>Accounts receivable, percentage</t>
        </is>
      </c>
      <c r="B9" s="13" t="n">
        <v>0.54</v>
      </c>
      <c r="D9" s="13" t="n">
        <v>0.54</v>
      </c>
      <c r="F9" s="12" t="n">
        <v>0.6850000000000001</v>
      </c>
    </row>
    <row r="10">
      <c r="A10" s="4" t="inlineStr">
        <is>
          <t>Company B [Member]</t>
        </is>
      </c>
      <c r="B10" s="4" t="inlineStr">
        <is>
          <t xml:space="preserve"> </t>
        </is>
      </c>
      <c r="D10" s="4" t="inlineStr">
        <is>
          <t xml:space="preserve"> </t>
        </is>
      </c>
      <c r="F10" s="4" t="inlineStr">
        <is>
          <t xml:space="preserve"> </t>
        </is>
      </c>
    </row>
    <row r="11">
      <c r="A11" s="3" t="inlineStr">
        <is>
          <t>Concentration Risk [Line Items]</t>
        </is>
      </c>
      <c r="B11" s="4" t="inlineStr">
        <is>
          <t xml:space="preserve"> </t>
        </is>
      </c>
      <c r="D11" s="4" t="inlineStr">
        <is>
          <t xml:space="preserve"> </t>
        </is>
      </c>
      <c r="F11" s="4" t="inlineStr">
        <is>
          <t xml:space="preserve"> </t>
        </is>
      </c>
    </row>
    <row r="12">
      <c r="A12" s="4" t="inlineStr">
        <is>
          <t>Accounts receivable</t>
        </is>
      </c>
      <c r="B12" s="4" t="inlineStr">
        <is>
          <t xml:space="preserve"> </t>
        </is>
      </c>
      <c r="C12" s="4" t="inlineStr">
        <is>
          <t>[1]</t>
        </is>
      </c>
      <c r="D12" s="4" t="inlineStr">
        <is>
          <t xml:space="preserve"> </t>
        </is>
      </c>
      <c r="E12" s="4" t="inlineStr">
        <is>
          <t>[1]</t>
        </is>
      </c>
      <c r="F12" s="6" t="n">
        <v>6078</v>
      </c>
    </row>
    <row r="13">
      <c r="A13" s="4" t="inlineStr">
        <is>
          <t>Accounts receivable, percentage</t>
        </is>
      </c>
      <c r="B13" s="4" t="inlineStr">
        <is>
          <t xml:space="preserve"> </t>
        </is>
      </c>
      <c r="C13" s="4" t="inlineStr">
        <is>
          <t>[1]</t>
        </is>
      </c>
      <c r="D13" s="4" t="inlineStr">
        <is>
          <t xml:space="preserve"> </t>
        </is>
      </c>
      <c r="E13" s="4" t="inlineStr">
        <is>
          <t>[1]</t>
        </is>
      </c>
      <c r="F13" s="12" t="n">
        <v>0.102</v>
      </c>
    </row>
    <row r="14"/>
    <row r="15">
      <c r="A15" s="4" t="inlineStr">
        <is>
          <t>[1]represented less than 10% of accounts receivable for the year
then ended.</t>
        </is>
      </c>
    </row>
  </sheetData>
  <mergeCells count="6">
    <mergeCell ref="A1:A2"/>
    <mergeCell ref="B1:F1"/>
    <mergeCell ref="B2:C2"/>
    <mergeCell ref="D2:E2"/>
    <mergeCell ref="A14:F14"/>
    <mergeCell ref="A15:F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14:14:48Z</dcterms:created>
  <dcterms:modified xmlns:dcterms="http://purl.org/dc/terms/" xmlns:xsi="http://www.w3.org/2001/XMLSchema-instance" xsi:type="dcterms:W3CDTF">2023-09-25T14:14:48Z</dcterms:modified>
</cp:coreProperties>
</file>